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omprehensive In6" sheetId="6" r:id="rId6"/>
    <s:sheet name="Statements of Changes in Stockh" sheetId="7" r:id="rId7"/>
    <s:sheet name="Statements of Cash Flows" sheetId="8" r:id="rId8"/>
    <s:sheet name="Nature of Operations" sheetId="9" r:id="rId9"/>
    <s:sheet name="Summary of Significant Accounti" sheetId="10" r:id="rId10"/>
    <s:sheet name="Dispositions" sheetId="11" r:id="rId11"/>
    <s:sheet name="Investments" sheetId="12" r:id="rId12"/>
    <s:sheet name="Fair Value Disclosures" sheetId="13" r:id="rId13"/>
    <s:sheet name="Income Taxes" sheetId="14" r:id="rId14"/>
    <s:sheet name="Premiums and Accounts Receivabl" sheetId="15" r:id="rId15"/>
    <s:sheet name="Stockholder's Equity" sheetId="16" r:id="rId16"/>
    <s:sheet name="Statutory Information" sheetId="17" r:id="rId17"/>
    <s:sheet name="Reinsurance" sheetId="18" r:id="rId18"/>
    <s:sheet name="Reserves" sheetId="19" r:id="rId19"/>
    <s:sheet name="Retirement and Other Employee B" sheetId="20" r:id="rId20"/>
    <s:sheet name="Accumulated Other Comprehensive" sheetId="21" r:id="rId21"/>
    <s:sheet name="Related Party Transactions" sheetId="22" r:id="rId22"/>
    <s:sheet name="Commitments and Contingencies" sheetId="23" r:id="rId23"/>
    <s:sheet name="Schedule I-Summary of Investmen" sheetId="24" r:id="rId24"/>
    <s:sheet name="Schedule III-Supplementary Insu" sheetId="25" r:id="rId25"/>
    <s:sheet name="Schedule IV-Reinsurance" sheetId="26" r:id="rId26"/>
    <s:sheet name="Schedule V-Valuation and Qualif" sheetId="27" r:id="rId27"/>
    <s:sheet name="Summary of Significant Accoun28" sheetId="28" r:id="rId28"/>
    <s:sheet name="Investments (Tables)" sheetId="29" r:id="rId29"/>
    <s:sheet name="Fair Value Disclosures (Tables)" sheetId="30" r:id="rId30"/>
    <s:sheet name="Income Taxes (Tables)" sheetId="31" r:id="rId31"/>
    <s:sheet name="Premiums and Accounts Receiva32" sheetId="32" r:id="rId32"/>
    <s:sheet name="Statutory Information (Tables)" sheetId="33" r:id="rId33"/>
    <s:sheet name="Reinsurance (Tables)" sheetId="34" r:id="rId34"/>
    <s:sheet name="Reserves (Tables)" sheetId="35" r:id="rId35"/>
    <s:sheet name="Accumulated Other Comprehensi36" sheetId="36" r:id="rId36"/>
    <s:sheet name="Summary of Significant Accoun37" sheetId="37" r:id="rId37"/>
    <s:sheet name="Summary of Significant Accoun38" sheetId="38" r:id="rId38"/>
    <s:sheet name="Dispositions (Details)" sheetId="39" r:id="rId39"/>
    <s:sheet name="Investments - Cost or Amortized" sheetId="40" r:id="rId40"/>
    <s:sheet name="Investments - Narrative, Cost o" sheetId="41" r:id="rId41"/>
    <s:sheet name="Investments - Cost, Amortized C" sheetId="42" r:id="rId42"/>
    <s:sheet name="Investments - Categories of Net" sheetId="43" r:id="rId43"/>
    <s:sheet name="Investments - Proceeds from Ava" sheetId="44" r:id="rId44"/>
    <s:sheet name="Investments - Net Realized Gain" sheetId="45" r:id="rId45"/>
    <s:sheet name="Investments - OTTI Narrative an" sheetId="46" r:id="rId46"/>
    <s:sheet name="Investments - Investment Catego" sheetId="47" r:id="rId47"/>
    <s:sheet name="Investments - Cost, Amortized48" sheetId="48" r:id="rId48"/>
    <s:sheet name="Investments - Loan-to-Value and" sheetId="49" r:id="rId49"/>
    <s:sheet name="Fair Value Disclosures - Assets" sheetId="50" r:id="rId50"/>
    <s:sheet name="Fair Value Disclosures - Financ" sheetId="51" r:id="rId51"/>
    <s:sheet name="Fair Value Disclosures - Level " sheetId="52" r:id="rId52"/>
    <s:sheet name="Fair Value Disclosures - Carryi" sheetId="53" r:id="rId53"/>
    <s:sheet name="Income Taxes - Deferred Tax Exp" sheetId="54" r:id="rId54"/>
    <s:sheet name="Income Taxes - Income Tax Recon" sheetId="55" r:id="rId55"/>
    <s:sheet name="Income Taxes - Unrecognized Tax" sheetId="56" r:id="rId56"/>
    <s:sheet name="Income Taxes - Deferred Tax Ass" sheetId="57" r:id="rId57"/>
    <s:sheet name="Premiums and Accounts Receiva58" sheetId="58" r:id="rId58"/>
    <s:sheet name="Stockholder's Equity (Details)" sheetId="59" r:id="rId59"/>
    <s:sheet name="Statutory Information - Reconci" sheetId="60" r:id="rId60"/>
    <s:sheet name="Statutory Information - Narrati" sheetId="61" r:id="rId61"/>
    <s:sheet name="Reinsurance - Schedules of Rein" sheetId="62" r:id="rId62"/>
    <s:sheet name="Reinsurance - Effect of Reinsur" sheetId="63" r:id="rId63"/>
    <s:sheet name="Reinsurance - Business Divestit" sheetId="64" r:id="rId64"/>
    <s:sheet name="Reserves - Reserves of Major Pr" sheetId="65" r:id="rId65"/>
    <s:sheet name="Reserves - Roll Forward of Shor" sheetId="66" r:id="rId66"/>
    <s:sheet name="Reserves - Narrative (Details)" sheetId="67" r:id="rId67"/>
    <s:sheet name="Retirement and Other Employee68" sheetId="68" r:id="rId68"/>
    <s:sheet name="Accumulated Other Comprehensi69" sheetId="69" r:id="rId69"/>
    <s:sheet name="Accumulated Other Comprehensi70" sheetId="70" r:id="rId70"/>
    <s:sheet name="Related Party Transactions (Det" sheetId="71" r:id="rId71"/>
    <s:sheet name="Schedule I-Summary of Investm72" sheetId="72" r:id="rId72"/>
    <s:sheet name="Schedule III-Supplementary In73" sheetId="73" r:id="rId73"/>
    <s:sheet name="Schedule IV-Reinsurance (Detail" sheetId="74" r:id="rId74"/>
    <s:sheet name="Schedule V-Valuation and Qual75" sheetId="75" r:id="rId75"/>
  </s:sheets>
  <s:definedNames/>
  <s:calcPr calcId="124519" calcMode="auto" fullCalcOnLoad="1"/>
</s:workbook>
</file>

<file path=xl/sharedStrings.xml><?xml version="1.0" encoding="utf-8"?>
<sst xmlns="http://schemas.openxmlformats.org/spreadsheetml/2006/main" uniqueCount="754">
  <si>
    <t>Document and Entity Information</t>
  </si>
  <si>
    <t>12 Months Ended</t>
  </si>
  <si>
    <t>Dec. 31, 2015</t>
  </si>
  <si>
    <t>Entity Registrant Name</t>
  </si>
  <si>
    <t>UNION SECURITY LIFE INSURANCE CO OF NEW YORK</t>
  </si>
  <si>
    <t>Entity Central Index Key</t>
  </si>
  <si>
    <t>Document Type</t>
  </si>
  <si>
    <t>S1</t>
  </si>
  <si>
    <t>Document Period End Date</t>
  </si>
  <si>
    <t>Dec. 31,
		2015</t>
  </si>
  <si>
    <t>Amendment Flag</t>
  </si>
  <si>
    <t>false</t>
  </si>
  <si>
    <t>Current Fiscal Year End Date</t>
  </si>
  <si>
    <t>--12-31</t>
  </si>
  <si>
    <t>Entity Filer Category</t>
  </si>
  <si>
    <t>Non-accelerated Filer</t>
  </si>
  <si>
    <t>Balance Sheets - USD ($) $ in Thousands</t>
  </si>
  <si>
    <t>Dec. 31, 2014</t>
  </si>
  <si>
    <t>Investments:</t>
  </si>
  <si>
    <t>Fixed maturity securities available for sale, at fair value (amortized cost — $77,093 in 2015 and $85,562 in 2014)</t>
  </si>
  <si>
    <t>Equity securities available for sale, at fair value (cost — $6,932 in 2015 and $7,333 in 2014)</t>
  </si>
  <si>
    <t>Commercial mortgage loans on real estate, at amortized cost</t>
  </si>
  <si>
    <t>Policy loans</t>
  </si>
  <si>
    <t>Short-term investments</t>
  </si>
  <si>
    <t>Other investments</t>
  </si>
  <si>
    <t>Total investments</t>
  </si>
  <si>
    <t>Cash and cash equivalents</t>
  </si>
  <si>
    <t>Premiums and accounts receivable</t>
  </si>
  <si>
    <t>Reinsurance recoverables</t>
  </si>
  <si>
    <t>Tax receivable</t>
  </si>
  <si>
    <t>Accrued investment income</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Due to affiliates</t>
  </si>
  <si>
    <t>Tax payable</t>
  </si>
  <si>
    <t>Liabilities related to separate accounts</t>
  </si>
  <si>
    <t>Total liabilities</t>
  </si>
  <si>
    <t>Commitments and contingencies</t>
  </si>
  <si>
    <t xml:space="preserve"> </t>
  </si>
  <si>
    <t>Stockholder's equity</t>
  </si>
  <si>
    <t>Common stock, par value $20 per share, 100,000 shares authorized, issued, and outstanding</t>
  </si>
  <si>
    <t>Additional paid-in capital</t>
  </si>
  <si>
    <t>Retained earnings</t>
  </si>
  <si>
    <t>Accumulated other comprehensive income</t>
  </si>
  <si>
    <t>Total stockholder's equity</t>
  </si>
  <si>
    <t>Total liabilities and stockholder's equity</t>
  </si>
  <si>
    <t>Balance Sheets (Parenthetical) - USD ($) $ in Thousands</t>
  </si>
  <si>
    <t>Statement of Financial Position [Abstract]</t>
  </si>
  <si>
    <t>Fixed maturity securities available-for-sale, amortized cost (in dollars)</t>
  </si>
  <si>
    <t>Equity securities available-for-sale, cost (in dollars)</t>
  </si>
  <si>
    <t>Common stock, par value (in dollars per share)</t>
  </si>
  <si>
    <t>Common stock, shares authorized</t>
  </si>
  <si>
    <t>Common stock, shares issued</t>
  </si>
  <si>
    <t>Common stock, shares outstanding</t>
  </si>
  <si>
    <t>Statements of Operations - USD ($)</t>
  </si>
  <si>
    <t>Dec. 31, 2013</t>
  </si>
  <si>
    <t>Revenues</t>
  </si>
  <si>
    <t>Net earned premiums</t>
  </si>
  <si>
    <t>Net investment income</t>
  </si>
  <si>
    <t>Net realized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Underwriting, general and administrative expenses</t>
  </si>
  <si>
    <t>Total benefits, losses and expenses</t>
  </si>
  <si>
    <t>Income before provision for income taxes</t>
  </si>
  <si>
    <t>Provision for income taxes</t>
  </si>
  <si>
    <t>Net income</t>
  </si>
  <si>
    <t>Statements of Comprehensive Income - USD ($) $ in Thousands</t>
  </si>
  <si>
    <t>Statement of Comprehensive Income [Abstract]</t>
  </si>
  <si>
    <t>Other comprehensive (loss) income:</t>
  </si>
  <si>
    <t>Change in unrealized gains on securities, net of taxes of $1,147, $(1,076), and $2,448, respectively</t>
  </si>
  <si>
    <t>Change in other-than-temporary impairment gains recognized in other comprehensive income, net of taxes of $43, $(27), and $(83), respectively</t>
  </si>
  <si>
    <t>Total other comprehensive (loss) income</t>
  </si>
  <si>
    <t>Total comprehensive income (loss)</t>
  </si>
  <si>
    <t>Statements of Comprehensive Income (Parenthetical) - USD ($) $ in Thousands</t>
  </si>
  <si>
    <t>Change in unrealized gains on securities, taxes</t>
  </si>
  <si>
    <t>Change in other-than-temporary impairment gains recognized in other comprehensive income, taxes</t>
  </si>
  <si>
    <t>Statements of Changes in Stockholder's Equity - USD ($) $ in Thousands</t>
  </si>
  <si>
    <t>Total</t>
  </si>
  <si>
    <t>Common Stock</t>
  </si>
  <si>
    <t>Additional Paid-in Capital</t>
  </si>
  <si>
    <t>Retained Earnings</t>
  </si>
  <si>
    <t>Accumulated Other Comprehensive Income</t>
  </si>
  <si>
    <t>Beginning Balance at Dec. 31, 2012</t>
  </si>
  <si>
    <t>Equity</t>
  </si>
  <si>
    <t>Dividends</t>
  </si>
  <si>
    <t>Return of capital</t>
  </si>
  <si>
    <t>Other comprehensive (loss) income</t>
  </si>
  <si>
    <t>Ending Balance at Dec. 31, 2013</t>
  </si>
  <si>
    <t>Ending Balance at Dec. 31, 2014</t>
  </si>
  <si>
    <t>Ending Balance at Dec. 31, 2015</t>
  </si>
  <si>
    <t>Statements of Cash Flows - USD ($)</t>
  </si>
  <si>
    <t>Operating activities</t>
  </si>
  <si>
    <t>Adjustments to reconcile net income to net cash used in operating activities:</t>
  </si>
  <si>
    <t>Change in reinsurance recoverable</t>
  </si>
  <si>
    <t>Change in premiums and accounts receivable</t>
  </si>
  <si>
    <t>Change in accrued investment income</t>
  </si>
  <si>
    <t>Change in insurance policy reserves and expenses</t>
  </si>
  <si>
    <t>Change in accounts payable and other liabilities</t>
  </si>
  <si>
    <t>Change in commissions payable</t>
  </si>
  <si>
    <t>Change in reinsurance balances payable</t>
  </si>
  <si>
    <t>Change in funds held under reinsurance</t>
  </si>
  <si>
    <t>Change in income taxes</t>
  </si>
  <si>
    <t>Net realized gains on investments</t>
  </si>
  <si>
    <t>Other</t>
  </si>
  <si>
    <t>Net cash used in operating activities</t>
  </si>
  <si>
    <t>Sales of:</t>
  </si>
  <si>
    <t>Fixed maturity securities available for sale</t>
  </si>
  <si>
    <t>Equity securities available for sale</t>
  </si>
  <si>
    <t>Other invested assets</t>
  </si>
  <si>
    <t>Maturities, prepayments, and scheduled redemption of:</t>
  </si>
  <si>
    <t>Commercial mortgage loans on real estate</t>
  </si>
  <si>
    <t>Purchases of:</t>
  </si>
  <si>
    <t>Change in short-term investments</t>
  </si>
  <si>
    <t>Change in policy loans</t>
  </si>
  <si>
    <t>Net cash provided by investing activities</t>
  </si>
  <si>
    <t>Financing activities</t>
  </si>
  <si>
    <t>Dividends paid</t>
  </si>
  <si>
    <t>Net cash used in financing activities</t>
  </si>
  <si>
    <t>Change in cash and cash equivalents</t>
  </si>
  <si>
    <t>Cash and cash equivalents at beginning of period</t>
  </si>
  <si>
    <t>Cash and cash equivalents at end of period</t>
  </si>
  <si>
    <t>Supplemental information:</t>
  </si>
  <si>
    <t>Income taxes paid</t>
  </si>
  <si>
    <t>Nature of Operations</t>
  </si>
  <si>
    <t>Organization, Consolidation and Presentation of Financial Statements [Abstract]</t>
  </si>
  <si>
    <t>NATURE OF OPERATIONS</t>
  </si>
  <si>
    <t>NATURE OF OPERATIONS Union Security Life Insurance Company of New York (the "Company") is a provider of life and health insurance products including group disability insurance, group dental insurance, group vision insurance, group life insurance and credit insurance. The Company is a wholly-owned subsidiary of Assurant, Inc. (the "Parent"). The Parent's common stock is traded on the New York Stock Exchange under the symbol AIZ. The Company is domiciled in New York and is qualified to sell life, health and annuity insurance in the state of New York. As previously announced, the Parent concluded a comprehensive review of its portfolio and decided to sharpen its focus on specialty housing and lifestyle protection products and services. As a result, the Parent sold its Assurant Employee Benefits (“AEB”) segment to Sun Life Assurance Company of Canada ("Sun Life"), a subsidiary of Sun Life Financial Inc. on March 1, 2016. The AEB segment sold group disability insurance, group dental insurance, group vision insurance and group life insurance. The sale of AEB will have a material impact to the results of operations and cash flows of the Company. See Note 3 for more information. Also, as part of the comprehensive review, the Parent will substantially exit its Assurant Health segment. The exit of the health insurance market will have an immaterial impact to the results of operations and cash flow of the Company.</t>
  </si>
  <si>
    <t>Summary of Significant Accounting Policies</t>
  </si>
  <si>
    <t>Accounting Policies [Abstract]</t>
  </si>
  <si>
    <t>SUMMARY OF SIGNIFICANT ACCOUNTING POLICIES</t>
  </si>
  <si>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in an unrealized loss position and number of loans. Use of Estimates 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Comprehensive Income (Loss) Comprehensive income (loss) is comprised of net income, net unrealized gains and losses on securities classified as available for sale and net unrealized gains and losses on other-than-temporarily impaired securities, less deferred income taxes.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further information. 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Other investments consist primarily of investments in Certified Capital Companies ("CAPCOs"). The Company's CAPCOs consist of debt instruments that are recorded at amortized cost, which approximates fair value.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4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 Uncollectible Receivable Balance The Company maintains allowances for doubtful accounts for probable losses resulting from the inability to collect payments.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Other Assets Other assets primarily include prepaid items, goodwill, deferred acquisition costs and held for sale assets. See Note 3 for further information on held for sale assets. Only direct incremental costs associated with the successful acquisition of new or renewal insurance contracts are deferred to the extent that such costs are deemed recoverable from future premiums or gross profits.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goodwill annually in the fourth quarter for impairment, or more frequently if indicators of impairment exist. The Company regularly assesses whether any indicators of impairment exist. Such indicators include, but are not limited to: significant adverse change in legal factors, adverse action or assessment by a regulator, unanticipated competition, loss of key personnel, or a significant decline in expected future cash flows due to changes in company-specific factors or the broader business climate. In the 2015 and 2014 annual goodwill tests, we concluded that the estimated fair value exceeded its respective book value and therefore goodwill was not impaired. Amortization expense is included in underwriting, general and administrative expenses in the statement of operations. 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 Reserves 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statement of operations of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primarily include traditional life insurance policies no longer offered and policies disposed of via reinsurance (FFG and LTC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life insurance no longer offered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and credit life and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term disability and group term life reserve adequacy studies are performed annually, and morbidity and mortality assumptions are adjusted where appropriate. Changes in the estimated liabilities are recorded as a charge or credit to policyholder benefits as estimates are revised. Deferred Gain on Disposal of Businesse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accordingly. Based on the Company's 2015 annual review, there were no adjustments to the estimates affecting the deferred gain. Based on the Company's 2014 annual review, the Company re-established $516 of the FFG deferred gain. Premiums Long Duration Contracts Premiums for LTC insurance and life insurance contracts no longer offered are recognized as revenue when due from the policyholder. For investment-type annuity contracts within FFG, revenues consist of charges assessed against policy balances. For the FFG and LTC businesses previously sold and life insurance contracts no longer offered, all revenue is ceded. Short Duration Contracts The Company’s short duration contracts revenue is recognized over the contract term in proportion to the amount of insurance protection provided. The Company’s short duration contracts primarily include group term life, group disability, dental, vision and credit life and disability.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Fees and Other Income The Company derives fees and other income from providing administrative services. These fees are recognized monthly when services are performed. Underwriting, General and Administrative Expenses Underwriting, general and administrative expenses consist primarily of commissions, premium taxes, licenses, fees, salaries and personnel benefits and other general operating expenses. Leases The Company records expenses for operating leases on a straight-line basis over the lease term. 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 Recent Accounting Pronouncements — Adopted 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 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For the calendar years ended December 31, 2015 and 2014, the Company ratably recorded $165 and $146 in underwriting, general and administrative expenses in the statements of operations, and paid, in full, the final assessment during the third quarter of 2015. Recent Accounting Pronouncements — Not Yet Adopted In January 2016, the Financial Accounting Standards Board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does not expect the adoption of this new consolidation guidance to have an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Dispositions</t>
  </si>
  <si>
    <t>Discontinued Operations and Disposal Groups [Abstract]</t>
  </si>
  <si>
    <t>DISPOSITIONS</t>
  </si>
  <si>
    <t>DISPOSITIONS On March 1, 2016, the Parent sold its Assurant Employee Benefits segment for cash consideration of approximately $940,000 , subject to adjustments in accordance with the terms of the sale agreement, consisting primarily of a ceding commission to Sun Life Assurance Company of Canada, a subsidiary of Sun Life Financial Inc. The sale structure includes the following: coinsurance agreements, with related trust accounts, for the insurance business; stock sale for certain legal entities; administrative agreement for certain non-insurance contracts; and asset sale of certain software and fixed assets. The transaction was subject to regulatory approvals and other customary closing conditions. As of December 31, 2015 the assets and liabilities related to the coinsurance agreements do not qualify as held for sale. The sale of the legal entities and other non-insurance assets and liabilities meets the criteria for held for sale accounting. As of December 31, 2015, the Company’s other non-insurance assets of $153 consisted of premiums and accounts receivable. These assets are classified as held for sale and are included in other assets in the Company’s Balance Sheet. The Company does not have any liabilities that qualify for held for sale accounting.</t>
  </si>
  <si>
    <t>Investments</t>
  </si>
  <si>
    <t>Investments, Debt and Equity Securities [Abstract]</t>
  </si>
  <si>
    <t>INVESTMENTS</t>
  </si>
  <si>
    <t>INVESTMENTS 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646 $ 167 $ — $ 813 $ — States, municipalities and political subdivisions 24,128 1,547 (1 ) 25,674 — Foreign governments 255 114 — 369 — Commercial mortgage-backed 385 6 — 391 — Residential mortgage-backed 6,356 925 (9 ) 7,272 438 Corporate 45,323 6,111 (205 ) 51,229 (79 ) Total fixed maturity securities $ 77,093 $ 8,870 $ (215 ) $ 85,748 $ 359 Equity securities: Non-redeemable preferred stocks $ 6,932 $ 611 $ (124 ) $ 7,419 $ — December 31, 2014 Cost or Amortized Cost Gross Unrealized Gains Gross Unrealized Losses Fair Value OTTI in AOCI (a) Fixed maturity securities: United States Government and government agencies and authorities $ 608 $ 189 $ — $ 797 $ — States, municipalities and political subdivisions 26,614 2,304 — 28,918 — Foreign governments 255 121 — 376 — Commercial mortgage-backed 470 29 — 499 — Residential mortgage-backed 6,653 1,059 (11 ) 7,701 481 Corporate 50,962 8,343 (127 ) 59,178 — Total fixed maturity securities $ 85,562 $ 12,045 $ (138 ) $ 97,469 $ 481 Equity securities: Non-redeemable preferred stocks $ 7,333 $ 678 $ (43 ) $ 7,968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nited States, with no individual state's exposure (including both general obligation and revenue securities) exceeding 4% of the overall investment portfolio as of December 31, 2015 and 2014. At December 31, 2015 and 2014, the securities include general obligation and revenue bonds issued by states, cities, counties, school districts and similar issuers, including $13,820 and $13,075 , respectively, of advance refunded or escrowed-to-maturity bonds (collectively referred to as "pre-refunded bonds"), which are bonds for which an irrevocable trust has been established to fund the remaining payments of principal and interest. As of December 31, 2015 and 2014, revenue bonds account for 55% of the holdings. Excluding pre-refunded revenue bonds, the activities supporting the income streams of the Company's revenue bonds are across a broad range of sectors, primarily higher education, highway, water, transit, specifically pledged tax revenues, and other miscellaneous sources such as bond banks, finance authorities and appropriations. The Company has European investment exposure in its corporate fixed maturity and equity securities of $4,852 with a net unrealized gain of $501 at December 31, 2015 and $5,833 with a net unrealized gain of $711 at December 31, 2014. Approximately 3% of the corporate European exposure is held in the financial industry at December 31, 2015. The Company's largest European country exposure represented approximately 6% of the fair value of the Company's corporate securities as of December 31, 2015 and 2014. All the European investments are denominated in U.S. dollars. The Company's international investments are managed as part of our overall portfolio with the same approach to risk management and focus on diversification. The Company has exposure to the energy sector in its corporate fixed maturity securities of $5,285 with a net unrealized gain of $387 at December 31, 2015 and $7,852 with a net unrealized gain of $968 at December 31, 2014. Approximately 96% and 97% of the energy exposure is rated as investment grade as of December 31, 2015 and 2014, respectively. 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193 $ 4,285 Due after one year through five years 11,517 12,468 Due after five years through ten years 21,678 23,514 Due after ten years 32,964 37,818 Total 70,352 78,085 Commercial mortgage-backed 385 391 Residential mortgage-backed 6,356 7,272 Total $ 77,093 $ 85,748 Major categories of net investment income were as follows: Years Ended December 31, 2015 2014 2013 Fixed maturity securities $ 4,444 $ 4,892 $ 5,251 Equity securities 460 477 462 Commercial mortgage loans on real estate 1,252 1,681 1,496 Policy loans 11 12 16 Other investments 8 20 31 Total investment income 6,175 7,082 7,256 Investment expenses (210 ) (248 ) (256 ) Net investment income $ 5,965 $ 6,834 $ 7,000 No material investments of the Company were non-income producing for the years ended December 31, 2015, 2014, and 2013. The following table summarizes the proceeds from sales of available-for-sale securities and the gross realized gains and gross realized losses that have been included in earnings as a result of those sales. For the Years Ended December 31, 2015 2014 2013 Proceeds from sales $ 3,062 $ 6,303 $ 15,065 Gross realized gains 416 404 929 Gross realized losses 27 106 264 For securities sold at a loss during 2015, the average period of time these securities were trading continuously at a price below book value was approximately 9 months . The following table sets forth the net realized gains (losses), including other-than-temporary impairments, recognized in the statement of operations as follows: Years Ended December 31, 2015 2014 2013 Net realized gains related to sales and other: Fixed maturity securities $ 354 $ 248 $ 430 Equity securities 4 3 295 Commercial mortgage loans on real estate 266 12 113 Total net realized gains related to sales and other 624 263 838 Net realized losses related to other-than-temporary impairments: Fixed maturity securities (94 ) — — Total net realized gains $ 530 $ 263 $ 838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welve months ended December 31, 2015, the Company recorded $186 of OTTI, of which $94 was related to credit losses and recorded as net OTTI losses recognized in earnings, with the remaining amount of $92 , related to all other factors and was recorded as an unrealized loss component of AOCI. For the twelve months ended December 31, 2014, no OTTI was recorded.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552 $ 446 $ 1,496 Additions for credit loss impairments recognized in the current period on securities not previously impaired 94 — — Reductions for increases in cash flows expected to be collected that are recognized over the remaining life of the security (68 ) (132 ) (11 ) Reductions for credit loss impairments previously recognized on securities which matured, paid down, prepaid or were sold during the period (27 ) 238 (1,039 ) Balance, end of year $ 551 $ 552 $ 446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States, municipalities and political subdivisions $ 101 $ (1 ) $ — $ — $ 101 $ (1 ) Residential mortgage-backed — — 522 (9 ) 522 (9 ) Corporate 1,688 (100 ) 395 (105 ) 2,083 (205 ) Total fixed maturity securities $ 1,789 $ (101 ) $ 917 $ (114 ) $ 2,706 $ (215 ) Equity securities: Non-redeemable preferred stocks $ 2,561 $ (81 ) $ 385 $ (43 ) $ 2,946 $ (124 ) December 31, 2014 Less than 12 months 12 Months or More Total Fair Value Unrealized Losses Fair Value Unrealized Losses Fair Value Unrealized Losses Fixed maturity securities: Residential mortgage-backed $ — $ — $ 526 $ (11 ) $ 526 $ (11 ) Corporate 683 (39 ) 697 (88 ) 1,380 (127 ) Total fixed maturity securities $ 683 $ (39 ) $ 1,223 $ (99 ) $ 1,906 $ (138 ) Equity securities: Non-redeemable preferred stocks $ 615 $ (28 ) $ 235 $ (15 ) $ 850 $ (43 ) Total gross unrealized losses represent approximately 6% and 7% of the aggregate fair value of the related securities at December 31, 2015 and 2014, respectively. Approximately 54% and 37% of these gross unrealized losses have been in a continuous loss position for less than twelve months at December 31, 2015 and 2014, respectively. The total gross unrealized losses are comprised of 15 and 9 individual securities at December 31, 2015 and 2014, respectively. In accordance with its policy described above, the Company concluded that for these securities an adjustment to its results of operations for other-than-temporary impairments of the gross unrealized losses was not warranted at December 31, 2015 and 2014. These conclusions were based on a detailed analysis of the underlying credit and expected cash flows of each security. As of December 31, 2015,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5,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5,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t December 31, 2015, by contractual maturity, is shown below. Cost or Amortized Cost Fair Value Due after one year through five years $ 376 $ 370 Due after ten years 2,014 1,814 Total $ 2,390 $ 2,184 Residential mortgage-backed 531 522 Total $ 2,921 $ 2,706 The Company has exposure to sub-prime and related mortgages within the Company's fixed maturity security portfolio. At December 31, 2015, approximately 9% of the residential mortgage-backed holdings had exposure to sub-prime mortgage collateral. This represented less than 1% of the total fixed income portfolio and approximately 5% of the total unrealized gain position. The one security with sub-prime exposure is below investment grade. All residential mortgage-backed securities, including those with sub-prime exposure, are reviewed as part of the ongoing other-than-temporary impairment monitoring process. The Company has entered into commercial mortgage loans, collateralized by the underlying real estate, on properties located throughout the United States. At December 31, 2015, approximately 52% of the outstanding principal balance of commercial mortgage loans was concentrated in the states of Colorado, California and Texas. Although the Company has a diversified loan portfolio, an economic downturn could have an adverse impact on the ability of its debtors to repay their loans. The outstanding balance of commercial mortgage loans range in size from $340 to $1,832 at December 31, 2015 and from $373 to $1,880 at December 31, 2014.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December 31, 2015 Loan-to-Value Carrying Value % of Gross Mortgage Loans Debt- Service Coverage Ratio 70% and less $ 12,682 82.2 % 2.39 71 - 80% 2,749 17.8 % 1.17 Gross commercial mortgage loans on real estate 15,431 100.0 % 2.17 Less valuation allowance (120 ) Net commercial mortgage loans on real estate $ 15,311 December 31, 2014 Loan-to-Value Carrying Value % of Gross Mortgage Loans Debt- Service Coverage Ratio 70% and less $ 15,073 74.8 % 2.28 71 - 80% 2,266 11.2 % 1.15 81 - 95% 2,819 14.0 % 1.15 Gross commercial mortgage loans on real estate 20,158 100.0 % 2.00 Less valuation allowance (386 ) Net commercial mortgage loans on real estate $ 19,772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exposure to specific geographic events, have deteriorating credits or have experienced a reduction in debt-service coverage ratio. Where warranted, the Company has established or increased a valuation allowance based upon this analysis. The commercial mortgage loan valuation allowance for losses was $120 and $386 at December 31, 2015 and 2014, respectively. In 2015 and 2014, the loan valuation allowance was decreased $266 and $12 , respectively, due to changing economic conditions and geographic concentrations. The Company has fixed maturity securities of $813 and $797 at December 31, 2015 and 2014, respectively, on deposit with governmental authorities as required by law.</t>
  </si>
  <si>
    <t>Fair Value Disclosures</t>
  </si>
  <si>
    <t>Fair Value Disclosures [Abstract]</t>
  </si>
  <si>
    <t>FAIR VALUE DISCLOSURES</t>
  </si>
  <si>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5 and 2014.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5 Total Level 1 Level 2 Level 3 Financial Assets Fixed maturity securities: United States Government and government agencies and authorities $ 813 $ — $ 813 $ — State, municipalities and political subdivisions 25,674 — 25,674 — Foreign governments 369 — 369 — Commercial mortgage-backed 391 — 391 — Residential mortgage-backed 7,272 — 7,272 — Corporate 51,229 — 50,209 1,020 Equity securities: Non-redeemable preferred stocks 7,419 — 7,419 — Short-term investments 10,498 10,498 (b) — — Cash equivalents 702 702 (b) — — Assets held in separate accounts 11,259 7,097 (a) 4,162 (c) — Total financial assets $ 115,626 $ 18,297 $ 96,309 $ 1,020 Financial Liabilities Liabilities related to separate accounts $ 11,259 $ 7,097 (a) $ 4,162 (c) $ — December 31, 2014 Total Level 1 Level 2 Level 3 Financial Assets Fixed maturity securities: United States Government and government agencies and authorities $ 797 $ — $ 797 $ — State, municipalities and political subdivisions 28,918 — 28,918 — Foreign governments 376 — 376 — Commercial mortgage-backed 499 — 499 — Residential mortgage-backed 7,701 — 7,701 — Corporate 59,178 — 57,970 1,208 Equity securities: Non-redeemable preferred stocks 7,968 — 7,968 — Short-term investments 7,202 7,202 (b) — — Cash equivalents 50 50 (b) — — Assets held in separate accounts 11,930 8,028 (a) 3,902 (c) — Total financial assets $ 124,619 $ 15,280 $ 108,131 $ 1,208 Financial Liabilities Liabilities related to separate accounts $ 11,930 $ 8,028 (a) $ 3,902 (c) $ — a. Mainly includes mutual funds. b. Mainly includes money market funds. c. Mainly includes fixed maturity securities. There were no transfers between Level 1 and Level 2 financial assets during 2015 or 2014. However, there were transfers between Level 2 and Level 3 financial assets in 2015 and 2014, which are reflected in the "Transfers out" column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carried at fair value during the years ended December 31, 2015 and 2014: Year Ended December 31, 2015 Balance, beginning of period Total losses (realized/ unrealized) included in earnings (1) Net unrealized losses included in other comprehensive income (2) Purchases Sales Transfers out (3) Balance, end of period Fixed maturity securities: Corporate $ 1,208 (9 ) (11 ) — (95 ) (73 ) $ 1,020 Year Ended December 31, 2014 Balance, beginning of period Total losses (realized/ unrealized) included in earnings (1) Net unrealized gains included in other comprehensive income (2) Purchases Sales Transfers out (3) Balance, end of period Fixed maturity securities: States, municipalities and political subdivisions $ 1,101 $ — $ — $ — $ — $ (1,101 ) $ — Corporate 1,308 (13 ) 13 232 (332 ) — 1,208 Total level 3 assets $ 2,409 $ (13 ) $ 13 $ 232 $ (332 ) $ (1,101 ) $ 1,208 (1) Included as part of net realized gains on investments in the statement of operations. (2) Included as part of change in unrealized gains on securities in the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valuation techniques consistent with the market approach including matrix pricing and comparables are used.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one or more valuation techniques may be used. For all the classes of financial assets and liabilities included in the above hierarchy, the market valuation technique is generally used. For the years ended December 31, 2015 and 2014, the application of the valuation technique applied to the Company's classes of financial assets and liabilities has been consistent. Level 1 Securities The Company's investments and liabilities classified as Level 1 as of December 31, 2015 and 2014, consisted of mutual funds and money market fund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tilizing material event notices and new issue data inputs in addition to the standard inputs. Foreign governments: Foreign government securities are priced by the Company's pricing service utilizing standard inputs. The pricing service also evaluates each security based on relevant market information including relevant credit information, perceived market movements and sector news. Commercial mortgage-backed and residential mortgage-backed: Commercial mortgage-backed and residential mortgage-backed securities are priced by the Company's pricing service utilizing monthly payment information and collateral performance information in addition to the standard inputs. Additionally, commercial mortgage-backed securities utilize new issue data while residential mortgage-backed securities utilize vendor trading platform data. Corporate: Corporate securities are priced by the Company's pricing service utilizing standard inputs. Non-investment grade securities within this category are priced by the Company's pricing service utilizing observations of equity and credit default swap curves related to the issuer in addition to the standard inputs. Non-redeemable preferred stocks: Non-redeemable preferred stocks are priced by the Company's pricing service utilizing observations of equity and credit default swap curves related to the issuer in addition to the standard inputs.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5 and 2014, consisted of fixed maturity securities. All of the Level 3 fixed maturity securities are priced using non-binding broker quotes which cannot be corroborated with Level 2 inputs. At December 31, 2015, no securities were priced by a pricing service using single broker quotes. At December 31, 2014, of the Company's total Level 3 fixed maturity securities, $74 were priced by a pricing service using single broker quotes due to insufficient information to provide an evaluated price. The single broker quotes are provided by market makers or broker-dealers who are recognized as market participants in the markets in which they are providing the quotes. The remaining $1,020 and $1,134 were priced internally using independent and non-binding broker quotes as of December 31, 2015 and 2014,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Fair Value of Financial Instruments Disclosures 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balance sheet. However, this guidance excludes certain financial instruments, such as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Assets held in separate accounts • Liabilities related to separate accounts In estimating the fair value of the financial instruments that are not recognized or are not carried at fair value in the balance sheet,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balance sheet approximates fair value. Other investments: Other investments include Certified Capital Company tax credits which are recorded at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The following tables disclose the carrying value, fair value amount and hierarchy level of the financial instruments that are not recognized or are not carried at fair value in the balance sheet: December 31, 2015 Fair Value Carrying Value Total Level 1 Level 2 Level 3 Financial Assets Commercial mortgage loans on real estate $ 15,311 $ 16,217 $ — $ — $ 16,217 Policy loans 244 244 244 — — Total financial assets $ 15,555 $ 16,461 $ 244 $ — $ 16,217 Financial Liabilities Policy reserves under investment products (Individual and group annuities, subject to discretionary withdrawal) (1) $ 4,899 $ 5,389 $ — $ — $ 5,389 Funds withheld under reinsurance 190 190 190 — — Total financial liabilities $ 5,089 $ 5,579 $ 190 $ — $ 5,389 December 31, 2014 Fair Value Carrying Value Total Level 1 Level 2 Level 3 Financial Assets Commercial mortgage loans on real estate $ 19,772 $ 22,366 $ — $ — $ 22,366 Policy loans 217 217 217 — — Other investments 172 172 — — 172 Total financial assets $ 20,161 $ 22,755 $ 217 $ — $ 22,538 Financial Liabilities Policy reserves under investment products (Individual and group annuities, subject to discretionary withdrawal) (1) $ 4,487 $ 5,074 $ — $ — $ 5,074 Funds withheld under reinsurance 167 167 167 — — Total financial liabilities $ 4,654 $ 5,241 $ 167 $ — $ 5,074 (1) Only the fair value of the Company's policy reserves for investment-type contracts (those without significant mortality or morbidity risk) are reflected in the table above.</t>
  </si>
  <si>
    <t>Income Taxes</t>
  </si>
  <si>
    <t>Income Tax Disclosure [Abstract]</t>
  </si>
  <si>
    <t>INCOME TAXES</t>
  </si>
  <si>
    <t>INCOME TAXES The Company is subject to U.S. tax and files a U.S. consolidated federal income tax return with its Parent. All of the Company’s income comes from domestic sources. Information about the Company’s current and deferred federal tax expense (benefit) follows: Years Ended December 31, 2015 2014 2013 Current expense $ 1,744 $ 378 $ 256 Deferred (benefit) expense (342 ) 1,474 673 Total income tax expense $ 1,402 $ 1,852 $ 929 A reconciliation of the federal income tax rate to the Company's effective income tax rate follows: December 31, 2015 2014 2013 Federal income tax rate: 35.0 % 35.0 % 35.0 % Reconciling items: Tax exempt interest (9.4 ) (8.0 ) (12.3 ) Dividend received deduction (1.7 ) (1.4 ) (2.2 ) Non deductible health insurer fee 1.0 0.7 — Other 0.2 0.1 0.1 Effective income tax rate: 25.1 % 26.4 % 20.6 % The 2014 decrease in the deduction for tax-exempt interest and dividends received is primarily due to the increase in pre-tax income. A reconciliation of the beginning and ending amounts of unrecognized tax benefits for the year ended December 31, 2015 is as follows: Balance at beginning of year $ — Reductions for tax positions of prior years 93 Balance at end of year $ 93 The total unrecognized tax benefit of $3 for 2015, which includes interest, would impact the Company’s consolidated effective tax rate if recognized. The liability for unrecognized tax benefits is included in the Company’s tax payable on its consolidated balance sheets. As of December 31, 2014, and 2013, the Company had no liability for unrecognized tax benefits. The Company's continuing practice is to recognize interest expense related to income tax matters in income tax expense. During the years ended December 31, 2015, 2014 and 2013, the Company’s interest expense amounts related to income tax matters were immaterial. The interest accrued as of December 31, 2015, 2014, and 2013, respectively, was also immaterial. No penalties have been accrued. The Company does not anticipate any significant increase or decrease of unrecognized tax benefit within the next 12 months. The Company files federal income tax returns in the U.S. The Company has substantially concluded all U.S. federal income tax matters for years through 2011. The tax effects of temporary differences that result in significant deferred tax assets and deferred tax liabilities are as follows: December 31, 2015 2014 Deferred tax assets Deferred gain on disposal of business $ 755 $ 871 Investments, net 1,374 1,740 Deferred acquisition costs 1,143 1,059 Employee and post-retirement benefits 89 — Compensation related 1 2 Other — 4 Total deferred tax asset 3,362 3,676 Deferred tax liabilities Policyholder and separate account reserves (1,157 ) (1,324 ) Net unrealized appreciation on securities (3,200 ) (4,390 ) Employee and post-retirement benefits — (375 ) Other (15 ) (37 ) Total deferred tax liability (4,372 ) (6,126 ) Net deferred income tax liability $ (1,010 ) $ (2,450 ) The calculation of the valuation allowance is made at the consolidated return group level. A portion of the valuation allowance is assigned to the Company based on the provisions of the tax sharing agreement. No cumulative valuation allowance has been recorded because it is management’s assessment that it is more likely than not that deferred tax assets of $3,362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the valuation allowance may need to be adjusted in the future. At December 31, 2015, the Company had no net operating loss carryforward or capital loss carryforward for U.S. federal income tax purposes.</t>
  </si>
  <si>
    <t>Premiums and Accounts Receivable</t>
  </si>
  <si>
    <t>Premiums Receivable Disclosure [Abstract]</t>
  </si>
  <si>
    <t>PREMIUMS AND ACCOUNTS RECEIVABLE</t>
  </si>
  <si>
    <t>PREMIUMS AND ACCOUNTS RECEIVABLE Receivables are reported net of an allowance for uncollectible items. A summary of such receivables is as follows: As of December 31, 2015 2014 Insurance premiums receivable $ 1,563 $ 1,459 Other receivables 12 220 Total (1) $ 1,575 $ 1,679 (1) For the years ended December 31, 2015 and 2014, the Company did not have any material allowances for uncollectable items.</t>
  </si>
  <si>
    <t>Stockholder's Equity</t>
  </si>
  <si>
    <t>Stockholders' Equity Note [Abstract]</t>
  </si>
  <si>
    <t>STOCKHOLDER'S EQUITY</t>
  </si>
  <si>
    <t>STOCKHOLDER'S EQUITY The Board of Directors of the Company has authorized 100,000 shares of common stock with a par value of $20 per share. All the shares are issued and outstanding as of December 31, 2015 and 2014 and are owned by the Parent (see Note 1). The Company paid dividends of $5,458 , $3,890 , and $10,033 during the year ended December 31, 2015, 2014 and 2013, respectively. The Company returned capital of $2,617 and $959 during the years ended December 31, 2015 and 2013, respectively. There was no return of capital in 2014. The maximum amount of dividends which can be paid by State of New York insurance companies to shareholders without prior approval of the Insurance Commissioner is subject to restrictions relating to statutory surplus (see Note 9).</t>
  </si>
  <si>
    <t>Statutory Information</t>
  </si>
  <si>
    <t>Insurance [Abstract]</t>
  </si>
  <si>
    <t>STATUTORY INFORMATION</t>
  </si>
  <si>
    <t>STATUTORY INFORMATION The Company prepares financial statements on the basis of statutory accounting principles (“SAP”) prescribed or permitted by the New York State Department of Financial Services.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and 9) the criteria for obtaining reinsurance accounting treatment is different under SAP than under GAAP. Reconciliations of net income and stockholder’s equity on the basis of statutory accounting to the related amounts presented in the accompanying statements were as follows: Net Income Shareholder's Equity 2015 2014 2013 2015 2014 Based on statutory accounting principles $ 3,302 $ 5,590 $ 5,441 $ 39,534 $ 42,756 Deferred acquisition costs 117 (97 ) (113 ) 121 4 Deferred and uncollected premiums (40 ) (40 ) 6 (40 ) — Policy and claim reserves (108 ) (850 ) (1,067 ) 4,787 4,895 Investment valuation difference 315 (62 ) 175 9,040 12,127 Commissions and fees — 1 6 — — Deferred taxes 342 (1,474 ) (673 ) (4,210 ) (5,180 ) Deferred gain on disposal of businesses 113 4 135 (2,158 ) (2,489 ) Goodwill and intangibles — — — 324 324 Pension — 2,032 (353 ) (252 ) (253 ) Reinsurance in unauthorized companies — — — — 2 Interest maintenance reserve, deferral and amortization 137 66 16 763 626 Asset valuation reserve — — — 650 768 Non-admitted assets and other — — — 956 2,135 Current income taxes — — — 93 — Based on generally accepted accounting principles $ 4,178 $ 5,170 $ 3,573 $ 49,608 $ 55,715 Dividend distributions to the Parent are restricted as to the amount by state regulatory requirements. The Company declared and paid ordinary dividends of $4,075 and extraordinary dividends of $4,000 during the year ended December 31, 2015. (For GAAP purposes, the $2,617 of the extraordinary dividend was classified as a return of capital.) The Company declared and paid ordinary dividends of $3,890 during the year ended December 31, 2014. No extraordinary dividends were declared and paid in 2014. The Company declared and paid dividends of $10,992 , of which $4,492 was ordinary and $6,500 was extraordinary during the year ended December 31, 2013. (For GAAP purposes, the $959 of the extraordinary dividend was classified as a return of capital.) A dividend is considered extraordinary when combined with all other dividends and distributions made within the preceding 12 months exceeds the lesser of 10% of the insurer’s surplus as regards to policyholders on December 31 of the next year, or the net gain from operations. The Company has the ability, under state regulatory requirements, to dividend up to approximately $3,405 to the Parent in 2016 without permission from New York regulators. No assurance can be given that there will not be further regulatory actions restricting the ability of the Compan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5, the TAC of the Company exceeded the Company Action Level and no trend tests that would require regulatory action were violated. As of December 31, 2015, the TAC of the Company subject to RBC requirements was $40,184 , and the corresponding Authorized Control Level was $4,043 . RESERVES 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Universal life and other products no longer offered $ 667 $ 1 $ 616 $ 1 $ 672 $ 2 $ 633 $ 1 FFG, LTC and other disposed businesses 213,124 3,741 33,611 3,164 207,348 3,854 29,099 3,003 Other 2,811 6 104 27 2,958 12 131 38 Short Duration Contracts: Group term life — 36 6,749 443 — 51 7,176 503 Group disability — 70 58,339 2,466 — 134 63,087 3,007 Medical — 2 643 25 — 2 672 23 Dental — 103 30 332 — 175 34 368 Credit life and disability — 44 62 458 — 48 148 499 Other — 1 — 5 — 3 — 4 Total $ 216,602 $ 4,004 $ 100,154 $ 6,921 $ 210,978 $ 4,281 $ 100,980 $ 7,446 The following table provides a roll forward of the Company’s product lines with the most significant short duration claims and benefits payable balances: group term life and group disability lines of business. Claims and benefits payable is comprised of case and IBNR reserves. Group Term Life Group Disability Balance as of December 31, 2012, gross of reinsurance $ 9,031 $ 79,661 Less: Reinsurance ceded and other (1) (173 ) (4,670 ) Balance as of January 1, 2013, net of reinsurance 8,858 74,991 Incurred losses related to: Current year 1,976 8,438 Prior year's interest 385 3,450 Prior year(s) (621 ) 20 Total incurred losses 1,740 11,908 Paid losses related to: Current year 1,133 1,467 Prior year(s) 1,190 16,344 Total paid losses 2,323 17,811 Balance as of December 31, 2013, net of reinsurance 8,275 69,088 Plus: Reinsurance ceded and other (1) 150 4,347 Balance as of December 31, 2013, gross of reinsurance $ 8,425 $ 73,435 Less: Reinsurance ceded and other (1) (150 ) (4,347 ) Balance as of January 1, 2014, net of reinsurance 8,275 69,088 Incurred losses related to: Current year 1,977 7,014 Prior year's interest 361 3,047 Prior year(s) (323 ) (1,765 ) Total incurred losses 2,015 8,296 Paid losses related to: Current year 1,484 1,761 Prior year(s) 1,258 13,857 Total paid losses 2,742 15,618 Balance as of December 31, 2014, net of reinsurance 7,548 61,766 Plus: Reinsurance ceded and other (1) 131 4,328 Balance as of December 31, 2014, gross of reinsurance $ 7,679 $ 66,094 Less: Reinsurance ceded and other (1) (131 ) (4,328 ) Balance as of January 1, 2015, net of reinsurance 7,548 61,766 Incurred losses related to: Current year 1,228 6,000 Prior year's interest 324 2,809 Prior year(s) (723 ) 1,070 Total incurred losses 829 9,879 Paid losses related to: Current year 717 2,139 Prior year(s) 569 12,784 Total paid losses 1,286 14,923 Balance as of December 31, 2015, net of reinsurance 7,091 56,722 Plus: Reinsurance ceded and other (1) 101 4,083 Balance as of December 31, 2015, gross of reinsurance $ 7,192 $ 60,805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 Short Duration Contracts The Company’s short duration contracts are comprised of group term life, group disability, medical, dental, and credit life and disability. The principal products and services included in these categories are described in the summary of significant accounting policies. See Note 2 for further information. Case and IBNR reserves are developed using actuarial principles and assumptions that consider, among other things, contractual requirements, historical utilization trends and payment patterns, benefit changes, medical inflation, seasonality, membership, product mix, legislative and regulatory environment, economic factors, disabled life mortality and claim termination rates and other relevant factors. The Company consistently applies the principles and assumptions listed above from year to year, while also giving due consideration to the potential variability of these factors. Since case and IBNR reserves include estimates developed from various actuarial methods, the Company’s actual losses incurred may be more or less than the Company’s previously developed estimates. As shown in the table above, if the amounts listed on the line labeled “Incurred losses related to: Prior years” are negative (redundant) this means that the Company’s actual losses incurred related to prior years for these lines were less than the estimates previously made by the Company. If the line labeled “Incurred losses related to: Prior years” are positive (deficient) this means that the Company’s actual losses incurred related to prior years for these lines were greater than the estimates previously made by the Company. Group term life case and IBNR reserve redundancies in all years are due to actual mortality rates running below those assumed in prior year reserves, and actual recovery rates running higher than those assumed in prior year reserves. Group disability case and IBNR reserves show redundancies in 2015 and 2014 due to actual claim recovery rates exceeding those assumed in prior year reserves. However, case and IBNR reserves show a small deficiency in 2013 due to actual claim recovery rates being less than those assumed in prior year reserves. The relatively small size of the block can lead to volatile results year over year. The Company’s group disability products include short and long-term disability coverage. Case and IBNR reserves for long-term disability claims have been discounted at 5.25% for claims incurred in 2010 and prior years, and between 4.25% and 4.75% for claims incurred after 2010. The amount of discounts deducted from outstanding reserves as of December 31, 2015 and 2014 are $16,479 and $18,195 , respectively. Long Duration Contracts The Company’s long duration contracts are primarily comprised of life insurance policies (no longer offered), and FFG and LTC disposed businesses. The principal products and services included in these categories are described in the summary of significant accounting policies. See Note 2 for further information. FFG and LTC Reserves for business previously disposed of by FFG and LTC are included in the Company’s reserves in accordance with the insurance guidance. The Company maintains an offsetting reinsurance recoverable related to these reserves. See Note 10 for further information.</t>
  </si>
  <si>
    <t>Reinsurance</t>
  </si>
  <si>
    <t>Reinsurance Disclosures [Abstract]</t>
  </si>
  <si>
    <t>REINSURANCE</t>
  </si>
  <si>
    <t>REINSURANCE In the ordinary course of business, the Company is involved in both the assumption and cession of reinsurance with non-affiliated companies. The following table provides details of the reinsurance recoverables balance as of December 31: 2015 2014 Ceded future policyholder benefits and expense $ 213,792 $ 208,022 Ceded unearned premium 3,743 3,857 Ceded claims and benefits payable 41,266 36,809 Ceded paid losses 1,480 1,484 Total $ 260,281 $ 250,172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5 grouped by A.M. Best rating: A.M. Best ratings of reinsurer Ceded future policyholder benefits and expense Ceded unearned premiums Ceded claims and benefits payable Ceded paid losses Total A++ or A+ $ 208,742 $ 3,743 $ 40,546 $ 125 $ 253,156 A or A– 5,050 — 1 — 5,051 B or B- — — — 6 6 Not rated — — 719 1,349 2,068 Reinsurance recoverable $ 213,792 $ 3,743 $ 41,266 $ 1,480 $ 260,281 A.M. Best ratings for The Hartford and John Hancock, the reinsurers with the largest reinsurance recoverable balances, are A- and A+, respectively. A.M. Best currently maintains a stable outlook on the financial strength ratings of John Hancock and The Hartford. The total amount of recoverable for these two reinsurers is $253,641 as of December 31, 2015. Most of the assets backing reserves relating to reinsurance recoverables from these 2 counterparties are held in trust. The effect of reinsurance on premiums earned and benefits incurred was as follows: Years Ended December 31, 2015 2014 2013 Long Duration Short Duration Total Long Duration Short Duration Total Long Duration Short Duration Total Direct earned premiums $ 9,070 $ 17,273 $ 26,343 $ 8,254 $ 18,990 $ 27,244 $ 10,353 $ 22,284 $ 32,637 Premiums assumed — 5,251 5,251 295 5,458 5,753 350 5,981 6,331 Premiums ceded (9,070 ) (855 ) (9,925 ) (8,254 ) (1,041 ) (9,295 ) (10,353 ) (1,272 ) (11,625 ) Net earned premiums $ — $ 21,669 $ 21,669 $ 295 $ 23,407 $ 23,702 $ 350 $ 26,993 $ 27,343 Direct policyholder benefits 20,437 10,967 31,404 80,833 12,604 93,437 18,380 14,181 32,561 Policyholder benefits assumed 21 6,077 6,098 258 3,911 4,169 151 8,022 8,173 Policyholder benefits ceded (20,437 ) (738 ) (21,175 ) (80,833 ) (832 ) (81,665 ) (18,380 ) (1,073 ) (19,453 ) Net policyholder benefits $ 21 $ 16,306 $ 16,327 $ 258 $ 15,683 $ 15,941 $ 151 $ 21,130 $ 21,281 The Company utilizes ceded reinsurance for loss protection and capital management, business dispositions, client risk and profit sharing. Loss Protection and Capital Management As part of the Company’s overall risk and capacity management strategy, the Company purchases reinsurance for certain risks underwritten by the Company, including significant individual risks. Under indemnity reinsurance transactions in which the Company is the ceding insurer, the Company remains liable for policy claims if the assuming company fails to meet its obligations. To mitigate this risk, the Company has control procedures to evaluate the financial condition of reinsurers and to monitor the concentration of credit risk. The selection of reinsurance companies is based on criteria related to solvency and reliability and, to a lesser degree, diversification. Business Divestitures The Company has used reinsurance to exit certain businesses, such as the disposals of FFG and LTC. Reinsurance was used in these cases to facilitate the transactions because the businesses shared legal entities with operating segments that the Company retained. Assets supporting liabilities ceded relating to these businesses are held mainly in trusts for LTC and the separate accounts relating to FFG are still reflected in the Company’s balance sheet. If the reinsurers became insolvent, the Company would be exposed to the risk that the assets in the trusts and/or the separate accounts would be insufficient to support the liabilities that would revert back to us. The reinsurance recoverable from The Hartford was $5,050 and $4,671 as of December 31, 2015 and 2014, respectively. The reinsurance recoverable from John Hancock was $248,591 and $238,637 as of December 31, 2015 and 2014,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1 or more of the reinsurers of these businesses. The Company might be forced to obtain such capabilities on unfavorable terms with a resulting material adverse effect on our results of operations and financial condition. As of December 31, 2015, the Company was not aware of any regulatory actions taken with respect to the solvency of the insurance subsidiaries of The Hartford or John Hancock that reinsure the FFG and LTC businesses and the Company has not been obligated to fulfill any of such reinsurers’ obligations. John Hancock and The Hartford have paid their obligations when due and there have been no disputes.</t>
  </si>
  <si>
    <t>Reserves</t>
  </si>
  <si>
    <t>Insurance Loss Reserves [Abstract]</t>
  </si>
  <si>
    <t>RESERVES</t>
  </si>
  <si>
    <t>Retirement and Other Employee Benefits</t>
  </si>
  <si>
    <t>Compensation and Retirement Disclosure [Abstract]</t>
  </si>
  <si>
    <t>RETIREMENT AND OTHER EMPLOYEE BENEFITS</t>
  </si>
  <si>
    <t>RETIREMENT AND OTHER EMPLOYEE BENEFITS The Parent sponsors a non-contributory, qualified defined benefit pension plan and certain non-contributory, non-qualified post retirement benefits covering employees who meet eligibility requirements as to age and length of service. Plan assets of the qualified defined benefit plan are not specifically identified by each participating subsidiary. Therefore, a breakdown of plan assets is not reflected in these financial statements. The Company has no legal obligation for benefits under these plans. The benefits are based on years of service and career compensation. The Parent’s pension plan funding policy is to contribute amounts to the plan sufficient to meet the minimum funding requirements set forth in the Employee Retirement Income Security Act of 1974, plus additional amounts as the Parent may determine to be appropriate from time to time up to the maximum permitted, and to charge each subsidiary an allocable amount based on its employee pensionable earnings. Pension costs allocated to the Company amounted to $72 and $339 for 2014 and 2013, respectively. There were no pension costs in 2015. As of January 1, 2014, the Parent's Pension and Executive Pension Plans are no longer offered to new hires. Subsequently, effective January 1, 2016, the Parent’s Pension Plan was amended and split into two separate plans (Plan No. 1 and Plan No. 2). The new Plan No. 2 will include a subset of the terminated vested population and total in-payment population as of January 1, 2016. Assets for both plans will remain in the Parent’s Pension Plan Trust, however separate accounting entities will be maintained for Plan No. 1 and Plan No. 2. Effective March 1, 2016, the Parent's Pension Plan and various non-qualified pension plans (including an Executive Pension Plan) were frozen. No additional benefits will be earned after February 29, 2016. The Parent sponsors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9 , $16 and $41 in 2015, 2014 and 2013, respectively. With respect to retirement benefits, the Company participates in other health care and life insurance benefit plans (postretirement benefits) for retired employees, sponsored by the Parent. On July 1, 2011, the Parent terminated certain health care benefits for employees who do not qualify for “grandfathered” status and will no longer offer these benefits to new hires. The Parent contribution, plan design and other terms of remaining benefits will not change for those grandfathered employees. The Parent has the right to modify or terminate these benefits. During 2014 and 2013 the Company incurred expenses related to postretirement benefits of $3 and $13 , respectively. There were no pension expenses in 2015.</t>
  </si>
  <si>
    <t>Accumulated Other Comprehensive Income (Loss), Net of Tax [Abstract]</t>
  </si>
  <si>
    <t>ACCUMULATED OTHER COMPREHENSIVE INCOME</t>
  </si>
  <si>
    <t>ACCUMULATED OTHER COMPREHENSIVE INCOME Certain amounts included in the statement of comprehensive income are net of reclassification adjustments. The following tables summarize those reclassification adjustments (net of taxes): Year Ended December 31, 2015 Unrealized gains on securities OTTI Accumulated other comprehensive income Balance at December 31, 2014 $ 7,948 $ 313 $ 8,261 Other comprehensive loss before reclassifications (2,386 ) (16 ) (2,402 ) Amounts reclassified from accumulated other comprehensive income (loss) 255 (63 ) 192 Net current-period other comprehensive income (2,131 ) (79 ) (2,210 ) Balance at December 31, 2015 $ 5,817 $ 234 $ 6,051 Year Ended December 31, 2014 Unrealized gains on securities OTTI Accumulated other comprehensive income Balance at December 31, 2013 $ 5,950 $ 263 $ 6,213 Other comprehensive income before reclassifications 1,802 50 1,852 Amounts reclassified from accumulated other comprehensive income 196 — 196 Net current-period other comprehensive income 1,998 50 2,048 Balance at December 31, 2014 $ 7,948 $ 313 $ 8,261 Year Ended December 31, 2013 Unrealized gains on securities OTTI Accumulated other comprehensive income Balance at December 31, 2012 $ 10,495 $ 110 $ 10,605 Other comprehensive loss before reclassifications (4,840 ) (43 ) (4,883 ) Amounts reclassified from accumulated other comprehensive income 295 196 491 Net current-period other comprehensive (loss) income (4,545 ) 153 (4,392 ) Balance at December 31, 2013 $ 5,950 $ 263 $ 6,213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392 $ 301 $ 454 Net realized gains on investments, excluding other-than-temporary impairment losses (137 ) (105 ) (159 ) Provision for income taxes $ 255 $ 196 $ 295 Net of tax OTTI $ (97 ) $ — $ 301 Portion of net (loss) gain recognized in other comprehensive income, before taxes 34 — (105 ) Provision for income taxes $ (63 ) $ — $ 196 Net of Tax Total reclassifications for the period $ 192 $ 196 $ 491 Net of tax</t>
  </si>
  <si>
    <t>Related Party Transactions</t>
  </si>
  <si>
    <t>Related Party Transactions [Abstract]</t>
  </si>
  <si>
    <t>RELATED PARTY TRANSACTIONS</t>
  </si>
  <si>
    <t>RELATED PARTY TRANSACTIONS 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fees paid for these services to the Parent and its affiliates for the years ended December 31, 2015, 2014 and 2013 were $4,826 , $6,497 and $7,232 , respectively.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t>
  </si>
  <si>
    <t>COMMITMENTS AND CONTINGENCIES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pending or future litigation, examination or investigation, it is possible that the outcome of such matters could have a material adverse effect on the Company's results of operations or cash flows for an individual reporting period. However, based on currently available information, management does not believe that any pending matter is likely to have a material adverse effect, individually or in the aggregate, on the Company's financial condition.</t>
  </si>
  <si>
    <t>Schedule I-Summary of Investments Other-Than-Investments in Related Parties</t>
  </si>
  <si>
    <t>Summary of Investments, Other than Investments in Related Parties [Abstract]</t>
  </si>
  <si>
    <t>Summary of Investments Other-Than-Investments in Related Parties</t>
  </si>
  <si>
    <t>Schedule I — Summary of Investments Other-Than-Investments in Related Parties Cost or Amortized Cost Fair Value Amount at which shown in balance sheet (in thousands) Fixed maturity securities: United States Government and government agencies and authorities $ 646 $ 813 $ 813 States, municipalities and political subdivisions 24,128 25,674 25,674 Foreign governments 255 369 369 Commercial mortgage-backed 385 391 391 Residential mortgage-backed 6,356 7,272 7,272 Corporate 45,323 51,229 51,229 Total fixed maturity securities 77,093 85,748 85,748 Equity securities: Non-redeemable preferred stocks 6,932 7,419 7,419 Commercial mortgage loans on real estate, at amortized cost 15,311 16,217 15,311 Policy loans 244 244 244 Short-term investments 10,498 10,498 10,498 Total investments $ 110,078 $ 120,126 $ 119,220</t>
  </si>
  <si>
    <t>Schedule III-Supplementary Insurance Information</t>
  </si>
  <si>
    <t>Supplementary Insurance Information [Abstract]</t>
  </si>
  <si>
    <t>Supplementary Insurance Information</t>
  </si>
  <si>
    <t>Schedule III — Supplementary Insurance Information Future policy benefits and expenses Unearned premiums Claims and benefits payable Premium revenue Net investment income Benefits claims, losses and settlement expenses Other operating expenses (in thousands) 2015 $ 216,602 $ 4,004 $ 107,075 $ 21,669 $ 5,965 $ 16,327 $ 6,689 2014 $ 210,978 $ 4,281 $ 108,426 $ 23,702 $ 6,834 $ 15,941 $ 7,755 2013 $ 146,041 $ 2,996 $ 110,544 $ 27,343 $ 7,000 $ 21,281 $ 9,935</t>
  </si>
  <si>
    <t>Schedule IV-Reinsurance</t>
  </si>
  <si>
    <t>Supplemental Schedule of Reinsurance Premiums for Insurance Companies [Abstract]</t>
  </si>
  <si>
    <t>Schedule IV — Reinsurance Direct amount Ceded to other companies Assumed from other companies Net amount Percentage of amount assumed to net Life Insurance in Force $ 947,211 $ 82,721 $ — $ 864,490 — % Premiums: Life insurance $ 4,090 $ 764 $ — $ 3,326 — % Accident and health insurance 22,253 9,161 5,251 18,343 28.6 % Total earned premiums $ 26,343 $ 9,925 $ 5,251 $ 21,669 24.2 % Benefits: Life insurance $ 3,109 $ 1,782 $ — $ 1,327 — % Accident and health insurance 28,295 19,393 6,098 15,000 40.7 % Total policyholder benefits $ 31,404 $ 21,175 $ 6,098 $ 16,327 37.3 % Union Security Life Insurance Company of New York for the year ended December 31, 2014 Schedule IV — Reinsurance Direct amount Ceded to other companies Assumed from other companies Net amount Percentage of amount assumed to net Life Insurance in Force $ 907,453 $ 132,724 $ — $ 774,729 — % Premiums: Life insurance $ 4,715 $ 1,064 $ — $ 3,651 — % Accident and health insurance 22,529 8,231 5,753 20,051 28.7 % Total earned premiums $ 27,244 $ 9,295 $ 5,753 $ 23,702 24.3 % Benefits: Life insurance $ 3,775 $ 1,462 $ — $ 2,313 — % Accident and health insurance 89,662 80,203 4,169 13,628 30.6 % Total policyholder benefits $ 93,437 $ 81,665 $ 4,169 $ 15,941 26.1 % Union Security Life Insurance Company of New York for the year ended December 31, 2013 Schedule IV — Reinsurance Direct amount Ceded to other companies Assumed from other companies Net amount Percentage of amount assumed to net Life Insurance in Force $ 1,305,072 $ 144,288 $ — $ 1,160,784 — % Premiums: Life insurance $ 6,088 $ 1,616 $ — $ 4,472 — % Accident and health insurance 26,549 10,009 6,331 22,871 27.7 % Total earned premiums $ 32,637 $ 11,625 $ 6,331 $ 27,343 23.2 % Benefits: Life insurance $ 4,617 $ 2,226 $ — $ 2,391 — % Accident and health insurance 27,944 17,227 8,173 18,890 43.3 % Total policyholder benefits $ 32,561 $ 19,453 $ 8,173 $ 21,281 38.4 %</t>
  </si>
  <si>
    <t>Schedule V-Valuation and Qualifying Accounts</t>
  </si>
  <si>
    <t>Valuation and Qualifying Accounts [Abstract]</t>
  </si>
  <si>
    <t>Valuation and Qualifying Accounts</t>
  </si>
  <si>
    <t>Schedule V — Valuation and Qualifying Accounts Additions Balance at Beginning of Year Charged to Costs and Expenses Charged to Other Accounts Deductions Balance at End of Year 2015: Valuation allowance for mortgage loans on real estate $ 386 $ (266 ) $ — $ — $ 120 Total $ 386 $ (266 ) $ — $ — $ 120 2014: Valuation allowance for mortgage loans on real estate $ 398 $ (12 ) $ — $ — $ 386 Total $ 398 $ (12 ) $ — $ — $ 386 2013: Valuation allowance for mortgage loans on real estate $ 512 $ (114 ) $ — $ — $ 398 Total $ 512 $ (114 ) $ — $ — $ 398</t>
  </si>
  <si>
    <t>Summary of Significant Accounting Policies (Policies)</t>
  </si>
  <si>
    <t>Basis of Presentation</t>
  </si>
  <si>
    <t>Basis of Presentation The financial statements have been prepared in accordance with accounting principles generally accepted in the United States of America ("GAAP"). Amounts are presented in United States of America ("U.S.") dollars and all amounts are in thousands, except for number of shares, per share amounts, number of securities in an unrealized loss position and number of loans.</t>
  </si>
  <si>
    <t>Use of Estimates</t>
  </si>
  <si>
    <t>Use of Estimates 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Comprehensive Income (Loss)</t>
  </si>
  <si>
    <t>Comprehensive Income (Loss) Comprehensive income (loss) is comprised of net income, net unrealized gains and losses on securities classified as available for sale and net unrealized gains and losses on other-than-temporarily impaired securities, less deferred income taxes.</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5 for further information.</t>
  </si>
  <si>
    <t>Investments Fixed maturity and equity securities are classified as available for sale, as defined in the investments guidance, and reported at fair value. If the fair value is higher than the amortized cost for fixed maturity securities or the cost for equity securities, the excess is an unrealized gain; and, if lower than cost, the difference is an unrealized loss. Net unrealized gains and losses on securities classified as available for sale, less deferred income taxes, are included in accumulated other comprehensive income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Policy loans are reported at unpaid principal balances, which do not exceed the cash surrender value of the underlying policies. Short-term investments include money market funds and short maturity investments. These amounts are reported at cost, which approximates fair value. Other investments consist primarily of investments in Certified Capital Companies ("CAPCOs"). The Company's CAPCOs consist of debt instruments that are recorded at amortized cost, which approximates fair value. 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4 for further information.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t>
  </si>
  <si>
    <t>Cash and Cash Equivalents</t>
  </si>
  <si>
    <t>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Uncollectible Receivable Balance The Company maintains allowances for doubtful accounts for probable losses resulting from the inability to collect payments.</t>
  </si>
  <si>
    <t xml:space="preserve">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t>
  </si>
  <si>
    <t xml:space="preserve">Income Taxes The Company reports its taxable income in a consolidated federal income tax return along with other affiliated subsidiaries of the Parent. Income tax expense or benefit is allocated among the affiliated subsidiaries by applying corporate income tax rates to taxable income or loss determined on a separate return basis according to a tax allocation agreement. Entities with losses record current tax benefits to the extent such losses are recogn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Company classifies net interest expense related to tax matters and any applicable penalties as a component of income tax expense. </t>
  </si>
  <si>
    <t>Other Assets</t>
  </si>
  <si>
    <t>Other Assets Other assets primarily include prepaid items, goodwill, deferred acquisition costs and held for sale assets. See Note 3 for further information on held for sale assets. Only direct incremental costs associated with the successful acquisition of new or renewal insurance contracts are deferred to the extent that such costs are deemed recoverable from future premiums or gross profits.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goodwill annually in the fourth quarter for impairment, or more frequently if indicators of impairment exist. The Company regularly assesses whether any indicators of impairment exist. Such indicators include, but are not limited to: significant adverse change in legal factors, adverse action or assessment by a regulator, unanticipated competition, loss of key personnel, or a significant decline in expected future cash flows due to changes in company-specific factors or the broader business climate. In the 2015 and 2014 annual goodwill tests, we concluded that the estimated fair value exceeded its respective book value and therefore goodwill was not impaired. Amortization expense is included in underwriting, general and administrative expenses in the statement of operations.</t>
  </si>
  <si>
    <t>Separate Accounts</t>
  </si>
  <si>
    <t>Separate Accounts Assets and liabilities associated with separate accounts relate to considerations for variable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accounts are administered by reinsurers.</t>
  </si>
  <si>
    <t xml:space="preserve">Reserves 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 since actual claim costs are dependent upon such complex factors as inflation, changes in doctrines of legal liabilities and damage awards. The methods of making such estimates and establishing the related liabilities are periodically reviewed and updated. 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 Many of these items are not directly quantifiable. Reserve estimates are refined as experience develops. Adjustments to reserves, both positive and negative, are reflected in the statement of operations of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 Long Duration Contracts The Company’s long duration contracts primarily include traditional life insurance policies no longer offered and policies disposed of via reinsurance (FFG and LTC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Risks related to the reserves recorded for policies under FFG, LTC and life insurance no longer offered have been 100% ceded via reinsurance. While the Company has not been released from the contractual obligation to the policyholders, changes in and deviations from economic mortality, morbidity, and expense assumptions used in the calculation of these reserves will not directly affect our results of operations unless there is a default by the assuming reinsurer. Changes in the estimated liabilities are reported as a charge or credit to policyholder benefits as the estimates are revised Short Duration Contracts The Company’s short duration contracts include group term life contracts, group disability contracts, medical contracts, dental contracts, vision contracts and credit life and disability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term disability and group term life reserve adequacy studies are performed annually, and morbidity and mortality assumptions are adjusted where appropriate. Changes in the estimated liabilities are recorded as a charge or credit to policyholder benefits as estimates are revised. </t>
  </si>
  <si>
    <t>Deferred Gain on Disposal of Businesses</t>
  </si>
  <si>
    <t>Deferred Gain on Disposal of Businesses On March 1, 2000, the Company sold its LTC business using a coinsurance contract. On April 2, 2001, the Company sold its FFG business using coinsurance and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accordingly.</t>
  </si>
  <si>
    <t>Premiums</t>
  </si>
  <si>
    <t>Premiums Long Duration Contracts Premiums for LTC insurance and life insurance contracts no longer offered are recognized as revenue when due from the policyholder. For investment-type annuity contracts within FFG, revenues consist of charges assessed against policy balances. For the FFG and LTC businesses previously sold and life insurance contracts no longer offered, all revenue is ceded. Short Duration Contracts The Company’s short duration contracts revenue is recognized over the contract term in proportion to the amount of insurance protection provided. The Company’s short duration contracts primarily include group term life, group disability, dental, vision and credit life and disability.</t>
  </si>
  <si>
    <t>Total Other-Than-Temporary Impairment Losses</t>
  </si>
  <si>
    <t>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t>
  </si>
  <si>
    <t>Fees and Other Income</t>
  </si>
  <si>
    <t>Fees and Other Income The Company derives fees and other income from providing administrative services. These fees are recognized monthly when services are performed.</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t>
  </si>
  <si>
    <t>Leases</t>
  </si>
  <si>
    <t>Leases The Company records expenses for operating leases on a straight-line basis over the lease term.</t>
  </si>
  <si>
    <t>Contingencies</t>
  </si>
  <si>
    <t>Contingencies 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 and Not Yet Adopted</t>
  </si>
  <si>
    <t>Recent Accounting Pronouncements — Adopted 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 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For the calendar years ended December 31, 2015 and 2014, the Company ratably recorded $165 and $146 in underwriting, general and administrative expenses in the statements of operations, and paid, in full, the final assessment during the third quarter of 2015. Recent Accounting Pronouncements — Not Yet Adopted In January 2016, the Financial Accounting Standards Board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February 2015, the FASB issued new consolidation guidance that affects reporting entities that are required to evaluate whether they should consolidate certain legal entities. All legal entities are subject to reevaluation under the revised consolidation model. The new guidance eliminates specialized guidance for limited partnerships and similar legal entities, and removes the indefinite deferral for certain investment funds. The new guidance is effective for interim and annual periods beginning after December 15, 2015. Therefore, the Company is required to adopt the guidance on January 1, 2016. Early adoption is permitted, including adoption in an interim period. The new guidance may be applied retrospectively or through a cumulative effect adjustment to retained earnings as of the beginning of the year of adoption. The Company does not expect the adoption of this new consolidation guidance to have an impact on the Company’s financial position and results of operations. In May 2014, the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Investments (Tables)</t>
  </si>
  <si>
    <t>Schedule of Cost or Amortized Cost, Gross Unrealized Gains and Losses, Fair Value and Other-than-Temporary Impairment (OTTI) of Fixed Maturity and Equity Securities</t>
  </si>
  <si>
    <t>The following tables show the cost or amortized cost, gross unrealized gains and losses, fair value and other-than-temporary impairment ("OTTI") of the Company's fixed maturity and equity securities as of the dates indicated: December 31, 2015 Cost or Amortized Cost Gross Unrealized Gains Gross Unrealized Losses Fair Value OTTI in AOCI (a) Fixed maturity securities: United States Government and government agencies and authorities $ 646 $ 167 $ — $ 813 $ — States, municipalities and political subdivisions 24,128 1,547 (1 ) 25,674 — Foreign governments 255 114 — 369 — Commercial mortgage-backed 385 6 — 391 — Residential mortgage-backed 6,356 925 (9 ) 7,272 438 Corporate 45,323 6,111 (205 ) 51,229 (79 ) Total fixed maturity securities $ 77,093 $ 8,870 $ (215 ) $ 85,748 $ 359 Equity securities: Non-redeemable preferred stocks $ 6,932 $ 611 $ (124 ) $ 7,419 $ — December 31, 2014 Cost or Amortized Cost Gross Unrealized Gains Gross Unrealized Losses Fair Value OTTI in AOCI (a) Fixed maturity securities: United States Government and government agencies and authorities $ 608 $ 189 $ — $ 797 $ — States, municipalities and political subdivisions 26,614 2,304 — 28,918 — Foreign governments 255 121 — 376 — Commercial mortgage-backed 470 29 — 499 — Residential mortgage-backed 6,653 1,059 (11 ) 7,701 481 Corporate 50,962 8,343 (127 ) 59,178 — Total fixed maturity securities $ 85,562 $ 12,045 $ (138 ) $ 97,469 $ 481 Equity securities: Non-redeemable preferred stocks $ 7,333 $ 678 $ (43 ) $ 7,968 $ — (a) Represents the amount of OTTI recognized in accumulated other comprehensive income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5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193 $ 4,285 Due after one year through five years 11,517 12,468 Due after five years through ten years 21,678 23,514 Due after ten years 32,964 37,818 Total 70,352 78,085 Commercial mortgage-backed 385 391 Residential mortgage-backed 6,356 7,272 Total $ 77,093 $ 85,748</t>
  </si>
  <si>
    <t>Schedule of Major Categories of Investment Income</t>
  </si>
  <si>
    <t>Major categories of net investment income were as follows: Years Ended December 31, 2015 2014 2013 Fixed maturity securities $ 4,444 $ 4,892 $ 5,251 Equity securities 460 477 462 Commercial mortgage loans on real estate 1,252 1,681 1,496 Policy loans 11 12 16 Other investments 8 20 31 Total investment income 6,175 7,082 7,256 Investment expenses (210 ) (248 ) (256 ) Net investment income $ 5,965 $ 6,834 $ 7,000</t>
  </si>
  <si>
    <t>Summary of Proceeds from Sales of Available-for-Sale Securities and the Gross Realized gains and Gross Realized Losses</t>
  </si>
  <si>
    <t>The following table summarizes the proceeds from sales of available-for-sale securities and the gross realized gains and gross realized losses that have been included in earnings as a result of those sales. For the Years Ended December 31, 2015 2014 2013 Proceeds from sales $ 3,062 $ 6,303 $ 15,065 Gross realized gains 416 404 929 Gross realized losses 27 106 264</t>
  </si>
  <si>
    <t>Schedule of Net Realized Gains (Losses), Including Other-Than-Temporary-Investments</t>
  </si>
  <si>
    <t>The following table sets forth the net realized gains (losses), including other-than-temporary impairments, recognized in the statement of operations as follows: Years Ended December 31, 2015 2014 2013 Net realized gains related to sales and other: Fixed maturity securities $ 354 $ 248 $ 430 Equity securities 4 3 295 Commercial mortgage loans on real estate 266 12 113 Total net realized gains related to sales and other 624 263 838 Net realized losses related to other-than-temporary impairments: Fixed maturity securities (94 ) — — Total net realized gains $ 530 $ 263 $ 838</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5 2014 2013 Balance, beginning of year $ 552 $ 446 $ 1,496 Additions for credit loss impairments recognized in the current period on securities not previously impaired 94 — — Reductions for increases in cash flows expected to be collected that are recognized over the remaining life of the security (68 ) (132 ) (11 ) Reductions for credit loss impairments previously recognized on securities which matured, paid down, prepaid or were sold during the period (27 ) 238 (1,039 ) Balance, end of year $ 551 $ 552 $ 446</t>
  </si>
  <si>
    <t>Schedule of Gross Unrealized Losses on Fixed Maturity Securities and Equity Securities</t>
  </si>
  <si>
    <t>The investment category and duration of the Company's gross unrealized losses on fixed maturity securities and equity securities at December 31, 2015 and 2014 were as follows: December 31, 2015 Less than 12 months 12 Months or More Total Fair Value Unrealized Losses Fair Value Unrealized Losses Fair Value Unrealized Losses Fixed maturity securities: States, municipalities and political subdivisions $ 101 $ (1 ) $ — $ — $ 101 $ (1 ) Residential mortgage-backed — — 522 (9 ) 522 (9 ) Corporate 1,688 (100 ) 395 (105 ) 2,083 (205 ) Total fixed maturity securities $ 1,789 $ (101 ) $ 917 $ (114 ) $ 2,706 $ (215 ) Equity securities: Non-redeemable preferred stocks $ 2,561 $ (81 ) $ 385 $ (43 ) $ 2,946 $ (124 ) December 31, 2014 Less than 12 months 12 Months or More Total Fair Value Unrealized Losses Fair Value Unrealized Losses Fair Value Unrealized Losses Fixed maturity securities: Residential mortgage-backed $ — $ — $ 526 $ (11 ) $ 526 $ (11 ) Corporate 683 (39 ) 697 (88 ) 1,380 (127 ) Total fixed maturity securities $ 683 $ (39 ) $ 1,223 $ (99 ) $ 1,906 $ (138 ) Equity securities: Non-redeemable preferred stocks $ 615 $ (28 ) $ 235 $ (15 ) $ 850 $ (43 )</t>
  </si>
  <si>
    <t>Schedule of Cost or Amortized Cost and Fair Value of Available-for-Sale Fixed Maturity Securities in an Unrealized Loss Position</t>
  </si>
  <si>
    <t>The cost or amortized cost and fair value of available-for-sale fixed maturity securities in an unrealized loss position at December 31, 2015, by contractual maturity, is shown below. Cost or Amortized Cost Fair Value Due after one year through five years $ 376 $ 370 Due after ten years 2,014 1,814 Total $ 2,390 $ 2,184 Residential mortgage-backed 531 522 Total $ 2,921 $ 2,706</t>
  </si>
  <si>
    <t>Summary of Loan-to-Value and average Debt-Service Coverage Ratios</t>
  </si>
  <si>
    <t xml:space="preserve">The following summarizes the Company's loan-to-value and average debt-service coverage ratios as of the dates indicated: December 31, 2015 Loan-to-Value Carrying Value % of Gross Mortgage Loans Debt- Service Coverage Ratio 70% and less $ 12,682 82.2 % 2.39 71 - 80% 2,749 17.8 % 1.17 Gross commercial mortgage loans on real estate 15,431 100.0 % 2.17 Less valuation allowance (120 ) Net commercial mortgage loans on real estate $ 15,311 December 31, 2014 Loan-to-Value Carrying Value % of Gross Mortgage Loans Debt- Service Coverage Ratio 70% and less $ 15,073 74.8 % 2.28 71 - 80% 2,266 11.2 % 1.15 81 - 95% 2,819 14.0 % 1.15 Gross commercial mortgage loans on real estate 20,158 100.0 % 2.00 Less valuation allowance (386 ) Net commercial mortgage loans on real estate $ 19,772 </t>
  </si>
  <si>
    <t>Fair Value Disclosures (Tables)</t>
  </si>
  <si>
    <t>Schedule of the Company's Fair Value Hierarchy for Assets and Liabilities Measured at Fair Value on a Recurring Basis</t>
  </si>
  <si>
    <t>The following tables present the Company's fair value hierarchy for assets and liabilities measured at fair value on a recurring basis as of December 31, 2015 and 2014.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5 Total Level 1 Level 2 Level 3 Financial Assets Fixed maturity securities: United States Government and government agencies and authorities $ 813 $ — $ 813 $ — State, municipalities and political subdivisions 25,674 — 25,674 — Foreign governments 369 — 369 — Commercial mortgage-backed 391 — 391 — Residential mortgage-backed 7,272 — 7,272 — Corporate 51,229 — 50,209 1,020 Equity securities: Non-redeemable preferred stocks 7,419 — 7,419 — Short-term investments 10,498 10,498 (b) — — Cash equivalents 702 702 (b) — — Assets held in separate accounts 11,259 7,097 (a) 4,162 (c) — Total financial assets $ 115,626 $ 18,297 $ 96,309 $ 1,020 Financial Liabilities Liabilities related to separate accounts $ 11,259 $ 7,097 (a) $ 4,162 (c) $ — December 31, 2014 Total Level 1 Level 2 Level 3 Financial Assets Fixed maturity securities: United States Government and government agencies and authorities $ 797 $ — $ 797 $ — State, municipalities and political subdivisions 28,918 — 28,918 — Foreign governments 376 — 376 — Commercial mortgage-backed 499 — 499 — Residential mortgage-backed 7,701 — 7,701 — Corporate 59,178 — 57,970 1,208 Equity securities: Non-redeemable preferred stocks 7,968 — 7,968 — Short-term investments 7,202 7,202 (b) — — Cash equivalents 50 50 (b) — — Assets held in separate accounts 11,930 8,028 (a) 3,902 (c) — Total financial assets $ 124,619 $ 15,280 $ 108,131 $ 1,208 Financial Liabilities Liabilities related to separate accounts $ 11,930 $ 8,028 (a) $ 3,902 (c) $ — a. Mainly includes mutual funds. b. Mainly includes money market funds. c. Mainly includes fixed maturity securities.</t>
  </si>
  <si>
    <t>Summary of the Change in Balance Sheet Carrying Value Associated with Level 3 Financial Assets Carried at Fair Value</t>
  </si>
  <si>
    <t>The following tables summarize the change in balance sheet carrying value associated with Level 3 financial assets carried at fair value during the years ended December 31, 2015 and 2014: Year Ended December 31, 2015 Balance, beginning of period Total losses (realized/ unrealized) included in earnings (1) Net unrealized losses included in other comprehensive income (2) Purchases Sales Transfers out (3) Balance, end of period Fixed maturity securities: Corporate $ 1,208 (9 ) (11 ) — (95 ) (73 ) $ 1,020 Year Ended December 31, 2014 Balance, beginning of period Total losses (realized/ unrealized) included in earnings (1) Net unrealized gains included in other comprehensive income (2) Purchases Sales Transfers out (3) Balance, end of period Fixed maturity securities: States, municipalities and political subdivisions $ 1,101 $ — $ — $ — $ — $ (1,101 ) $ — Corporate 1,308 (13 ) 13 232 (332 ) — 1,208 Total level 3 assets $ 2,409 $ (13 ) $ 13 $ 232 $ (332 ) $ (1,101 ) $ 1,208 (1) Included as part of net realized gains on investments in the statement of operations. (2) Included as part of change in unrealized gains on securities in the statement of comprehensive income. (3) Transfers are primarily attributable to changes in the availability of observable market information and re-evaluation of the observability of pricing inputs.</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balance sheet: December 31, 2015 Fair Value Carrying Value Total Level 1 Level 2 Level 3 Financial Assets Commercial mortgage loans on real estate $ 15,311 $ 16,217 $ — $ — $ 16,217 Policy loans 244 244 244 — — Total financial assets $ 15,555 $ 16,461 $ 244 $ — $ 16,217 Financial Liabilities Policy reserves under investment products (Individual and group annuities, subject to discretionary withdrawal) (1) $ 4,899 $ 5,389 $ — $ — $ 5,389 Funds withheld under reinsurance 190 190 190 — — Total financial liabilities $ 5,089 $ 5,579 $ 190 $ — $ 5,389 December 31, 2014 Fair Value Carrying Value Total Level 1 Level 2 Level 3 Financial Assets Commercial mortgage loans on real estate $ 19,772 $ 22,366 $ — $ — $ 22,366 Policy loans 217 217 217 — — Other investments 172 172 — — 172 Total financial assets $ 20,161 $ 22,755 $ 217 $ — $ 22,538 Financial Liabilities Policy reserves under investment products (Individual and group annuities, subject to discretionary withdrawal) (1) $ 4,487 $ 5,074 $ — $ — $ 5,074 Funds withheld under reinsurance 167 167 167 — — Total financial liabilities $ 4,654 $ 5,241 $ 167 $ — $ 5,074 (1) Only the fair value of the Company's policy reserves for investment-type contracts (those without significant mortality or morbidity risk) are reflected in the table above.</t>
  </si>
  <si>
    <t>Income Taxes (Tables)</t>
  </si>
  <si>
    <t>Schedule of Company's Current and Deferred Federal Tax Expense (Benefit)</t>
  </si>
  <si>
    <t>Information about the Company’s current and deferred federal tax expense (benefit) follows: Years Ended December 31, 2015 2014 2013 Current expense $ 1,744 $ 378 $ 256 Deferred (benefit) expense (342 ) 1,474 673 Total income tax expense $ 1,402 $ 1,852 $ 929</t>
  </si>
  <si>
    <t>Schedule of Reconciliation of Federal Income Tax Rate to the Company’s Effective Income Tax Rate</t>
  </si>
  <si>
    <t>A reconciliation of the federal income tax rate to the Company's effective income tax rate follows: December 31, 2015 2014 2013 Federal income tax rate: 35.0 % 35.0 % 35.0 % Reconciling items: Tax exempt interest (9.4 ) (8.0 ) (12.3 ) Dividend received deduction (1.7 ) (1.4 ) (2.2 ) Non deductible health insurer fee 1.0 0.7 — Other 0.2 0.1 0.1 Effective income tax rate: 25.1 % 26.4 % 20.6 %</t>
  </si>
  <si>
    <t>Unrecognized Tax Benefits</t>
  </si>
  <si>
    <t>A reconciliation of the beginning and ending amounts of unrecognized tax benefits for the year ended December 31, 2015 is as follows: Balance at beginning of year $ — Reductions for tax positions of prior years 93 Balance at end of year $ 93</t>
  </si>
  <si>
    <t>Schedule of Significant Deferred Tax Assets and Deferred Tax Liabilities</t>
  </si>
  <si>
    <t>The tax effects of temporary differences that result in significant deferred tax assets and deferred tax liabilities are as follows: December 31, 2015 2014 Deferred tax assets Deferred gain on disposal of business $ 755 $ 871 Investments, net 1,374 1,740 Deferred acquisition costs 1,143 1,059 Employee and post-retirement benefits 89 — Compensation related 1 2 Other — 4 Total deferred tax asset 3,362 3,676 Deferred tax liabilities Policyholder and separate account reserves (1,157 ) (1,324 ) Net unrealized appreciation on securities (3,200 ) (4,390 ) Employee and post-retirement benefits — (375 ) Other (15 ) (37 ) Total deferred tax liability (4,372 ) (6,126 ) Net deferred income tax liability $ (1,010 ) $ (2,450 )</t>
  </si>
  <si>
    <t>Premiums and Accounts Receivable (Tables)</t>
  </si>
  <si>
    <t>Schedule of Receivables, Net of An Allowance for Uncollectible Items</t>
  </si>
  <si>
    <t>Receivables are reported net of an allowance for uncollectible items. A summary of such receivables is as follows: As of December 31, 2015 2014 Insurance premiums receivable $ 1,563 $ 1,459 Other receivables 12 220 Total (1) $ 1,575 $ 1,679 (1) For the years ended December 31, 2015 and 2014, the Company did not have any material allowances for uncollectable items.</t>
  </si>
  <si>
    <t>Statutory Information (Tables)</t>
  </si>
  <si>
    <t>Schedule of Reconciliations of Net Income and Stockholder's Equity</t>
  </si>
  <si>
    <t>Reconciliations of net income and stockholder’s equity on the basis of statutory accounting to the related amounts presented in the accompanying statements were as follows: Net Income Shareholder's Equity 2015 2014 2013 2015 2014 Based on statutory accounting principles $ 3,302 $ 5,590 $ 5,441 $ 39,534 $ 42,756 Deferred acquisition costs 117 (97 ) (113 ) 121 4 Deferred and uncollected premiums (40 ) (40 ) 6 (40 ) — Policy and claim reserves (108 ) (850 ) (1,067 ) 4,787 4,895 Investment valuation difference 315 (62 ) 175 9,040 12,127 Commissions and fees — 1 6 — — Deferred taxes 342 (1,474 ) (673 ) (4,210 ) (5,180 ) Deferred gain on disposal of businesses 113 4 135 (2,158 ) (2,489 ) Goodwill and intangibles — — — 324 324 Pension — 2,032 (353 ) (252 ) (253 ) Reinsurance in unauthorized companies — — — — 2 Interest maintenance reserve, deferral and amortization 137 66 16 763 626 Asset valuation reserve — — — 650 768 Non-admitted assets and other — — — 956 2,135 Current income taxes — — — 93 — Based on generally accepted accounting principles $ 4,178 $ 5,170 $ 3,573 $ 49,608 $ 55,715</t>
  </si>
  <si>
    <t>Reinsurance (Tables)</t>
  </si>
  <si>
    <t>Schedule of Reinsurance Recoverables</t>
  </si>
  <si>
    <t>The following table provides details of the reinsurance recoverables balance as of December 31: 2015 2014 Ceded future policyholder benefits and expense $ 213,792 $ 208,022 Ceded unearned premium 3,743 3,857 Ceded claims and benefits payable 41,266 36,809 Ceded paid losses 1,480 1,484 Total $ 260,281 $ 250,172</t>
  </si>
  <si>
    <t>Schedule of Reinsurance Recoverable Grouped by A.M. Best Rating</t>
  </si>
  <si>
    <t>The following table provides the reinsurance recoverable as of December 31, 2015 grouped by A.M. Best rating: A.M. Best ratings of reinsurer Ceded future policyholder benefits and expense Ceded unearned premiums Ceded claims and benefits payable Ceded paid losses Total A++ or A+ $ 208,742 $ 3,743 $ 40,546 $ 125 $ 253,156 A or A– 5,050 — 1 — 5,051 B or B- — — — 6 6 Not rated — — 719 1,349 2,068 Reinsurance recoverable $ 213,792 $ 3,743 $ 41,266 $ 1,480 $ 260,281</t>
  </si>
  <si>
    <t>Schedule of Effect of Reinsurance on Premiums Earned and Benefits Incurred</t>
  </si>
  <si>
    <t>The effect of reinsurance on premiums earned and benefits incurred was as follows: Years Ended December 31, 2015 2014 2013 Long Duration Short Duration Total Long Duration Short Duration Total Long Duration Short Duration Total Direct earned premiums $ 9,070 $ 17,273 $ 26,343 $ 8,254 $ 18,990 $ 27,244 $ 10,353 $ 22,284 $ 32,637 Premiums assumed — 5,251 5,251 295 5,458 5,753 350 5,981 6,331 Premiums ceded (9,070 ) (855 ) (9,925 ) (8,254 ) (1,041 ) (9,295 ) (10,353 ) (1,272 ) (11,625 ) Net earned premiums $ — $ 21,669 $ 21,669 $ 295 $ 23,407 $ 23,702 $ 350 $ 26,993 $ 27,343 Direct policyholder benefits 20,437 10,967 31,404 80,833 12,604 93,437 18,380 14,181 32,561 Policyholder benefits assumed 21 6,077 6,098 258 3,911 4,169 151 8,022 8,173 Policyholder benefits ceded (20,437 ) (738 ) (21,175 ) (80,833 ) (832 ) (81,665 ) (18,380 ) (1,073 ) (19,453 ) Net policyholder benefits $ 21 $ 16,306 $ 16,327 $ 258 $ 15,683 $ 15,941 $ 151 $ 21,130 $ 21,281</t>
  </si>
  <si>
    <t>Reserves (Tables)</t>
  </si>
  <si>
    <t>Schedule of Reserve Information of the Company’s Major Product Lines</t>
  </si>
  <si>
    <t>The following table provides reserve information of the Company's major product lines at the dates shown: December 31, 2015 December 31, 2014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Universal life and other products no longer offered $ 667 $ 1 $ 616 $ 1 $ 672 $ 2 $ 633 $ 1 FFG, LTC and other disposed businesses 213,124 3,741 33,611 3,164 207,348 3,854 29,099 3,003 Other 2,811 6 104 27 2,958 12 131 38 Short Duration Contracts: Group term life — 36 6,749 443 — 51 7,176 503 Group disability — 70 58,339 2,466 — 134 63,087 3,007 Medical — 2 643 25 — 2 672 23 Dental — 103 30 332 — 175 34 368 Credit life and disability — 44 62 458 — 48 148 499 Other — 1 — 5 — 3 — 4 Total $ 216,602 $ 4,004 $ 100,154 $ 6,921 $ 210,978 $ 4,281 $ 100,980 $ 7,446</t>
  </si>
  <si>
    <t>Schedule of Roll Forward of the Company’s Product Lines with the Most Significant Claims and Benefits Payable Balances</t>
  </si>
  <si>
    <t>The following table provides a roll forward of the Company’s product lines with the most significant short duration claims and benefits payable balances: group term life and group disability lines of business. Claims and benefits payable is comprised of case and IBNR reserves. Group Term Life Group Disability Balance as of December 31, 2012, gross of reinsurance $ 9,031 $ 79,661 Less: Reinsurance ceded and other (1) (173 ) (4,670 ) Balance as of January 1, 2013, net of reinsurance 8,858 74,991 Incurred losses related to: Current year 1,976 8,438 Prior year's interest 385 3,450 Prior year(s) (621 ) 20 Total incurred losses 1,740 11,908 Paid losses related to: Current year 1,133 1,467 Prior year(s) 1,190 16,344 Total paid losses 2,323 17,811 Balance as of December 31, 2013, net of reinsurance 8,275 69,088 Plus: Reinsurance ceded and other (1) 150 4,347 Balance as of December 31, 2013, gross of reinsurance $ 8,425 $ 73,435 Less: Reinsurance ceded and other (1) (150 ) (4,347 ) Balance as of January 1, 2014, net of reinsurance 8,275 69,088 Incurred losses related to: Current year 1,977 7,014 Prior year's interest 361 3,047 Prior year(s) (323 ) (1,765 ) Total incurred losses 2,015 8,296 Paid losses related to: Current year 1,484 1,761 Prior year(s) 1,258 13,857 Total paid losses 2,742 15,618 Balance as of December 31, 2014, net of reinsurance 7,548 61,766 Plus: Reinsurance ceded and other (1) 131 4,328 Balance as of December 31, 2014, gross of reinsurance $ 7,679 $ 66,094 Less: Reinsurance ceded and other (1) (131 ) (4,328 ) Balance as of January 1, 2015, net of reinsurance 7,548 61,766 Incurred losses related to: Current year 1,228 6,000 Prior year's interest 324 2,809 Prior year(s) (723 ) 1,070 Total incurred losses 829 9,879 Paid losses related to: Current year 717 2,139 Prior year(s) 569 12,784 Total paid losses 1,286 14,923 Balance as of December 31, 2015, net of reinsurance 7,091 56,722 Plus: Reinsurance ceded and other (1) 101 4,083 Balance as of December 31, 2015, gross of reinsurance $ 7,192 $ 60,805 (1) 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t>
  </si>
  <si>
    <t>Accumulated Other Comprehensive Income (Tables)</t>
  </si>
  <si>
    <t>Schedule of Components of Accumulated Other Comprehensive Income, Net of Tax</t>
  </si>
  <si>
    <t>Certain amounts included in the statement of comprehensive income are net of reclassification adjustments. The following tables summarize those reclassification adjustments (net of taxes): Year Ended December 31, 2015 Unrealized gains on securities OTTI Accumulated other comprehensive income Balance at December 31, 2014 $ 7,948 $ 313 $ 8,261 Other comprehensive loss before reclassifications (2,386 ) (16 ) (2,402 ) Amounts reclassified from accumulated other comprehensive income (loss) 255 (63 ) 192 Net current-period other comprehensive income (2,131 ) (79 ) (2,210 ) Balance at December 31, 2015 $ 5,817 $ 234 $ 6,051 Year Ended December 31, 2014 Unrealized gains on securities OTTI Accumulated other comprehensive income Balance at December 31, 2013 $ 5,950 $ 263 $ 6,213 Other comprehensive income before reclassifications 1,802 50 1,852 Amounts reclassified from accumulated other comprehensive income 196 — 196 Net current-period other comprehensive income 1,998 50 2,048 Balance at December 31, 2014 $ 7,948 $ 313 $ 8,261 Year Ended December 31, 2013 Unrealized gains on securities OTTI Accumulated other comprehensive income Balance at December 31, 2012 $ 10,495 $ 110 $ 10,605 Other comprehensive loss before reclassifications (4,840 ) (43 ) (4,883 ) Amounts reclassified from accumulated other comprehensive income 295 196 491 Net current-period other comprehensive (loss) income (4,545 ) 153 (4,392 ) Balance at December 31, 2013 $ 5,950 $ 263 $ 6,213</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5 2014 2013 Unrealized gains on securities $ 392 $ 301 $ 454 Net realized gains on investments, excluding other-than-temporary impairment losses (137 ) (105 ) (159 ) Provision for income taxes $ 255 $ 196 $ 295 Net of tax OTTI $ (97 ) $ — $ 301 Portion of net (loss) gain recognized in other comprehensive income, before taxes 34 — (105 ) Provision for income taxes $ (63 ) $ — $ 196 Net of Tax Total reclassifications for the period $ 192 $ 196 $ 491 Net of tax</t>
  </si>
  <si>
    <t>Summary of Significant Accounting Policies (Details) - USD ($)</t>
  </si>
  <si>
    <t>Delinquency period to place loans on non-accrual status</t>
  </si>
  <si>
    <t>90 days</t>
  </si>
  <si>
    <t>Other-than-temporary impairment threshold, percentage of market price to original purchase price</t>
  </si>
  <si>
    <t>80.00%</t>
  </si>
  <si>
    <t>Long Duration Contracts</t>
  </si>
  <si>
    <t>Percentage of risks related to reserves recorded for policies under FFG, LTC and life insurance no longer offered, ceded via reinsurance</t>
  </si>
  <si>
    <t>100.00%</t>
  </si>
  <si>
    <t>Adjustments to estimates affecting deferred gain on disposal of businesses</t>
  </si>
  <si>
    <t>FFG</t>
  </si>
  <si>
    <t>Summary of Significant Accounting Policies (Details 2) - USD ($) $ in Thousands</t>
  </si>
  <si>
    <t>Mandated fees under Affordable Care Act</t>
  </si>
  <si>
    <t>Dispositions (Details) - USD ($) $ in Thousands</t>
  </si>
  <si>
    <t>Mar. 01, 2016</t>
  </si>
  <si>
    <t>Income Statement, Balance Sheet and Additional Disclosures by Disposal Groups, Including Discontinued Operations [Line Items]</t>
  </si>
  <si>
    <t>Premiums and accounts receivable related to disposal group</t>
  </si>
  <si>
    <t>Assurant Employee Benefits | Employee Benefits Business | Subsequent Event</t>
  </si>
  <si>
    <t>Cash consideration</t>
  </si>
  <si>
    <t>Investments - Cost or Amortized Cost, Gross Unrealized Gains and Losses, Fair Value and OTTI (Details) - USD ($) $ in Thousands</t>
  </si>
  <si>
    <t>Cost or Amortized Cost</t>
  </si>
  <si>
    <t>Fixed maturity securities</t>
  </si>
  <si>
    <t>Gross Unrealized Gains</t>
  </si>
  <si>
    <t>Gross Unrealized Losses</t>
  </si>
  <si>
    <t>Fixed maturity securities | OTTI | Available-for-sale securities.</t>
  </si>
  <si>
    <t>OTTI in AOCI</t>
  </si>
  <si>
    <t>Fixed maturity securities | United States Government and government agencies and authorities</t>
  </si>
  <si>
    <t>Fixed maturity securities | United States Government and government agencies and authorities | OTTI | Available-for-sale securities.</t>
  </si>
  <si>
    <t>Fixed maturity securities | States, municipalities and political subdivisions</t>
  </si>
  <si>
    <t>Fixed maturity securities | States, municipalities and political subdivisions | OTTI | Available-for-sale securities.</t>
  </si>
  <si>
    <t>Fixed maturity securities | Foreign governments</t>
  </si>
  <si>
    <t>Fixed maturity securities | Foreign governments | OTTI | Available-for-sale securities.</t>
  </si>
  <si>
    <t>Fixed maturity securities | Commercial mortgage-backed</t>
  </si>
  <si>
    <t>Fixed maturity securities | Commercial mortgage-backed | OTTI | Available-for-sale securities.</t>
  </si>
  <si>
    <t>Fixed maturity securities | Residential mortgage-backed</t>
  </si>
  <si>
    <t>Fixed maturity securities | Residential mortgage-backed | OTTI | Available-for-sale securities.</t>
  </si>
  <si>
    <t>Fixed maturity securities | Corporate</t>
  </si>
  <si>
    <t>Fixed maturity securities | Corporate | OTTI | Available-for-sale securities.</t>
  </si>
  <si>
    <t>Equity securities | Non-redeemable preferred stocks</t>
  </si>
  <si>
    <t>Equity securities | Non-redeemable preferred stocks | OTTI | Available-for-sale securities.</t>
  </si>
  <si>
    <t>Investments - Narrative, Cost or Amortized Cost, Gross Unrealized Gains and Losses, Fair Value and OTTI (Details) - USD ($) $ in Thousands</t>
  </si>
  <si>
    <t>States, municipalities and political subdivisions | Pre-refunded bonds</t>
  </si>
  <si>
    <t>Credit concentration | Corporate fixed maturity and equity securities | Europe</t>
  </si>
  <si>
    <t>Credit concentration | Corporate fixed maturity and equity securities | Investment rated as investment grade | Energy sector</t>
  </si>
  <si>
    <t>Concentration percentage</t>
  </si>
  <si>
    <t>96.00%</t>
  </si>
  <si>
    <t>97.00%</t>
  </si>
  <si>
    <t>Investment portfolio | Credit concentration | Corporate fixed maturity and equity securities | Energy sector</t>
  </si>
  <si>
    <t>Investment portfolio | Credit concentration | Corporate fixed maturity and equity securities | UNITED KINGDOM</t>
  </si>
  <si>
    <t>6.00%</t>
  </si>
  <si>
    <t>Investment portfolio | Credit concentration | Corporate fixed maturity and equity securities | Europe</t>
  </si>
  <si>
    <t>Investment portfolio | Credit concentration | Corporate fixed maturity and equity securities | Europe | Finance Sector</t>
  </si>
  <si>
    <t>3.00%</t>
  </si>
  <si>
    <t>Investment portfolio | Credit concentration | Corporate fixed maturity and equity securities | Other individual European countries | Maximum</t>
  </si>
  <si>
    <t>2.00%</t>
  </si>
  <si>
    <t>Investment portfolio | Credit concentration | States, municipalities and political subdivisions | Individual U. S. states | Maximum</t>
  </si>
  <si>
    <t>4.00%</t>
  </si>
  <si>
    <t>Investment portfolio | Credit concentration | States, municipalities and political subdivisions | Municipal revenue bonds</t>
  </si>
  <si>
    <t>55.00%</t>
  </si>
  <si>
    <t>Investments - Cost, Amortized Cost, and Fair Value of Fixed Maturity Securities by Contractual Maturity (Details) - USD ($) $ in Thousands</t>
  </si>
  <si>
    <t>Due in one year or less</t>
  </si>
  <si>
    <t>Due after one year through five years</t>
  </si>
  <si>
    <t>Due after five years through ten years</t>
  </si>
  <si>
    <t>Due after ten years</t>
  </si>
  <si>
    <t>Total Cost or Amortized Cost, Contractual maturity</t>
  </si>
  <si>
    <t>Total Fair Value, Contractual maturity</t>
  </si>
  <si>
    <t>Commercial mortgage-backed</t>
  </si>
  <si>
    <t>Residential mortgage-backed</t>
  </si>
  <si>
    <t>Investments - Categories of Net Investment Income (Details) - USD ($) $ in Thousands</t>
  </si>
  <si>
    <t>Major categories of net investment income</t>
  </si>
  <si>
    <t>Total investment income</t>
  </si>
  <si>
    <t>Investment expenses</t>
  </si>
  <si>
    <t>Non-income producing investments</t>
  </si>
  <si>
    <t>Equity securities</t>
  </si>
  <si>
    <t>Other investment</t>
  </si>
  <si>
    <t>Investments - Proceeds from Available-for-Sale Securities (Details) - USD ($) $ in Thousand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9 months</t>
  </si>
  <si>
    <t>Investments - Net Realized Gains (Losses) (Details) - USD ($) $ in Thousands</t>
  </si>
  <si>
    <t>Net realized gains (losses) related to sales and other:</t>
  </si>
  <si>
    <t>Total net realized gains related to sales and other</t>
  </si>
  <si>
    <t>Total net realized gains</t>
  </si>
  <si>
    <t>Investments - OTTI Narrative and Table (Details) - USD ($)</t>
  </si>
  <si>
    <t>Other-Than-Temporary Impairments</t>
  </si>
  <si>
    <t>Other than temporary Impairments</t>
  </si>
  <si>
    <t>OTTI recorded as OTTI losses recognized in earnings</t>
  </si>
  <si>
    <t>Credit loss impairments on fixed maturity securities for which a portion of the OTTI loss was recognized in AOCI</t>
  </si>
  <si>
    <t>Balance, beginning of year</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 Investment Category, Duration, and Unrealized Losses (Details) $ in Thousands</t>
  </si>
  <si>
    <t>Dec. 31, 2015USD ($)security</t>
  </si>
  <si>
    <t>Dec. 31, 2014USD ($)security</t>
  </si>
  <si>
    <t>Fair value of securities in a continuous unrealized loss position</t>
  </si>
  <si>
    <t>Total Fair Value</t>
  </si>
  <si>
    <t>Unrealized losses on securities in a continuous unrealized loss position</t>
  </si>
  <si>
    <t>Total gross unrealized losses as a percentage of the aggregate fair value of the related securities</t>
  </si>
  <si>
    <t>7.00%</t>
  </si>
  <si>
    <t>Percentage of gross unrealized losses in a continuous loss position for less than twelve months</t>
  </si>
  <si>
    <t>54.00%</t>
  </si>
  <si>
    <t>37.00%</t>
  </si>
  <si>
    <t>Number of individual securities comprising total gross unrealized losses | security</t>
  </si>
  <si>
    <t>Fair value of securities in a continuous unrealized loss position, Less than 12 months</t>
  </si>
  <si>
    <t>Fair value of securities in a continuous unrealized loss position, 12 months or more</t>
  </si>
  <si>
    <t>Unrealized losses on securities in a continuous unrealized loss position, Less than 12 months</t>
  </si>
  <si>
    <t>Unrealized losses on securities in a continuous unrealized loss position, 12 months or more</t>
  </si>
  <si>
    <t>Investments - Cost, Amortized Cost, and AFS Fixed Maturity Securities Unrealized Loss Position (Details) $ in Thousands</t>
  </si>
  <si>
    <t>Number of securities with subprime exposure below investment grade | security</t>
  </si>
  <si>
    <t>Residential mortgage-backed | Investment revenue sources | Credit concentration | Investment rated as non-investment grade</t>
  </si>
  <si>
    <t>9.00%</t>
  </si>
  <si>
    <t>Residential mortgage-backed | Investment revenue sources | Credit concentration | Fixed income portfolio</t>
  </si>
  <si>
    <t>1.00%</t>
  </si>
  <si>
    <t>Residential mortgage-backed | Subprime Mortgage Collateral and Total Unrealized Gains | Credit concentration</t>
  </si>
  <si>
    <t>5.00%</t>
  </si>
  <si>
    <t>Investments - Loan-to-Value and Debt-Service Coverage (Details) - USD ($) $ in Thousands</t>
  </si>
  <si>
    <t>Net commercial mortgage loans</t>
  </si>
  <si>
    <t>Fixed maturity securities on deposit with various governmental authorities</t>
  </si>
  <si>
    <t>70% and less | Maximum</t>
  </si>
  <si>
    <t>Loan-to-value percentage</t>
  </si>
  <si>
    <t>70.00%</t>
  </si>
  <si>
    <t>71 - 80% | Minimum</t>
  </si>
  <si>
    <t>71.00%</t>
  </si>
  <si>
    <t>71 - 80% | Maximum</t>
  </si>
  <si>
    <t>81 - 95% | Minimum</t>
  </si>
  <si>
    <t>81.00%</t>
  </si>
  <si>
    <t>81 - 95% | Maximum</t>
  </si>
  <si>
    <t>95.00%</t>
  </si>
  <si>
    <t>Commercial mortgage loans</t>
  </si>
  <si>
    <t>Decrease in loan valuation allowance</t>
  </si>
  <si>
    <t>Commercial mortgage loans | Minimum</t>
  </si>
  <si>
    <t>Carrying Value</t>
  </si>
  <si>
    <t>Commercial mortgage loans | Maximum</t>
  </si>
  <si>
    <t>Commercial mortgage loans | Investment portfolio | Geographic Concentration Risk | Washington, Colorado and California</t>
  </si>
  <si>
    <t>52.00%</t>
  </si>
  <si>
    <t>Commercial Portfolio Segment</t>
  </si>
  <si>
    <t>Less valuation allowance</t>
  </si>
  <si>
    <t>Commercial Portfolio Segment | Commercial mortgage loans</t>
  </si>
  <si>
    <t>% of Gross Mortgage Loans</t>
  </si>
  <si>
    <t>Debt-Service Coverage ratio</t>
  </si>
  <si>
    <t>Commercial Portfolio Segment | Commercial mortgage loans | 70% and less</t>
  </si>
  <si>
    <t>82.20%</t>
  </si>
  <si>
    <t>74.80%</t>
  </si>
  <si>
    <t>Commercial Portfolio Segment | Commercial mortgage loans | 71 - 80%</t>
  </si>
  <si>
    <t>17.80%</t>
  </si>
  <si>
    <t>11.20%</t>
  </si>
  <si>
    <t>Commercial Portfolio Segment | Commercial mortgage loans | 81 - 95%</t>
  </si>
  <si>
    <t>14.00%</t>
  </si>
  <si>
    <t>Fair Value Disclosures - Assets and Liabilities (Details) - Recurring basis - USD ($) $ in Thousands</t>
  </si>
  <si>
    <t>Financial Assets</t>
  </si>
  <si>
    <t>Total financial assets</t>
  </si>
  <si>
    <t>Financial Liabilities</t>
  </si>
  <si>
    <t>Total | Fixed maturity securities | United States Government and government agencies and authorities</t>
  </si>
  <si>
    <t>Total | Fixed maturity securities | State, municipalities and political subdivisions</t>
  </si>
  <si>
    <t>Total | Fixed maturity securities | Foreign governments</t>
  </si>
  <si>
    <t>Total | Fixed maturity securities | Commercial mortgage-backed</t>
  </si>
  <si>
    <t>Total | Fixed maturity securities | Residential mortgage-backed</t>
  </si>
  <si>
    <t>Total | Fixed maturity securities | Corporate</t>
  </si>
  <si>
    <t>Total | Equity securities | Non-redeemable preferred stocks</t>
  </si>
  <si>
    <t>Total | Short-term investments</t>
  </si>
  <si>
    <t>Total | Cash equivalents</t>
  </si>
  <si>
    <t>Total | Assets held in separate accounts</t>
  </si>
  <si>
    <t>Level 1 | Fixed maturity securities | United States Government and government agencies and authorities</t>
  </si>
  <si>
    <t>Level 1 | Fixed maturity securities | State, municipalities and political subdivisions</t>
  </si>
  <si>
    <t>Level 1 | Fixed maturity securities | Foreign governments</t>
  </si>
  <si>
    <t>Level 1 | Fixed maturity securities | Commercial mortgage-backed</t>
  </si>
  <si>
    <t>Level 1 | Fixed maturity securities | Residential mortgage-backed</t>
  </si>
  <si>
    <t>Level 1 | Fixed maturity securities | Corporate</t>
  </si>
  <si>
    <t>Level 1 | Equity securities | Non-redeemable preferred stocks</t>
  </si>
  <si>
    <t>Level 1 | Short-term investments</t>
  </si>
  <si>
    <t>Level 1 | Cash equivalents</t>
  </si>
  <si>
    <t>Level 1 | Assets held in separate accounts</t>
  </si>
  <si>
    <t>Level 2 | Fixed maturity securities | United States Government and government agencies and authorities</t>
  </si>
  <si>
    <t>Level 2 | Fixed maturity securities | State, municipalities and political subdivisions</t>
  </si>
  <si>
    <t>Level 2 | Fixed maturity securities | Foreign governments</t>
  </si>
  <si>
    <t>Level 2 | Fixed maturity securities | Commercial mortgage-backed</t>
  </si>
  <si>
    <t>Level 2 | Fixed maturity securities | Residential mortgage-backed</t>
  </si>
  <si>
    <t>Level 2 | Fixed maturity securities | Corporate</t>
  </si>
  <si>
    <t>Level 2 | Equity securities | Non-redeemable preferred stocks</t>
  </si>
  <si>
    <t>Level 2 | Short-term investments</t>
  </si>
  <si>
    <t>Level 2 | Cash equivalents</t>
  </si>
  <si>
    <t>Level 2 | Assets held in separate accounts</t>
  </si>
  <si>
    <t>Level 3 | Fixed maturity securities | United States Government and government agencies and authorities</t>
  </si>
  <si>
    <t>Level 3 | Fixed maturity securities | State, municipalities and political subdivisions</t>
  </si>
  <si>
    <t>Level 3 | Fixed maturity securities | Foreign governments</t>
  </si>
  <si>
    <t>Level 3 | Fixed maturity securities | Commercial mortgage-backed</t>
  </si>
  <si>
    <t>Level 3 | Fixed maturity securities | Residential mortgage-backed</t>
  </si>
  <si>
    <t>Level 3 | Fixed maturity securities | Corporate</t>
  </si>
  <si>
    <t>Level 3 | Equity securities | Non-redeemable preferred stocks</t>
  </si>
  <si>
    <t>Level 3 | Short-term investments</t>
  </si>
  <si>
    <t>Level 3 | Cash equivalents</t>
  </si>
  <si>
    <t>Level 3 | Assets held in separate accounts</t>
  </si>
  <si>
    <t>Fair Value Disclosures - Financial Assets Carrying Value Rollforward (Details) - USD ($)</t>
  </si>
  <si>
    <t>Total level 3 assets</t>
  </si>
  <si>
    <t>Transfers from Level 1 to Level 2 financial assets</t>
  </si>
  <si>
    <t>Transfers from Level 2 to Level 1 financial assets</t>
  </si>
  <si>
    <t>Changes in balance sheet carrying value associated with Level 3 financial assets carried at fair value</t>
  </si>
  <si>
    <t>Balance, beginning of period</t>
  </si>
  <si>
    <t>Total gains (realized/unrealized) included in earnings</t>
  </si>
  <si>
    <t>Net unrealized (losses) gains included in other comprehensive income</t>
  </si>
  <si>
    <t>Purchases</t>
  </si>
  <si>
    <t>Sales</t>
  </si>
  <si>
    <t>Transfers out</t>
  </si>
  <si>
    <t>Balance, end of period</t>
  </si>
  <si>
    <t>Fair Value Disclosures - Level 3 Securities Narrative (Details) - USD ($) $ in Thousands</t>
  </si>
  <si>
    <t>Fair value disclosure</t>
  </si>
  <si>
    <t>Level 3 | Single broker quotes</t>
  </si>
  <si>
    <t>Level 3 | Independent and non-binding broker quotes</t>
  </si>
  <si>
    <t>Fair Value Disclosures - Carrying Value, Fair Value, and Fair Value Hierarchy (Details) - USD ($) $ in Thousands</t>
  </si>
  <si>
    <t>Funds withheld under reinsurance</t>
  </si>
  <si>
    <t>Policy reserves under investment products (Individual and group annuities, subject to discretionary withdrawal)</t>
  </si>
  <si>
    <t>Income Taxes - Deferred Tax Expense (Benefit) (Details) - USD ($) $ in Thousands</t>
  </si>
  <si>
    <t>Current and deferred federal tax expense (benefit)</t>
  </si>
  <si>
    <t>Current expense</t>
  </si>
  <si>
    <t>Deferred (benefit) expense</t>
  </si>
  <si>
    <t>Total income tax expense</t>
  </si>
  <si>
    <t>Income Taxes - Income Tax Reconciliation (Details)</t>
  </si>
  <si>
    <t>Federal income tax rate (as a percent)</t>
  </si>
  <si>
    <t>35.00%</t>
  </si>
  <si>
    <t>Reconciling items:</t>
  </si>
  <si>
    <t>Tax exempt interest (as a percent)</t>
  </si>
  <si>
    <t>(9.40%)</t>
  </si>
  <si>
    <t>(8.00%)</t>
  </si>
  <si>
    <t>(12.30%)</t>
  </si>
  <si>
    <t>Dividend received deduction (as a percent)</t>
  </si>
  <si>
    <t>(1.70%)</t>
  </si>
  <si>
    <t>(1.40%)</t>
  </si>
  <si>
    <t>(2.20%)</t>
  </si>
  <si>
    <t>Non deductible health insurer fee (as a percent)</t>
  </si>
  <si>
    <t>0.70%</t>
  </si>
  <si>
    <t>0.00%</t>
  </si>
  <si>
    <t>Other (as a percent)</t>
  </si>
  <si>
    <t>0.20%</t>
  </si>
  <si>
    <t>0.10%</t>
  </si>
  <si>
    <t>Effective income tax rate: (as a percent)</t>
  </si>
  <si>
    <t>25.10%</t>
  </si>
  <si>
    <t>26.40%</t>
  </si>
  <si>
    <t>20.60%</t>
  </si>
  <si>
    <t>Income Taxes - Unrecognized Tax Benefits (Details) - USD ($)</t>
  </si>
  <si>
    <t>Unrecognized tax benefit that would impact effective tax rate if recognized</t>
  </si>
  <si>
    <t>Penalties accrued</t>
  </si>
  <si>
    <t>Unrecognized tax benefit</t>
  </si>
  <si>
    <t>Reconciliation of Unrecognized Tax Benefits, Excluding Amounts Pertaining to Examined Tax Returns [Roll Forward]</t>
  </si>
  <si>
    <t>Balance at beginning of year</t>
  </si>
  <si>
    <t>Reductions for tax positions of prior years</t>
  </si>
  <si>
    <t>Balance at end of year</t>
  </si>
  <si>
    <t>Income Taxes - Deferred Tax Assets and Liabilities (Details) - USD ($)</t>
  </si>
  <si>
    <t>Deferred Tax Assets</t>
  </si>
  <si>
    <t>Deferred gain on disposal of business</t>
  </si>
  <si>
    <t>Investments, net</t>
  </si>
  <si>
    <t>Deferred acquisition costs</t>
  </si>
  <si>
    <t>Employee and post-retirement benefits</t>
  </si>
  <si>
    <t>Compensation related</t>
  </si>
  <si>
    <t>Total deferred tax asset</t>
  </si>
  <si>
    <t>Deferred Tax Liabilities</t>
  </si>
  <si>
    <t>Policyholder and separate account reserves</t>
  </si>
  <si>
    <t>Net unrealized appreciation on securities</t>
  </si>
  <si>
    <t>Total deferred tax liability</t>
  </si>
  <si>
    <t>Net deferred income tax (liability) asset</t>
  </si>
  <si>
    <t>Cumulative valuation allowance against deferred tax assets</t>
  </si>
  <si>
    <t>Decrease in valuation allowance against deferred tax assets</t>
  </si>
  <si>
    <t>Net operating loss carryforward</t>
  </si>
  <si>
    <t>Premiums and Accounts Receivable (Details) - USD ($) $ in Thousands</t>
  </si>
  <si>
    <t>Insurance premiums receivable</t>
  </si>
  <si>
    <t>Other receivables</t>
  </si>
  <si>
    <t>Stockholder's Equity (Details) - USD ($)</t>
  </si>
  <si>
    <t>Authorized shares of common stock</t>
  </si>
  <si>
    <t>Par value of shares of common stock (in dollars per share)</t>
  </si>
  <si>
    <t>Statutory Information - Reconciliation of Net Income and Stockholder's Equity on the Basis of Statutory Accounting (Details) - USD ($) $ in Thousands</t>
  </si>
  <si>
    <t>Dec. 31, 2012</t>
  </si>
  <si>
    <t>Reconciliations of stockholder's equity</t>
  </si>
  <si>
    <t>New York Department of Commerce</t>
  </si>
  <si>
    <t>Based on statutory accounting principles</t>
  </si>
  <si>
    <t>Deferred and uncollected premiums</t>
  </si>
  <si>
    <t>Policy and claim reserves</t>
  </si>
  <si>
    <t>Investment valuation difference</t>
  </si>
  <si>
    <t>Commissions and fees</t>
  </si>
  <si>
    <t>Deferred taxes</t>
  </si>
  <si>
    <t>Goodwill and intangibles</t>
  </si>
  <si>
    <t>Pension</t>
  </si>
  <si>
    <t>Reinsurance in unauthorized companies</t>
  </si>
  <si>
    <t>Interest maintenance reserve, deferral and amortization</t>
  </si>
  <si>
    <t>Asset valuation reserve</t>
  </si>
  <si>
    <t>Non-admitted assets and other</t>
  </si>
  <si>
    <t>Current income taxes</t>
  </si>
  <si>
    <t>Statutory Information - Narrative (Details) - USD ($)</t>
  </si>
  <si>
    <t>Dec. 31, 2016</t>
  </si>
  <si>
    <t>Dividend declared and paid</t>
  </si>
  <si>
    <t>Ordinary dividends declared and paid</t>
  </si>
  <si>
    <t>Extraordinary dividends declared and paid</t>
  </si>
  <si>
    <t>Extraordinary dividend classified as return of capital</t>
  </si>
  <si>
    <t>Minimum dividend as percentage of insurers' surplus to be considered as extraordinary dividend</t>
  </si>
  <si>
    <t>10.00%</t>
  </si>
  <si>
    <t>TAC of the Company subject to RBC Requirements</t>
  </si>
  <si>
    <t>Corresponding Authorized Control</t>
  </si>
  <si>
    <t>Maximum | New York Department of Commerce</t>
  </si>
  <si>
    <t>RBC Ratio under Authorized Control Level (as a percent)</t>
  </si>
  <si>
    <t>RBC Ratio under Company Action Level (as a percent)</t>
  </si>
  <si>
    <t>200.00%</t>
  </si>
  <si>
    <t>Maximum | Forecast | New York Department of Commerce</t>
  </si>
  <si>
    <t>Maximum dividend payable under state regulatory requirements</t>
  </si>
  <si>
    <t>Minimum | New York Department of Commerce</t>
  </si>
  <si>
    <t>Reinsurance - Schedules of Reinsurance Recoverables and Narrative (Details) $ in Thousands</t>
  </si>
  <si>
    <t>Dec. 31, 2015USD ($)reinsurer</t>
  </si>
  <si>
    <t>Dec. 31, 2014USD ($)</t>
  </si>
  <si>
    <t>Reinsurance Recoverables</t>
  </si>
  <si>
    <t>Ceded future policyholder benefits and expense</t>
  </si>
  <si>
    <t>Ceded unearned premium</t>
  </si>
  <si>
    <t>Ceded claims and benefits payable</t>
  </si>
  <si>
    <t>Ceded paid losses</t>
  </si>
  <si>
    <t>The Hartford and John Hancock</t>
  </si>
  <si>
    <t>Number of reinsurers with the largest reinsurance recoverable balances | reinsurer</t>
  </si>
  <si>
    <t>AM Best, A Plus Plus or A Plus</t>
  </si>
  <si>
    <t>AM Best, A or A-</t>
  </si>
  <si>
    <t>AM Best, B or B-</t>
  </si>
  <si>
    <t>Not rated</t>
  </si>
  <si>
    <t>Reinsurance - Effect of Reinsurance Premiums (Details) - USD ($) $ in Thousands</t>
  </si>
  <si>
    <t>Effect of reinsurance on premiums earned and benefits incurred</t>
  </si>
  <si>
    <t>Direct earned premiums</t>
  </si>
  <si>
    <t>Premiums assumed</t>
  </si>
  <si>
    <t>Premiums ceded</t>
  </si>
  <si>
    <t>Direct policyholder benefits</t>
  </si>
  <si>
    <t>Policyholder benefits assumed</t>
  </si>
  <si>
    <t>Policyholder benefits ceded</t>
  </si>
  <si>
    <t>Net policyholder benefits</t>
  </si>
  <si>
    <t>Short Duration Contracts</t>
  </si>
  <si>
    <t>Reinsurance - Business Divestitures Narrative (Details) $ in Thousands</t>
  </si>
  <si>
    <t>Minimum</t>
  </si>
  <si>
    <t>Number of reinsurer insolvency for making company responsible for administering reinsurance business | reinsurer</t>
  </si>
  <si>
    <t>The Hartford</t>
  </si>
  <si>
    <t>John Hancock</t>
  </si>
  <si>
    <t>Reserves - Reserves of Major Product Lines (Details) - USD ($) $ in Thousands</t>
  </si>
  <si>
    <t>Claims and Benefits Payable</t>
  </si>
  <si>
    <t>Future Policy Benefits and Expenses</t>
  </si>
  <si>
    <t>Unearned Premiums</t>
  </si>
  <si>
    <t>Case Reserves</t>
  </si>
  <si>
    <t>Incurred But Not Reported Reserves</t>
  </si>
  <si>
    <t>Long Duration Contracts | Universal life and other products no longer offered</t>
  </si>
  <si>
    <t>Long Duration Contracts | FFG, LTC and other disposed businesses</t>
  </si>
  <si>
    <t>Long Duration Contracts | Other</t>
  </si>
  <si>
    <t>Short Duration Contracts | Group term life</t>
  </si>
  <si>
    <t>Short Duration Contracts | Group disability</t>
  </si>
  <si>
    <t>Short Duration Contracts | Medical</t>
  </si>
  <si>
    <t>Short Duration Contracts | Dental</t>
  </si>
  <si>
    <t>Short Duration Contracts | Credit life and disability</t>
  </si>
  <si>
    <t>Short Duration Contracts | Other</t>
  </si>
  <si>
    <t>Reserves - Roll Forward of Short Duration Claims and Benefits Payable Balances (Details) - USD ($) $ in Thousands</t>
  </si>
  <si>
    <t>Changes in Company's product lines with the most significant claims and benefits payable balances</t>
  </si>
  <si>
    <t>Balance at the beginning of the period, gross of reinsurance</t>
  </si>
  <si>
    <t>Paid losses related to:</t>
  </si>
  <si>
    <t>Balance at the end of the period, net of reinsurance</t>
  </si>
  <si>
    <t>Group term life</t>
  </si>
  <si>
    <t>Less: Reinsurance ceded and other</t>
  </si>
  <si>
    <t>Balance at the beginning of the period, net of reinsurance</t>
  </si>
  <si>
    <t>Incurred losses related to:</t>
  </si>
  <si>
    <t>Current year</t>
  </si>
  <si>
    <t>Prior year's interest</t>
  </si>
  <si>
    <t>Prior year(s)</t>
  </si>
  <si>
    <t>Total incurred losses</t>
  </si>
  <si>
    <t>Total paid losses</t>
  </si>
  <si>
    <t>Balance at the end of the period, gross of reinsurance</t>
  </si>
  <si>
    <t>Plus: Reinsurance ceded and other</t>
  </si>
  <si>
    <t>Group disability</t>
  </si>
  <si>
    <t>Reserves - Narrative (Details) - Group disability - USD ($) $ in Thousands</t>
  </si>
  <si>
    <t>Dec. 31, 2010</t>
  </si>
  <si>
    <t>Short duration contracts, discount rate (as a percent)</t>
  </si>
  <si>
    <t>5.25%</t>
  </si>
  <si>
    <t>Short duration contracts, discount</t>
  </si>
  <si>
    <t>4.25%</t>
  </si>
  <si>
    <t>Maximum</t>
  </si>
  <si>
    <t>4.75%</t>
  </si>
  <si>
    <t>Retirement and Other Employee Benefits (Details)</t>
  </si>
  <si>
    <t>Dec. 31, 2015USD ($)</t>
  </si>
  <si>
    <t>Dec. 31, 2013USD ($)</t>
  </si>
  <si>
    <t>Jan. 01, 2016pension_plan</t>
  </si>
  <si>
    <t>Pension plan</t>
  </si>
  <si>
    <t>Obligation for defined benefit plans</t>
  </si>
  <si>
    <t>Pension costs under the defined benefit plan</t>
  </si>
  <si>
    <t>Postretirement benefits</t>
  </si>
  <si>
    <t>Subsequent Event | Pension plan</t>
  </si>
  <si>
    <t>Number of pension plans | pension_plan</t>
  </si>
  <si>
    <t>Amount expensed under the defined contribution plan</t>
  </si>
  <si>
    <t>Accumulated Other Comprehensive Income - Reclassification Adjustments (Details) - USD ($) $ in Thousands</t>
  </si>
  <si>
    <t>Accumulated Other Comprehensive Income (Loss), Net of Tax [Roll Forward]</t>
  </si>
  <si>
    <t>Balance at the beginning of the period</t>
  </si>
  <si>
    <t>Other comprehensive loss before reclassifications</t>
  </si>
  <si>
    <t>Amounts reclassified from accumulated other comprehensive income (loss)</t>
  </si>
  <si>
    <t>Balance at the end of the period</t>
  </si>
  <si>
    <t>Unrealized gains on securities</t>
  </si>
  <si>
    <t>OTTI</t>
  </si>
  <si>
    <t>Accumulated Other Comprehensive Income - Reclassifications Out of AOCI (Details) - USD ($) $ in Thousands</t>
  </si>
  <si>
    <t>Amount reclassified from accumulated other comprehensive income</t>
  </si>
  <si>
    <t>Portion of net (loss) gain recognized in other comprehensive income, before taxes</t>
  </si>
  <si>
    <t>Reclassified from accumulated other comprehensive income</t>
  </si>
  <si>
    <t>Unrealized gains on securities | Reclassified from accumulated other comprehensive income</t>
  </si>
  <si>
    <t>OTTI | Reclassified from accumulated other comprehensive income</t>
  </si>
  <si>
    <t>Related Party Transactions (Details) - USD ($) $ in Thousands</t>
  </si>
  <si>
    <t>Parent and its affiliates</t>
  </si>
  <si>
    <t>Net fees paid for services provided by the related parties</t>
  </si>
  <si>
    <t>Schedule I-Summary of Investments Other-Than-Investments in Related Parties (Details) - USD ($) $ in Thousands</t>
  </si>
  <si>
    <t>Amount at which shown in balance sheet</t>
  </si>
  <si>
    <t>United States Government and government agencies and authorities</t>
  </si>
  <si>
    <t>States, municipalities and political subdivisions</t>
  </si>
  <si>
    <t>Foreign governments</t>
  </si>
  <si>
    <t>Corporate</t>
  </si>
  <si>
    <t>Non-redeemable preferred stocks</t>
  </si>
  <si>
    <t>Schedule III-Supplementary Insurance Information (Details) - USD ($) $ in Thousands</t>
  </si>
  <si>
    <t>Premium revenue</t>
  </si>
  <si>
    <t>Benefits claims, losses and settlement expenses</t>
  </si>
  <si>
    <t>Other operating expenses</t>
  </si>
  <si>
    <t>Schedule IV-Reinsurance (Details) - USD ($) $ in Thousands</t>
  </si>
  <si>
    <t>Life Insurance in Force</t>
  </si>
  <si>
    <t>Direct amount</t>
  </si>
  <si>
    <t>Ceded to other companies</t>
  </si>
  <si>
    <t>Assumed from other companies</t>
  </si>
  <si>
    <t>Net amount</t>
  </si>
  <si>
    <t>Percentage of amount assumed to net</t>
  </si>
  <si>
    <t>Premiums:</t>
  </si>
  <si>
    <t>24.20%</t>
  </si>
  <si>
    <t>24.30%</t>
  </si>
  <si>
    <t>23.20%</t>
  </si>
  <si>
    <t>Benefits:</t>
  </si>
  <si>
    <t>37.30%</t>
  </si>
  <si>
    <t>26.10%</t>
  </si>
  <si>
    <t>38.40%</t>
  </si>
  <si>
    <t>Life insurance</t>
  </si>
  <si>
    <t>Accident and health insurance</t>
  </si>
  <si>
    <t>28.60%</t>
  </si>
  <si>
    <t>28.70%</t>
  </si>
  <si>
    <t>27.70%</t>
  </si>
  <si>
    <t>40.70%</t>
  </si>
  <si>
    <t>30.60%</t>
  </si>
  <si>
    <t>43.30%</t>
  </si>
  <si>
    <t>Schedule V-Valuation and Qualifying Accounts (Details) - USD ($) $ in Thousands</t>
  </si>
  <si>
    <t>Movement in valuation and qualifying accounts</t>
  </si>
  <si>
    <t>Balance at Beginning of Year</t>
  </si>
  <si>
    <t>Charged to Costs and Expenses</t>
  </si>
  <si>
    <t>Charged to Other Accounts</t>
  </si>
  <si>
    <t>Deductions</t>
  </si>
  <si>
    <t>Balance at End of Year</t>
  </si>
  <si>
    <t>Valuation allowance for mortgage loans on real estate</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45"/>
  </cols>
  <sheetData>
    <row spans="1:2" r="1">
      <c t="s" s="1" r="A1">
        <v>0</v>
      </c>
      <c t="s" s="2" r="B1">
        <v>1</v>
      </c>
    </row>
    <row spans="1:2" r="2">
      <c t="s" s="2" r="B2">
        <v>2</v>
      </c>
    </row>
    <row spans="1:2" r="3">
      <c t="s" s="3" r="A3">
        <v>0</v>
      </c>
    </row>
    <row spans="1:2" r="4">
      <c t="s" s="4" r="A4">
        <v>3</v>
      </c>
      <c t="s" s="4" r="B4">
        <v>4</v>
      </c>
    </row>
    <row spans="1:2" r="5">
      <c t="s" s="4" r="A5">
        <v>5</v>
      </c>
      <c t="n" s="6" r="B5">
        <v>914804</v>
      </c>
    </row>
    <row spans="1:2" r="6">
      <c t="s" s="4" r="A6">
        <v>6</v>
      </c>
      <c t="s" s="5" r="B6">
        <v>7</v>
      </c>
    </row>
    <row spans="1:2" r="7">
      <c t="s" s="4" r="A7">
        <v>8</v>
      </c>
      <c t="s" s="4" r="B7">
        <v>9</v>
      </c>
    </row>
    <row spans="1:2" r="8">
      <c t="s" s="4" r="A8">
        <v>10</v>
      </c>
      <c t="s" s="4" r="B8">
        <v>11</v>
      </c>
    </row>
    <row spans="1:2" r="9">
      <c t="s" s="4" r="A9">
        <v>12</v>
      </c>
      <c t="s" s="4" r="B9">
        <v>13</v>
      </c>
    </row>
    <row spans="1:2" r="10">
      <c t="s" s="4" r="A10">
        <v>14</v>
      </c>
      <c t="s" s="4" r="B10">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v>
      </c>
      <c t="s" s="2" r="B1">
        <v>2</v>
      </c>
      <c t="s" s="2" r="C1">
        <v>17</v>
      </c>
    </row>
    <row spans="1:3" r="2">
      <c t="s" s="3" r="A2">
        <v>18</v>
      </c>
    </row>
    <row spans="1:3" r="3">
      <c t="s" s="4" r="A3">
        <v>19</v>
      </c>
      <c t="n" s="7" r="B3">
        <v>85748</v>
      </c>
      <c t="n" s="7" r="C3">
        <v>97469</v>
      </c>
    </row>
    <row spans="1:3" r="4">
      <c t="s" s="4" r="A4">
        <v>20</v>
      </c>
      <c t="n" s="6" r="B4">
        <v>7419</v>
      </c>
      <c t="n" s="6" r="C4">
        <v>7968</v>
      </c>
    </row>
    <row spans="1:3" r="5">
      <c t="s" s="4" r="A5">
        <v>21</v>
      </c>
      <c t="n" s="6" r="B5">
        <v>15311</v>
      </c>
      <c t="n" s="6" r="C5">
        <v>19772</v>
      </c>
    </row>
    <row spans="1:3" r="6">
      <c t="s" s="4" r="A6">
        <v>22</v>
      </c>
      <c t="n" s="6" r="B6">
        <v>244</v>
      </c>
      <c t="n" s="6" r="C6">
        <v>217</v>
      </c>
    </row>
    <row spans="1:3" r="7">
      <c t="s" s="4" r="A7">
        <v>23</v>
      </c>
      <c t="n" s="6" r="B7">
        <v>10498</v>
      </c>
      <c t="n" s="6" r="C7">
        <v>7202</v>
      </c>
    </row>
    <row spans="1:3" r="8">
      <c t="s" s="4" r="A8">
        <v>24</v>
      </c>
      <c t="n" s="6" r="B8">
        <v>0</v>
      </c>
      <c t="n" s="6" r="C8">
        <v>172</v>
      </c>
    </row>
    <row spans="1:3" r="9">
      <c t="s" s="4" r="A9">
        <v>25</v>
      </c>
      <c t="n" s="6" r="B9">
        <v>119220</v>
      </c>
      <c t="n" s="6" r="C9">
        <v>132800</v>
      </c>
    </row>
    <row spans="1:3" r="10">
      <c t="s" s="4" r="A10">
        <v>26</v>
      </c>
      <c t="n" s="6" r="B10">
        <v>995</v>
      </c>
      <c t="n" s="6" r="C10">
        <v>120</v>
      </c>
    </row>
    <row spans="1:3" r="11">
      <c t="s" s="4" r="A11">
        <v>27</v>
      </c>
      <c t="n" s="6" r="B11">
        <v>1575</v>
      </c>
      <c t="n" s="6" r="C11">
        <v>1679</v>
      </c>
    </row>
    <row spans="1:3" r="12">
      <c t="s" s="4" r="A12">
        <v>28</v>
      </c>
      <c t="n" s="6" r="B12">
        <v>260281</v>
      </c>
      <c t="n" s="6" r="C12">
        <v>250172</v>
      </c>
    </row>
    <row spans="1:3" r="13">
      <c t="s" s="4" r="A13">
        <v>29</v>
      </c>
      <c t="n" s="6" r="B13">
        <v>0</v>
      </c>
      <c t="n" s="6" r="C13">
        <v>738</v>
      </c>
    </row>
    <row spans="1:3" r="14">
      <c t="s" s="4" r="A14">
        <v>30</v>
      </c>
      <c t="n" s="6" r="B14">
        <v>1137</v>
      </c>
      <c t="n" s="6" r="C14">
        <v>1239</v>
      </c>
    </row>
    <row spans="1:3" r="15">
      <c t="s" s="4" r="A15">
        <v>31</v>
      </c>
      <c t="n" s="6" r="B15">
        <v>751</v>
      </c>
      <c t="n" s="6" r="C15">
        <v>487</v>
      </c>
    </row>
    <row spans="1:3" r="16">
      <c t="s" s="4" r="A16">
        <v>32</v>
      </c>
      <c t="n" s="6" r="B16">
        <v>11308</v>
      </c>
      <c t="n" s="6" r="C16">
        <v>11953</v>
      </c>
    </row>
    <row spans="1:3" r="17">
      <c t="s" s="4" r="A17">
        <v>33</v>
      </c>
      <c t="n" s="6" r="B17">
        <v>395267</v>
      </c>
      <c t="n" s="6" r="C17">
        <v>399188</v>
      </c>
    </row>
    <row spans="1:3" r="18">
      <c t="s" s="3" r="A18">
        <v>34</v>
      </c>
    </row>
    <row spans="1:3" r="19">
      <c t="s" s="4" r="A19">
        <v>35</v>
      </c>
      <c t="n" s="6" r="B19">
        <v>216602</v>
      </c>
      <c t="n" s="6" r="C19">
        <v>210978</v>
      </c>
    </row>
    <row spans="1:3" r="20">
      <c t="s" s="4" r="A20">
        <v>36</v>
      </c>
      <c t="n" s="6" r="B20">
        <v>4004</v>
      </c>
      <c t="n" s="6" r="C20">
        <v>4281</v>
      </c>
    </row>
    <row spans="1:3" r="21">
      <c t="s" s="4" r="A21">
        <v>37</v>
      </c>
      <c t="n" s="6" r="B21">
        <v>107075</v>
      </c>
      <c t="n" s="6" r="C21">
        <v>108426</v>
      </c>
    </row>
    <row spans="1:3" r="22">
      <c t="s" s="4" r="A22">
        <v>38</v>
      </c>
      <c t="n" s="6" r="B22">
        <v>202</v>
      </c>
      <c t="n" s="6" r="C22">
        <v>266</v>
      </c>
    </row>
    <row spans="1:3" r="23">
      <c t="s" s="4" r="A23">
        <v>39</v>
      </c>
      <c t="n" s="6" r="B23">
        <v>40</v>
      </c>
      <c t="n" s="6" r="C23">
        <v>46</v>
      </c>
    </row>
    <row spans="1:3" r="24">
      <c t="s" s="4" r="A24">
        <v>40</v>
      </c>
      <c t="n" s="6" r="B24">
        <v>190</v>
      </c>
      <c t="n" s="6" r="C24">
        <v>167</v>
      </c>
    </row>
    <row spans="1:3" r="25">
      <c t="s" s="4" r="A25">
        <v>41</v>
      </c>
      <c t="n" s="6" r="B25">
        <v>2158</v>
      </c>
      <c t="n" s="6" r="C25">
        <v>2489</v>
      </c>
    </row>
    <row spans="1:3" r="26">
      <c t="s" s="4" r="A26">
        <v>42</v>
      </c>
      <c t="n" s="6" r="B26">
        <v>2961</v>
      </c>
      <c t="n" s="6" r="C26">
        <v>4591</v>
      </c>
    </row>
    <row spans="1:3" r="27">
      <c t="s" s="4" r="A27">
        <v>43</v>
      </c>
      <c t="n" s="6" r="B27">
        <v>233</v>
      </c>
      <c t="n" s="6" r="C27">
        <v>276</v>
      </c>
    </row>
    <row spans="1:3" r="28">
      <c t="s" s="4" r="A28">
        <v>44</v>
      </c>
      <c t="n" s="6" r="B28">
        <v>886</v>
      </c>
      <c t="n" s="6" r="C28">
        <v>0</v>
      </c>
    </row>
    <row spans="1:3" r="29">
      <c t="s" s="4" r="A29">
        <v>45</v>
      </c>
      <c t="n" s="6" r="B29">
        <v>11308</v>
      </c>
      <c t="n" s="6" r="C29">
        <v>11953</v>
      </c>
    </row>
    <row spans="1:3" r="30">
      <c t="s" s="4" r="A30">
        <v>46</v>
      </c>
      <c t="n" s="7" r="B30">
        <v>345659</v>
      </c>
      <c t="n" s="7" r="C30">
        <v>343473</v>
      </c>
    </row>
    <row spans="1:3" r="31">
      <c t="s" s="4" r="A31">
        <v>47</v>
      </c>
      <c t="s" s="4" r="B31">
        <v>48</v>
      </c>
      <c t="s" s="4" r="C31">
        <v>48</v>
      </c>
    </row>
    <row spans="1:3" r="32">
      <c t="s" s="3" r="A32">
        <v>49</v>
      </c>
    </row>
    <row spans="1:3" r="33">
      <c t="s" s="4" r="A33">
        <v>50</v>
      </c>
      <c t="n" s="7" r="B33">
        <v>2000</v>
      </c>
      <c t="n" s="7" r="C33">
        <v>2000</v>
      </c>
    </row>
    <row spans="1:3" r="34">
      <c t="s" s="4" r="A34">
        <v>51</v>
      </c>
      <c t="n" s="6" r="B34">
        <v>41557</v>
      </c>
      <c t="n" s="6" r="C34">
        <v>44174</v>
      </c>
    </row>
    <row spans="1:3" r="35">
      <c t="s" s="4" r="A35">
        <v>52</v>
      </c>
      <c t="n" s="6" r="B35">
        <v>0</v>
      </c>
      <c t="n" s="6" r="C35">
        <v>1280</v>
      </c>
    </row>
    <row spans="1:3" r="36">
      <c t="s" s="4" r="A36">
        <v>53</v>
      </c>
      <c t="n" s="6" r="B36">
        <v>6051</v>
      </c>
      <c t="n" s="6" r="C36">
        <v>8261</v>
      </c>
    </row>
    <row spans="1:3" r="37">
      <c t="s" s="4" r="A37">
        <v>54</v>
      </c>
      <c t="n" s="6" r="B37">
        <v>49608</v>
      </c>
      <c t="n" s="6" r="C37">
        <v>55715</v>
      </c>
    </row>
    <row spans="1:3" r="38">
      <c t="s" s="4" r="A38">
        <v>55</v>
      </c>
      <c t="n" s="7" r="B38">
        <v>395267</v>
      </c>
      <c t="n" s="7" r="C38">
        <v>399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8</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176</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145</v>
      </c>
    </row>
    <row spans="1:2" r="4">
      <c t="s" s="4" r="A4">
        <v>214</v>
      </c>
      <c t="s" s="4" r="B4">
        <v>215</v>
      </c>
    </row>
    <row spans="1:2" r="5">
      <c t="s" s="4" r="A5">
        <v>216</v>
      </c>
      <c t="s" s="4" r="B5">
        <v>217</v>
      </c>
    </row>
    <row spans="1:2" r="6">
      <c t="s" s="4" r="A6">
        <v>218</v>
      </c>
      <c t="s" s="4" r="B6">
        <v>219</v>
      </c>
    </row>
    <row spans="1:2" r="7">
      <c t="s" s="4" r="A7">
        <v>220</v>
      </c>
      <c t="s" s="4" r="B7">
        <v>221</v>
      </c>
    </row>
    <row spans="1:2" r="8">
      <c t="s" s="4" r="A8">
        <v>152</v>
      </c>
      <c t="s" s="4" r="B8">
        <v>222</v>
      </c>
    </row>
    <row spans="1:2" r="9">
      <c t="s" s="4" r="A9">
        <v>223</v>
      </c>
      <c t="s" s="4" r="B9">
        <v>224</v>
      </c>
    </row>
    <row spans="1:2" r="10">
      <c t="s" s="4" r="A10">
        <v>225</v>
      </c>
      <c t="s" s="4" r="B10">
        <v>226</v>
      </c>
    </row>
    <row spans="1:2" r="11">
      <c t="s" s="4" r="A11">
        <v>176</v>
      </c>
      <c t="s" s="4" r="B11">
        <v>227</v>
      </c>
    </row>
    <row spans="1:2" r="12">
      <c t="s" s="4" r="A12">
        <v>160</v>
      </c>
      <c t="s" s="4" r="B12">
        <v>228</v>
      </c>
    </row>
    <row spans="1:2" r="13">
      <c t="s" s="4" r="A13">
        <v>229</v>
      </c>
      <c t="s" s="4" r="B13">
        <v>230</v>
      </c>
    </row>
    <row spans="1:2" r="14">
      <c t="s" s="4" r="A14">
        <v>231</v>
      </c>
      <c t="s" s="4" r="B14">
        <v>232</v>
      </c>
    </row>
    <row spans="1:2" r="15">
      <c t="s" s="4" r="A15">
        <v>180</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53</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6</v>
      </c>
      <c t="s" s="2" r="B1">
        <v>2</v>
      </c>
      <c t="s" s="2" r="C1">
        <v>17</v>
      </c>
    </row>
    <row spans="1:3" r="2">
      <c t="s" s="3" r="A2">
        <v>57</v>
      </c>
    </row>
    <row spans="1:3" r="3">
      <c t="s" s="4" r="A3">
        <v>58</v>
      </c>
      <c t="n" s="7" r="B3">
        <v>77093</v>
      </c>
      <c t="n" s="7" r="C3">
        <v>85562</v>
      </c>
    </row>
    <row spans="1:3" r="4">
      <c t="s" s="4" r="A4">
        <v>59</v>
      </c>
      <c t="n" s="7" r="B4">
        <v>6932</v>
      </c>
      <c t="n" s="7" r="C4">
        <v>7333</v>
      </c>
    </row>
    <row spans="1:3" r="5">
      <c t="s" s="4" r="A5">
        <v>60</v>
      </c>
      <c t="n" s="7" r="B5">
        <v>20</v>
      </c>
      <c t="n" s="7" r="C5">
        <v>20</v>
      </c>
    </row>
    <row spans="1:3" r="6">
      <c t="s" s="4" r="A6">
        <v>61</v>
      </c>
      <c t="n" s="6" r="B6">
        <v>100000</v>
      </c>
      <c t="n" s="6" r="C6">
        <v>100000</v>
      </c>
    </row>
    <row spans="1:3" r="7">
      <c t="s" s="4" r="A7">
        <v>62</v>
      </c>
      <c t="n" s="6" r="B7">
        <v>100000</v>
      </c>
      <c t="n" s="6" r="C7">
        <v>100000</v>
      </c>
    </row>
    <row spans="1:3" r="8">
      <c t="s" s="4" r="A8">
        <v>63</v>
      </c>
      <c t="n" s="6" r="B8">
        <v>100000</v>
      </c>
      <c t="n" s="6" r="C8">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57</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61</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5</v>
      </c>
      <c t="s" s="2" r="B1">
        <v>1</v>
      </c>
    </row>
    <row spans="1:2" r="2">
      <c t="s" s="2" r="B2">
        <v>2</v>
      </c>
    </row>
    <row spans="1:2" r="3">
      <c t="s" s="3" r="A3">
        <v>165</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8</v>
      </c>
      <c t="s" s="2" r="B1">
        <v>1</v>
      </c>
    </row>
    <row spans="1:2" r="2">
      <c t="s" s="2" r="B2">
        <v>2</v>
      </c>
    </row>
    <row spans="1:2" r="3">
      <c t="s" s="3" r="A3">
        <v>173</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91</v>
      </c>
      <c t="s" s="2" r="B1">
        <v>1</v>
      </c>
    </row>
    <row spans="1:2" r="2">
      <c t="s" s="2" r="B2">
        <v>2</v>
      </c>
    </row>
    <row spans="1:2" r="3">
      <c t="s" s="3" r="A3">
        <v>177</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8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3</v>
      </c>
      <c t="s" s="2" r="B1">
        <v>1</v>
      </c>
    </row>
    <row spans="1:2" r="2">
      <c t="s" s="2" r="B2">
        <v>2</v>
      </c>
    </row>
    <row spans="1:2" r="3">
      <c t="s" s="3" r="A3">
        <v>187</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v>
      </c>
      <c t="s" s="2" r="C2">
        <v>17</v>
      </c>
    </row>
    <row spans="1:3" r="3">
      <c t="s" s="3" r="A3">
        <v>152</v>
      </c>
    </row>
    <row spans="1:3" r="4">
      <c t="s" s="4" r="A4">
        <v>309</v>
      </c>
      <c t="s" s="4" r="B4">
        <v>310</v>
      </c>
    </row>
    <row spans="1:3" r="5">
      <c t="s" s="4" r="A5">
        <v>311</v>
      </c>
      <c t="s" s="4" r="B5">
        <v>312</v>
      </c>
    </row>
    <row spans="1:3" r="6">
      <c t="s" s="3" r="A6">
        <v>313</v>
      </c>
    </row>
    <row spans="1:3" r="7">
      <c t="s" s="4" r="A7">
        <v>314</v>
      </c>
      <c t="s" s="4" r="B7">
        <v>315</v>
      </c>
    </row>
    <row spans="1:3" r="8">
      <c t="s" s="3" r="A8">
        <v>234</v>
      </c>
    </row>
    <row spans="1:3" r="9">
      <c t="s" s="4" r="A9">
        <v>316</v>
      </c>
      <c t="n" s="7" r="B9">
        <v>0</v>
      </c>
    </row>
    <row spans="1:3" r="10">
      <c t="s" s="4" r="A10">
        <v>41</v>
      </c>
      <c t="n" s="7" r="B10">
        <v>2158000</v>
      </c>
      <c t="n" s="7" r="C10">
        <v>2489000</v>
      </c>
    </row>
    <row spans="1:3" r="11">
      <c t="s" s="4" r="A11">
        <v>317</v>
      </c>
    </row>
    <row spans="1:3" r="12">
      <c t="s" s="3" r="A12">
        <v>234</v>
      </c>
    </row>
    <row spans="1:3" r="13">
      <c t="s" s="4" r="A13">
        <v>41</v>
      </c>
      <c t="n" s="7" r="C13">
        <v>51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8</v>
      </c>
      <c t="s" s="2" r="B1">
        <v>1</v>
      </c>
    </row>
    <row spans="1:3" r="2">
      <c t="s" s="2" r="B2">
        <v>2</v>
      </c>
      <c t="s" s="2" r="C2">
        <v>17</v>
      </c>
    </row>
    <row spans="1:3" r="3">
      <c t="s" s="3" r="A3">
        <v>145</v>
      </c>
    </row>
    <row spans="1:3" r="4">
      <c t="s" s="4" r="A4">
        <v>319</v>
      </c>
      <c t="n" s="7" r="B4">
        <v>165</v>
      </c>
      <c t="n" s="7" r="C4">
        <v>1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321</v>
      </c>
      <c t="s" s="2" r="C1">
        <v>2</v>
      </c>
    </row>
    <row spans="1:3" r="2">
      <c t="s" s="3" r="A2">
        <v>322</v>
      </c>
    </row>
    <row spans="1:3" r="3">
      <c t="s" s="4" r="A3">
        <v>323</v>
      </c>
      <c t="n" s="7" r="C3">
        <v>153</v>
      </c>
    </row>
    <row spans="1:3" r="4">
      <c t="s" s="4" r="A4">
        <v>324</v>
      </c>
    </row>
    <row spans="1:3" r="5">
      <c t="s" s="3" r="A5">
        <v>322</v>
      </c>
    </row>
    <row spans="1:3" r="6">
      <c t="s" s="4" r="A6">
        <v>325</v>
      </c>
      <c t="n" s="7" r="B6">
        <v>9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17</v>
      </c>
      <c t="s" s="2" r="D2">
        <v>65</v>
      </c>
    </row>
    <row spans="1:4" r="3">
      <c t="s" s="3" r="A3">
        <v>66</v>
      </c>
    </row>
    <row spans="1:4" r="4">
      <c t="s" s="4" r="A4">
        <v>67</v>
      </c>
      <c t="n" s="7" r="B4">
        <v>21669000</v>
      </c>
      <c t="n" s="7" r="C4">
        <v>23702000</v>
      </c>
      <c t="n" s="7" r="D4">
        <v>27343000</v>
      </c>
    </row>
    <row spans="1:4" r="5">
      <c t="s" s="4" r="A5">
        <v>68</v>
      </c>
      <c t="n" s="6" r="B5">
        <v>5965000</v>
      </c>
      <c t="n" s="6" r="C5">
        <v>6834000</v>
      </c>
      <c t="n" s="6" r="D5">
        <v>7000000</v>
      </c>
    </row>
    <row spans="1:4" r="6">
      <c t="s" s="4" r="A6">
        <v>69</v>
      </c>
      <c t="n" s="6" r="B6">
        <v>624000</v>
      </c>
      <c t="n" s="6" r="C6">
        <v>263000</v>
      </c>
      <c t="n" s="6" r="D6">
        <v>838000</v>
      </c>
    </row>
    <row spans="1:4" r="7">
      <c t="s" s="4" r="A7">
        <v>70</v>
      </c>
      <c t="n" s="6" r="B7">
        <v>-186000</v>
      </c>
      <c t="n" s="6" r="C7">
        <v>0</v>
      </c>
      <c t="n" s="6" r="D7">
        <v>0</v>
      </c>
    </row>
    <row spans="1:4" r="8">
      <c t="s" s="4" r="A8">
        <v>71</v>
      </c>
      <c t="n" s="6" r="B8">
        <v>92000</v>
      </c>
      <c t="n" s="6" r="C8">
        <v>0</v>
      </c>
      <c t="n" s="6" r="D8">
        <v>0</v>
      </c>
    </row>
    <row spans="1:4" r="9">
      <c t="s" s="4" r="A9">
        <v>72</v>
      </c>
      <c t="n" s="6" r="B9">
        <v>-94000</v>
      </c>
      <c t="n" s="6" r="C9">
        <v>0</v>
      </c>
      <c t="n" s="6" r="D9">
        <v>0</v>
      </c>
    </row>
    <row spans="1:4" r="10">
      <c t="s" s="4" r="A10">
        <v>73</v>
      </c>
      <c t="n" s="6" r="B10">
        <v>331000</v>
      </c>
      <c t="n" s="6" r="C10">
        <v>-228000</v>
      </c>
      <c t="n" s="6" r="D10">
        <v>398000</v>
      </c>
    </row>
    <row spans="1:4" r="11">
      <c t="s" s="4" r="A11">
        <v>74</v>
      </c>
      <c t="n" s="6" r="B11">
        <v>101000</v>
      </c>
      <c t="n" s="6" r="C11">
        <v>147000</v>
      </c>
      <c t="n" s="6" r="D11">
        <v>139000</v>
      </c>
    </row>
    <row spans="1:4" r="12">
      <c t="s" s="4" r="A12">
        <v>75</v>
      </c>
      <c t="n" s="6" r="B12">
        <v>28596000</v>
      </c>
      <c t="n" s="6" r="C12">
        <v>30718000</v>
      </c>
      <c t="n" s="6" r="D12">
        <v>35718000</v>
      </c>
    </row>
    <row spans="1:4" r="13">
      <c t="s" s="3" r="A13">
        <v>76</v>
      </c>
    </row>
    <row spans="1:4" r="14">
      <c t="s" s="4" r="A14">
        <v>77</v>
      </c>
      <c t="n" s="6" r="B14">
        <v>16327000</v>
      </c>
      <c t="n" s="6" r="C14">
        <v>15941000</v>
      </c>
      <c t="n" s="6" r="D14">
        <v>21281000</v>
      </c>
    </row>
    <row spans="1:4" r="15">
      <c t="s" s="4" r="A15">
        <v>78</v>
      </c>
      <c t="n" s="6" r="B15">
        <v>6689000</v>
      </c>
      <c t="n" s="6" r="C15">
        <v>7755000</v>
      </c>
      <c t="n" s="6" r="D15">
        <v>9935000</v>
      </c>
    </row>
    <row spans="1:4" r="16">
      <c t="s" s="4" r="A16">
        <v>79</v>
      </c>
      <c t="n" s="6" r="B16">
        <v>23016000</v>
      </c>
      <c t="n" s="6" r="C16">
        <v>23696000</v>
      </c>
      <c t="n" s="6" r="D16">
        <v>31216000</v>
      </c>
    </row>
    <row spans="1:4" r="17">
      <c t="s" s="4" r="A17">
        <v>80</v>
      </c>
      <c t="n" s="6" r="B17">
        <v>5580000</v>
      </c>
      <c t="n" s="6" r="C17">
        <v>7022000</v>
      </c>
      <c t="n" s="6" r="D17">
        <v>4502000</v>
      </c>
    </row>
    <row spans="1:4" r="18">
      <c t="s" s="4" r="A18">
        <v>81</v>
      </c>
      <c t="n" s="6" r="B18">
        <v>1402000</v>
      </c>
      <c t="n" s="6" r="C18">
        <v>1852000</v>
      </c>
      <c t="n" s="6" r="D18">
        <v>929000</v>
      </c>
    </row>
    <row spans="1:4" r="19">
      <c t="s" s="4" r="A19">
        <v>82</v>
      </c>
      <c t="n" s="7" r="B19">
        <v>4178000</v>
      </c>
      <c t="n" s="7" r="C19">
        <v>5170000</v>
      </c>
      <c t="n" s="7" r="D19">
        <v>357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17</v>
      </c>
    </row>
    <row spans="1:3" r="2">
      <c t="s" s="3" r="A2">
        <v>152</v>
      </c>
    </row>
    <row spans="1:3" r="3">
      <c t="s" s="4" r="A3">
        <v>327</v>
      </c>
      <c t="n" s="7" r="B3">
        <v>110078</v>
      </c>
    </row>
    <row spans="1:3" r="4">
      <c t="s" s="4" r="A4">
        <v>220</v>
      </c>
      <c t="n" s="6" r="B4">
        <v>120126</v>
      </c>
    </row>
    <row spans="1:3" r="5">
      <c t="s" s="4" r="A5">
        <v>328</v>
      </c>
    </row>
    <row spans="1:3" r="6">
      <c t="s" s="3" r="A6">
        <v>152</v>
      </c>
    </row>
    <row spans="1:3" r="7">
      <c t="s" s="4" r="A7">
        <v>327</v>
      </c>
      <c t="n" s="6" r="B7">
        <v>77093</v>
      </c>
      <c t="n" s="7" r="C7">
        <v>85562</v>
      </c>
    </row>
    <row spans="1:3" r="8">
      <c t="s" s="4" r="A8">
        <v>329</v>
      </c>
      <c t="n" s="6" r="B8">
        <v>8870</v>
      </c>
      <c t="n" s="6" r="C8">
        <v>12045</v>
      </c>
    </row>
    <row spans="1:3" r="9">
      <c t="s" s="4" r="A9">
        <v>330</v>
      </c>
      <c t="n" s="6" r="B9">
        <v>-215</v>
      </c>
      <c t="n" s="6" r="C9">
        <v>-138</v>
      </c>
    </row>
    <row spans="1:3" r="10">
      <c t="s" s="4" r="A10">
        <v>220</v>
      </c>
      <c t="n" s="6" r="B10">
        <v>85748</v>
      </c>
      <c t="n" s="6" r="C10">
        <v>97469</v>
      </c>
    </row>
    <row spans="1:3" r="11">
      <c t="s" s="4" r="A11">
        <v>331</v>
      </c>
    </row>
    <row spans="1:3" r="12">
      <c t="s" s="3" r="A12">
        <v>152</v>
      </c>
    </row>
    <row spans="1:3" r="13">
      <c t="s" s="4" r="A13">
        <v>332</v>
      </c>
      <c t="n" s="6" r="B13">
        <v>359</v>
      </c>
      <c t="n" s="6" r="C13">
        <v>481</v>
      </c>
    </row>
    <row spans="1:3" r="14">
      <c t="s" s="4" r="A14">
        <v>333</v>
      </c>
    </row>
    <row spans="1:3" r="15">
      <c t="s" s="3" r="A15">
        <v>152</v>
      </c>
    </row>
    <row spans="1:3" r="16">
      <c t="s" s="4" r="A16">
        <v>327</v>
      </c>
      <c t="n" s="6" r="B16">
        <v>646</v>
      </c>
      <c t="n" s="6" r="C16">
        <v>608</v>
      </c>
    </row>
    <row spans="1:3" r="17">
      <c t="s" s="4" r="A17">
        <v>329</v>
      </c>
      <c t="n" s="6" r="B17">
        <v>167</v>
      </c>
      <c t="n" s="6" r="C17">
        <v>189</v>
      </c>
    </row>
    <row spans="1:3" r="18">
      <c t="s" s="4" r="A18">
        <v>330</v>
      </c>
      <c t="n" s="6" r="B18">
        <v>0</v>
      </c>
      <c t="n" s="6" r="C18">
        <v>0</v>
      </c>
    </row>
    <row spans="1:3" r="19">
      <c t="s" s="4" r="A19">
        <v>220</v>
      </c>
      <c t="n" s="6" r="B19">
        <v>813</v>
      </c>
      <c t="n" s="6" r="C19">
        <v>797</v>
      </c>
    </row>
    <row spans="1:3" r="20">
      <c t="s" s="4" r="A20">
        <v>334</v>
      </c>
    </row>
    <row spans="1:3" r="21">
      <c t="s" s="3" r="A21">
        <v>152</v>
      </c>
    </row>
    <row spans="1:3" r="22">
      <c t="s" s="4" r="A22">
        <v>332</v>
      </c>
      <c t="n" s="6" r="B22">
        <v>0</v>
      </c>
      <c t="n" s="6" r="C22">
        <v>0</v>
      </c>
    </row>
    <row spans="1:3" r="23">
      <c t="s" s="4" r="A23">
        <v>335</v>
      </c>
    </row>
    <row spans="1:3" r="24">
      <c t="s" s="3" r="A24">
        <v>152</v>
      </c>
    </row>
    <row spans="1:3" r="25">
      <c t="s" s="4" r="A25">
        <v>327</v>
      </c>
      <c t="n" s="6" r="B25">
        <v>24128</v>
      </c>
      <c t="n" s="6" r="C25">
        <v>26614</v>
      </c>
    </row>
    <row spans="1:3" r="26">
      <c t="s" s="4" r="A26">
        <v>329</v>
      </c>
      <c t="n" s="6" r="B26">
        <v>1547</v>
      </c>
      <c t="n" s="6" r="C26">
        <v>2304</v>
      </c>
    </row>
    <row spans="1:3" r="27">
      <c t="s" s="4" r="A27">
        <v>330</v>
      </c>
      <c t="n" s="6" r="B27">
        <v>-1</v>
      </c>
      <c t="n" s="6" r="C27">
        <v>0</v>
      </c>
    </row>
    <row spans="1:3" r="28">
      <c t="s" s="4" r="A28">
        <v>220</v>
      </c>
      <c t="n" s="6" r="B28">
        <v>25674</v>
      </c>
      <c t="n" s="6" r="C28">
        <v>28918</v>
      </c>
    </row>
    <row spans="1:3" r="29">
      <c t="s" s="4" r="A29">
        <v>336</v>
      </c>
    </row>
    <row spans="1:3" r="30">
      <c t="s" s="3" r="A30">
        <v>152</v>
      </c>
    </row>
    <row spans="1:3" r="31">
      <c t="s" s="4" r="A31">
        <v>332</v>
      </c>
      <c t="n" s="6" r="B31">
        <v>0</v>
      </c>
      <c t="n" s="6" r="C31">
        <v>0</v>
      </c>
    </row>
    <row spans="1:3" r="32">
      <c t="s" s="4" r="A32">
        <v>337</v>
      </c>
    </row>
    <row spans="1:3" r="33">
      <c t="s" s="3" r="A33">
        <v>152</v>
      </c>
    </row>
    <row spans="1:3" r="34">
      <c t="s" s="4" r="A34">
        <v>327</v>
      </c>
      <c t="n" s="6" r="B34">
        <v>255</v>
      </c>
      <c t="n" s="6" r="C34">
        <v>255</v>
      </c>
    </row>
    <row spans="1:3" r="35">
      <c t="s" s="4" r="A35">
        <v>329</v>
      </c>
      <c t="n" s="6" r="B35">
        <v>114</v>
      </c>
      <c t="n" s="6" r="C35">
        <v>121</v>
      </c>
    </row>
    <row spans="1:3" r="36">
      <c t="s" s="4" r="A36">
        <v>330</v>
      </c>
      <c t="n" s="6" r="B36">
        <v>0</v>
      </c>
      <c t="n" s="6" r="C36">
        <v>0</v>
      </c>
    </row>
    <row spans="1:3" r="37">
      <c t="s" s="4" r="A37">
        <v>220</v>
      </c>
      <c t="n" s="6" r="B37">
        <v>369</v>
      </c>
      <c t="n" s="6" r="C37">
        <v>376</v>
      </c>
    </row>
    <row spans="1:3" r="38">
      <c t="s" s="4" r="A38">
        <v>338</v>
      </c>
    </row>
    <row spans="1:3" r="39">
      <c t="s" s="3" r="A39">
        <v>152</v>
      </c>
    </row>
    <row spans="1:3" r="40">
      <c t="s" s="4" r="A40">
        <v>332</v>
      </c>
      <c t="n" s="6" r="B40">
        <v>0</v>
      </c>
      <c t="n" s="6" r="C40">
        <v>0</v>
      </c>
    </row>
    <row spans="1:3" r="41">
      <c t="s" s="4" r="A41">
        <v>339</v>
      </c>
    </row>
    <row spans="1:3" r="42">
      <c t="s" s="3" r="A42">
        <v>152</v>
      </c>
    </row>
    <row spans="1:3" r="43">
      <c t="s" s="4" r="A43">
        <v>327</v>
      </c>
      <c t="n" s="6" r="B43">
        <v>385</v>
      </c>
      <c t="n" s="6" r="C43">
        <v>470</v>
      </c>
    </row>
    <row spans="1:3" r="44">
      <c t="s" s="4" r="A44">
        <v>329</v>
      </c>
      <c t="n" s="6" r="B44">
        <v>6</v>
      </c>
      <c t="n" s="6" r="C44">
        <v>29</v>
      </c>
    </row>
    <row spans="1:3" r="45">
      <c t="s" s="4" r="A45">
        <v>330</v>
      </c>
      <c t="n" s="6" r="B45">
        <v>0</v>
      </c>
      <c t="n" s="6" r="C45">
        <v>0</v>
      </c>
    </row>
    <row spans="1:3" r="46">
      <c t="s" s="4" r="A46">
        <v>220</v>
      </c>
      <c t="n" s="6" r="B46">
        <v>391</v>
      </c>
      <c t="n" s="6" r="C46">
        <v>499</v>
      </c>
    </row>
    <row spans="1:3" r="47">
      <c t="s" s="4" r="A47">
        <v>340</v>
      </c>
    </row>
    <row spans="1:3" r="48">
      <c t="s" s="3" r="A48">
        <v>152</v>
      </c>
    </row>
    <row spans="1:3" r="49">
      <c t="s" s="4" r="A49">
        <v>332</v>
      </c>
      <c t="n" s="6" r="B49">
        <v>0</v>
      </c>
      <c t="n" s="6" r="C49">
        <v>0</v>
      </c>
    </row>
    <row spans="1:3" r="50">
      <c t="s" s="4" r="A50">
        <v>341</v>
      </c>
    </row>
    <row spans="1:3" r="51">
      <c t="s" s="3" r="A51">
        <v>152</v>
      </c>
    </row>
    <row spans="1:3" r="52">
      <c t="s" s="4" r="A52">
        <v>327</v>
      </c>
      <c t="n" s="6" r="B52">
        <v>6356</v>
      </c>
      <c t="n" s="6" r="C52">
        <v>6653</v>
      </c>
    </row>
    <row spans="1:3" r="53">
      <c t="s" s="4" r="A53">
        <v>329</v>
      </c>
      <c t="n" s="6" r="B53">
        <v>925</v>
      </c>
      <c t="n" s="6" r="C53">
        <v>1059</v>
      </c>
    </row>
    <row spans="1:3" r="54">
      <c t="s" s="4" r="A54">
        <v>330</v>
      </c>
      <c t="n" s="6" r="B54">
        <v>-9</v>
      </c>
      <c t="n" s="6" r="C54">
        <v>-11</v>
      </c>
    </row>
    <row spans="1:3" r="55">
      <c t="s" s="4" r="A55">
        <v>220</v>
      </c>
      <c t="n" s="6" r="B55">
        <v>7272</v>
      </c>
      <c t="n" s="6" r="C55">
        <v>7701</v>
      </c>
    </row>
    <row spans="1:3" r="56">
      <c t="s" s="4" r="A56">
        <v>342</v>
      </c>
    </row>
    <row spans="1:3" r="57">
      <c t="s" s="3" r="A57">
        <v>152</v>
      </c>
    </row>
    <row spans="1:3" r="58">
      <c t="s" s="4" r="A58">
        <v>332</v>
      </c>
      <c t="n" s="6" r="B58">
        <v>438</v>
      </c>
      <c t="n" s="6" r="C58">
        <v>481</v>
      </c>
    </row>
    <row spans="1:3" r="59">
      <c t="s" s="4" r="A59">
        <v>343</v>
      </c>
    </row>
    <row spans="1:3" r="60">
      <c t="s" s="3" r="A60">
        <v>152</v>
      </c>
    </row>
    <row spans="1:3" r="61">
      <c t="s" s="4" r="A61">
        <v>327</v>
      </c>
      <c t="n" s="6" r="B61">
        <v>45323</v>
      </c>
      <c t="n" s="6" r="C61">
        <v>50962</v>
      </c>
    </row>
    <row spans="1:3" r="62">
      <c t="s" s="4" r="A62">
        <v>329</v>
      </c>
      <c t="n" s="6" r="B62">
        <v>6111</v>
      </c>
      <c t="n" s="6" r="C62">
        <v>8343</v>
      </c>
    </row>
    <row spans="1:3" r="63">
      <c t="s" s="4" r="A63">
        <v>330</v>
      </c>
      <c t="n" s="6" r="B63">
        <v>-205</v>
      </c>
      <c t="n" s="6" r="C63">
        <v>-127</v>
      </c>
    </row>
    <row spans="1:3" r="64">
      <c t="s" s="4" r="A64">
        <v>220</v>
      </c>
      <c t="n" s="6" r="B64">
        <v>51229</v>
      </c>
      <c t="n" s="6" r="C64">
        <v>59178</v>
      </c>
    </row>
    <row spans="1:3" r="65">
      <c t="s" s="4" r="A65">
        <v>344</v>
      </c>
    </row>
    <row spans="1:3" r="66">
      <c t="s" s="3" r="A66">
        <v>152</v>
      </c>
    </row>
    <row spans="1:3" r="67">
      <c t="s" s="4" r="A67">
        <v>332</v>
      </c>
      <c t="n" s="6" r="B67">
        <v>-79</v>
      </c>
      <c t="n" s="6" r="C67">
        <v>0</v>
      </c>
    </row>
    <row spans="1:3" r="68">
      <c t="s" s="4" r="A68">
        <v>345</v>
      </c>
    </row>
    <row spans="1:3" r="69">
      <c t="s" s="3" r="A69">
        <v>152</v>
      </c>
    </row>
    <row spans="1:3" r="70">
      <c t="s" s="4" r="A70">
        <v>327</v>
      </c>
      <c t="n" s="6" r="B70">
        <v>6932</v>
      </c>
      <c t="n" s="6" r="C70">
        <v>7333</v>
      </c>
    </row>
    <row spans="1:3" r="71">
      <c t="s" s="4" r="A71">
        <v>329</v>
      </c>
      <c t="n" s="6" r="B71">
        <v>611</v>
      </c>
      <c t="n" s="6" r="C71">
        <v>678</v>
      </c>
    </row>
    <row spans="1:3" r="72">
      <c t="s" s="4" r="A72">
        <v>330</v>
      </c>
      <c t="n" s="6" r="B72">
        <v>-124</v>
      </c>
      <c t="n" s="6" r="C72">
        <v>-43</v>
      </c>
    </row>
    <row spans="1:3" r="73">
      <c t="s" s="4" r="A73">
        <v>220</v>
      </c>
      <c t="n" s="6" r="B73">
        <v>7419</v>
      </c>
      <c t="n" s="6" r="C73">
        <v>7968</v>
      </c>
    </row>
    <row spans="1:3" r="74">
      <c t="s" s="4" r="A74">
        <v>346</v>
      </c>
    </row>
    <row spans="1:3" r="75">
      <c t="s" s="3" r="A75">
        <v>152</v>
      </c>
    </row>
    <row spans="1:3" r="76">
      <c t="s" s="4" r="A76">
        <v>332</v>
      </c>
      <c t="n" s="7" r="B76">
        <v>0</v>
      </c>
      <c t="n" s="7" r="C7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17</v>
      </c>
    </row>
    <row spans="1:3" r="3">
      <c t="s" s="3" r="A3">
        <v>152</v>
      </c>
    </row>
    <row spans="1:3" r="4">
      <c t="s" s="4" r="A4">
        <v>220</v>
      </c>
      <c t="n" s="7" r="B4">
        <v>120126</v>
      </c>
    </row>
    <row spans="1:3" r="5">
      <c t="s" s="4" r="A5">
        <v>327</v>
      </c>
      <c t="n" s="6" r="B5">
        <v>110078</v>
      </c>
    </row>
    <row spans="1:3" r="6">
      <c t="s" s="4" r="A6">
        <v>348</v>
      </c>
    </row>
    <row spans="1:3" r="7">
      <c t="s" s="3" r="A7">
        <v>152</v>
      </c>
    </row>
    <row spans="1:3" r="8">
      <c t="s" s="4" r="A8">
        <v>220</v>
      </c>
      <c t="n" s="6" r="B8">
        <v>13820</v>
      </c>
      <c t="n" s="7" r="C8">
        <v>13075</v>
      </c>
    </row>
    <row spans="1:3" r="9">
      <c t="s" s="4" r="A9">
        <v>349</v>
      </c>
    </row>
    <row spans="1:3" r="10">
      <c t="s" s="3" r="A10">
        <v>152</v>
      </c>
    </row>
    <row spans="1:3" r="11">
      <c t="s" s="4" r="A11">
        <v>327</v>
      </c>
      <c t="n" s="6" r="B11">
        <v>4852</v>
      </c>
      <c t="n" s="6" r="C11">
        <v>5833</v>
      </c>
    </row>
    <row spans="1:3" r="12">
      <c t="s" s="4" r="A12">
        <v>329</v>
      </c>
      <c t="n" s="7" r="B12">
        <v>501</v>
      </c>
      <c t="n" s="7" r="C12">
        <v>711</v>
      </c>
    </row>
    <row spans="1:3" r="13">
      <c t="s" s="4" r="A13">
        <v>350</v>
      </c>
    </row>
    <row spans="1:3" r="14">
      <c t="s" s="3" r="A14">
        <v>152</v>
      </c>
    </row>
    <row spans="1:3" r="15">
      <c t="s" s="4" r="A15">
        <v>351</v>
      </c>
      <c t="s" s="4" r="B15">
        <v>352</v>
      </c>
      <c t="s" s="4" r="C15">
        <v>353</v>
      </c>
    </row>
    <row spans="1:3" r="16">
      <c t="s" s="4" r="A16">
        <v>354</v>
      </c>
    </row>
    <row spans="1:3" r="17">
      <c t="s" s="3" r="A17">
        <v>152</v>
      </c>
    </row>
    <row spans="1:3" r="18">
      <c t="s" s="4" r="A18">
        <v>327</v>
      </c>
      <c t="n" s="7" r="B18">
        <v>5285</v>
      </c>
      <c t="n" s="7" r="C18">
        <v>7852</v>
      </c>
    </row>
    <row spans="1:3" r="19">
      <c t="s" s="4" r="A19">
        <v>329</v>
      </c>
      <c t="n" s="7" r="B19">
        <v>387</v>
      </c>
      <c t="n" s="7" r="C19">
        <v>968</v>
      </c>
    </row>
    <row spans="1:3" r="20">
      <c t="s" s="4" r="A20">
        <v>355</v>
      </c>
    </row>
    <row spans="1:3" r="21">
      <c t="s" s="3" r="A21">
        <v>152</v>
      </c>
    </row>
    <row spans="1:3" r="22">
      <c t="s" s="4" r="A22">
        <v>351</v>
      </c>
      <c t="s" s="4" r="C22">
        <v>356</v>
      </c>
    </row>
    <row spans="1:3" r="23">
      <c t="s" s="4" r="A23">
        <v>357</v>
      </c>
    </row>
    <row spans="1:3" r="24">
      <c t="s" s="3" r="A24">
        <v>152</v>
      </c>
    </row>
    <row spans="1:3" r="25">
      <c t="s" s="4" r="A25">
        <v>351</v>
      </c>
      <c t="s" s="4" r="B25">
        <v>356</v>
      </c>
    </row>
    <row spans="1:3" r="26">
      <c t="s" s="4" r="A26">
        <v>358</v>
      </c>
    </row>
    <row spans="1:3" r="27">
      <c t="s" s="3" r="A27">
        <v>152</v>
      </c>
    </row>
    <row spans="1:3" r="28">
      <c t="s" s="4" r="A28">
        <v>351</v>
      </c>
      <c t="s" s="4" r="B28">
        <v>359</v>
      </c>
    </row>
    <row spans="1:3" r="29">
      <c t="s" s="4" r="A29">
        <v>360</v>
      </c>
    </row>
    <row spans="1:3" r="30">
      <c t="s" s="3" r="A30">
        <v>152</v>
      </c>
    </row>
    <row spans="1:3" r="31">
      <c t="s" s="4" r="A31">
        <v>351</v>
      </c>
      <c t="s" s="4" r="C31">
        <v>361</v>
      </c>
    </row>
    <row spans="1:3" r="32">
      <c t="s" s="4" r="A32">
        <v>362</v>
      </c>
    </row>
    <row spans="1:3" r="33">
      <c t="s" s="3" r="A33">
        <v>152</v>
      </c>
    </row>
    <row spans="1:3" r="34">
      <c t="s" s="4" r="A34">
        <v>351</v>
      </c>
      <c t="s" s="4" r="B34">
        <v>363</v>
      </c>
    </row>
    <row spans="1:3" r="35">
      <c t="s" s="4" r="A35">
        <v>364</v>
      </c>
    </row>
    <row spans="1:3" r="36">
      <c t="s" s="3" r="A36">
        <v>152</v>
      </c>
    </row>
    <row spans="1:3" r="37">
      <c t="s" s="4" r="A37">
        <v>351</v>
      </c>
      <c t="s" s="4" r="B37">
        <v>365</v>
      </c>
      <c t="s" s="4" r="C37">
        <v>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17</v>
      </c>
    </row>
    <row spans="1:3" r="2">
      <c t="s" s="3" r="A2">
        <v>327</v>
      </c>
    </row>
    <row spans="1:3" r="3">
      <c t="s" s="4" r="A3">
        <v>94</v>
      </c>
      <c t="n" s="7" r="B3">
        <v>77093</v>
      </c>
      <c t="n" s="7" r="C3">
        <v>85562</v>
      </c>
    </row>
    <row spans="1:3" r="4">
      <c t="s" s="3" r="A4">
        <v>220</v>
      </c>
    </row>
    <row spans="1:3" r="5">
      <c t="s" s="4" r="A5">
        <v>94</v>
      </c>
      <c t="n" s="6" r="B5">
        <v>85748</v>
      </c>
      <c t="n" s="7" r="C5">
        <v>97469</v>
      </c>
    </row>
    <row spans="1:3" r="6">
      <c t="s" s="4" r="A6">
        <v>328</v>
      </c>
    </row>
    <row spans="1:3" r="7">
      <c t="s" s="3" r="A7">
        <v>327</v>
      </c>
    </row>
    <row spans="1:3" r="8">
      <c t="s" s="4" r="A8">
        <v>367</v>
      </c>
      <c t="n" s="6" r="B8">
        <v>4193</v>
      </c>
    </row>
    <row spans="1:3" r="9">
      <c t="s" s="4" r="A9">
        <v>368</v>
      </c>
      <c t="n" s="6" r="B9">
        <v>11517</v>
      </c>
    </row>
    <row spans="1:3" r="10">
      <c t="s" s="4" r="A10">
        <v>369</v>
      </c>
      <c t="n" s="6" r="B10">
        <v>21678</v>
      </c>
    </row>
    <row spans="1:3" r="11">
      <c t="s" s="4" r="A11">
        <v>370</v>
      </c>
      <c t="n" s="6" r="B11">
        <v>32964</v>
      </c>
    </row>
    <row spans="1:3" r="12">
      <c t="s" s="4" r="A12">
        <v>371</v>
      </c>
      <c t="n" s="6" r="B12">
        <v>70352</v>
      </c>
    </row>
    <row spans="1:3" r="13">
      <c t="s" s="3" r="A13">
        <v>220</v>
      </c>
    </row>
    <row spans="1:3" r="14">
      <c t="s" s="4" r="A14">
        <v>367</v>
      </c>
      <c t="n" s="6" r="B14">
        <v>4285</v>
      </c>
    </row>
    <row spans="1:3" r="15">
      <c t="s" s="4" r="A15">
        <v>368</v>
      </c>
      <c t="n" s="6" r="B15">
        <v>12468</v>
      </c>
    </row>
    <row spans="1:3" r="16">
      <c t="s" s="4" r="A16">
        <v>369</v>
      </c>
      <c t="n" s="6" r="B16">
        <v>23514</v>
      </c>
    </row>
    <row spans="1:3" r="17">
      <c t="s" s="4" r="A17">
        <v>370</v>
      </c>
      <c t="n" s="6" r="B17">
        <v>37818</v>
      </c>
    </row>
    <row spans="1:3" r="18">
      <c t="s" s="4" r="A18">
        <v>372</v>
      </c>
      <c t="n" s="6" r="B18">
        <v>78085</v>
      </c>
    </row>
    <row spans="1:3" r="19">
      <c t="s" s="4" r="A19">
        <v>373</v>
      </c>
    </row>
    <row spans="1:3" r="20">
      <c t="s" s="3" r="A20">
        <v>327</v>
      </c>
    </row>
    <row spans="1:3" r="21">
      <c t="s" s="4" r="A21">
        <v>327</v>
      </c>
      <c t="n" s="6" r="B21">
        <v>385</v>
      </c>
    </row>
    <row spans="1:3" r="22">
      <c t="s" s="3" r="A22">
        <v>220</v>
      </c>
    </row>
    <row spans="1:3" r="23">
      <c t="s" s="4" r="A23">
        <v>220</v>
      </c>
      <c t="n" s="6" r="B23">
        <v>391</v>
      </c>
    </row>
    <row spans="1:3" r="24">
      <c t="s" s="4" r="A24">
        <v>374</v>
      </c>
    </row>
    <row spans="1:3" r="25">
      <c t="s" s="3" r="A25">
        <v>327</v>
      </c>
    </row>
    <row spans="1:3" r="26">
      <c t="s" s="4" r="A26">
        <v>327</v>
      </c>
      <c t="n" s="6" r="B26">
        <v>6356</v>
      </c>
    </row>
    <row spans="1:3" r="27">
      <c t="s" s="3" r="A27">
        <v>220</v>
      </c>
    </row>
    <row spans="1:3" r="28">
      <c t="s" s="4" r="A28">
        <v>220</v>
      </c>
      <c t="n" s="7" r="B28">
        <v>72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17</v>
      </c>
      <c t="s" s="2" r="D2">
        <v>65</v>
      </c>
    </row>
    <row spans="1:4" r="3">
      <c t="s" s="3" r="A3">
        <v>376</v>
      </c>
    </row>
    <row spans="1:4" r="4">
      <c t="s" s="4" r="A4">
        <v>377</v>
      </c>
      <c t="n" s="7" r="B4">
        <v>6175</v>
      </c>
      <c t="n" s="7" r="C4">
        <v>7082</v>
      </c>
      <c t="n" s="7" r="D4">
        <v>7256</v>
      </c>
    </row>
    <row spans="1:4" r="5">
      <c t="s" s="4" r="A5">
        <v>378</v>
      </c>
      <c t="n" s="6" r="B5">
        <v>-210</v>
      </c>
      <c t="n" s="6" r="C5">
        <v>-248</v>
      </c>
      <c t="n" s="6" r="D5">
        <v>-256</v>
      </c>
    </row>
    <row spans="1:4" r="6">
      <c t="s" s="4" r="A6">
        <v>68</v>
      </c>
      <c t="n" s="6" r="B6">
        <v>5965</v>
      </c>
      <c t="n" s="6" r="C6">
        <v>6834</v>
      </c>
      <c t="n" s="6" r="D6">
        <v>7000</v>
      </c>
    </row>
    <row spans="1:4" r="7">
      <c t="s" s="4" r="A7">
        <v>379</v>
      </c>
      <c t="n" s="6" r="B7">
        <v>0</v>
      </c>
      <c t="n" s="6" r="C7">
        <v>0</v>
      </c>
      <c t="n" s="6" r="D7">
        <v>0</v>
      </c>
    </row>
    <row spans="1:4" r="8">
      <c t="s" s="4" r="A8">
        <v>328</v>
      </c>
    </row>
    <row spans="1:4" r="9">
      <c t="s" s="3" r="A9">
        <v>376</v>
      </c>
    </row>
    <row spans="1:4" r="10">
      <c t="s" s="4" r="A10">
        <v>377</v>
      </c>
      <c t="n" s="6" r="B10">
        <v>4444</v>
      </c>
      <c t="n" s="6" r="C10">
        <v>4892</v>
      </c>
      <c t="n" s="6" r="D10">
        <v>5251</v>
      </c>
    </row>
    <row spans="1:4" r="11">
      <c t="s" s="4" r="A11">
        <v>380</v>
      </c>
    </row>
    <row spans="1:4" r="12">
      <c t="s" s="3" r="A12">
        <v>376</v>
      </c>
    </row>
    <row spans="1:4" r="13">
      <c t="s" s="4" r="A13">
        <v>377</v>
      </c>
      <c t="n" s="6" r="B13">
        <v>460</v>
      </c>
      <c t="n" s="6" r="C13">
        <v>477</v>
      </c>
      <c t="n" s="6" r="D13">
        <v>462</v>
      </c>
    </row>
    <row spans="1:4" r="14">
      <c t="s" s="4" r="A14">
        <v>127</v>
      </c>
    </row>
    <row spans="1:4" r="15">
      <c t="s" s="3" r="A15">
        <v>376</v>
      </c>
    </row>
    <row spans="1:4" r="16">
      <c t="s" s="4" r="A16">
        <v>377</v>
      </c>
      <c t="n" s="6" r="B16">
        <v>1252</v>
      </c>
      <c t="n" s="6" r="C16">
        <v>1681</v>
      </c>
      <c t="n" s="6" r="D16">
        <v>1496</v>
      </c>
    </row>
    <row spans="1:4" r="17">
      <c t="s" s="4" r="A17">
        <v>22</v>
      </c>
    </row>
    <row spans="1:4" r="18">
      <c t="s" s="3" r="A18">
        <v>376</v>
      </c>
    </row>
    <row spans="1:4" r="19">
      <c t="s" s="4" r="A19">
        <v>377</v>
      </c>
      <c t="n" s="6" r="B19">
        <v>11</v>
      </c>
      <c t="n" s="6" r="C19">
        <v>12</v>
      </c>
      <c t="n" s="6" r="D19">
        <v>16</v>
      </c>
    </row>
    <row spans="1:4" r="20">
      <c t="s" s="4" r="A20">
        <v>381</v>
      </c>
    </row>
    <row spans="1:4" r="21">
      <c t="s" s="3" r="A21">
        <v>376</v>
      </c>
    </row>
    <row spans="1:4" r="22">
      <c t="s" s="4" r="A22">
        <v>377</v>
      </c>
      <c t="n" s="7" r="B22">
        <v>8</v>
      </c>
      <c t="n" s="7" r="C22">
        <v>20</v>
      </c>
      <c t="n" s="7" r="D22">
        <v>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2</v>
      </c>
      <c t="s" s="2" r="B1">
        <v>1</v>
      </c>
    </row>
    <row spans="1:4" r="2">
      <c t="s" s="2" r="B2">
        <v>2</v>
      </c>
      <c t="s" s="2" r="C2">
        <v>17</v>
      </c>
      <c t="s" s="2" r="D2">
        <v>65</v>
      </c>
    </row>
    <row spans="1:4" r="3">
      <c t="s" s="3" r="A3">
        <v>383</v>
      </c>
    </row>
    <row spans="1:4" r="4">
      <c t="s" s="4" r="A4">
        <v>384</v>
      </c>
      <c t="n" s="7" r="B4">
        <v>3062</v>
      </c>
      <c t="n" s="7" r="C4">
        <v>6303</v>
      </c>
      <c t="n" s="7" r="D4">
        <v>15065</v>
      </c>
    </row>
    <row spans="1:4" r="5">
      <c t="s" s="4" r="A5">
        <v>385</v>
      </c>
      <c t="n" s="6" r="B5">
        <v>416</v>
      </c>
      <c t="n" s="6" r="C5">
        <v>404</v>
      </c>
      <c t="n" s="6" r="D5">
        <v>929</v>
      </c>
    </row>
    <row spans="1:4" r="6">
      <c t="s" s="4" r="A6">
        <v>386</v>
      </c>
      <c t="n" s="7" r="B6">
        <v>27</v>
      </c>
      <c t="n" s="7" r="C6">
        <v>106</v>
      </c>
      <c t="n" s="7" r="D6">
        <v>264</v>
      </c>
    </row>
    <row spans="1:4" r="7">
      <c t="s" s="3" r="A7">
        <v>387</v>
      </c>
    </row>
    <row spans="1:4" r="8">
      <c t="s" s="4" r="A8">
        <v>388</v>
      </c>
      <c t="s" s="4" r="B8">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90</v>
      </c>
      <c t="s" s="2" r="B1">
        <v>1</v>
      </c>
    </row>
    <row spans="1:4" r="2">
      <c t="s" s="2" r="B2">
        <v>2</v>
      </c>
      <c t="s" s="2" r="C2">
        <v>17</v>
      </c>
      <c t="s" s="2" r="D2">
        <v>65</v>
      </c>
    </row>
    <row spans="1:4" r="3">
      <c t="s" s="3" r="A3">
        <v>391</v>
      </c>
    </row>
    <row spans="1:4" r="4">
      <c t="s" s="4" r="A4">
        <v>392</v>
      </c>
      <c t="n" s="7" r="B4">
        <v>624</v>
      </c>
      <c t="n" s="7" r="C4">
        <v>263</v>
      </c>
      <c t="n" s="7" r="D4">
        <v>838</v>
      </c>
    </row>
    <row spans="1:4" r="5">
      <c t="s" s="4" r="A5">
        <v>72</v>
      </c>
      <c t="n" s="6" r="B5">
        <v>-94</v>
      </c>
      <c t="n" s="6" r="C5">
        <v>0</v>
      </c>
      <c t="n" s="6" r="D5">
        <v>0</v>
      </c>
    </row>
    <row spans="1:4" r="6">
      <c t="s" s="4" r="A6">
        <v>393</v>
      </c>
      <c t="n" s="6" r="B6">
        <v>530</v>
      </c>
      <c t="n" s="6" r="C6">
        <v>263</v>
      </c>
      <c t="n" s="6" r="D6">
        <v>838</v>
      </c>
    </row>
    <row spans="1:4" r="7">
      <c t="s" s="4" r="A7">
        <v>328</v>
      </c>
    </row>
    <row spans="1:4" r="8">
      <c t="s" s="3" r="A8">
        <v>391</v>
      </c>
    </row>
    <row spans="1:4" r="9">
      <c t="s" s="4" r="A9">
        <v>392</v>
      </c>
      <c t="n" s="6" r="B9">
        <v>354</v>
      </c>
      <c t="n" s="6" r="C9">
        <v>248</v>
      </c>
      <c t="n" s="6" r="D9">
        <v>430</v>
      </c>
    </row>
    <row spans="1:4" r="10">
      <c t="s" s="4" r="A10">
        <v>380</v>
      </c>
    </row>
    <row spans="1:4" r="11">
      <c t="s" s="3" r="A11">
        <v>391</v>
      </c>
    </row>
    <row spans="1:4" r="12">
      <c t="s" s="4" r="A12">
        <v>392</v>
      </c>
      <c t="n" s="6" r="B12">
        <v>4</v>
      </c>
      <c t="n" s="6" r="C12">
        <v>3</v>
      </c>
      <c t="n" s="6" r="D12">
        <v>295</v>
      </c>
    </row>
    <row spans="1:4" r="13">
      <c t="s" s="4" r="A13">
        <v>72</v>
      </c>
      <c t="n" s="6" r="B13">
        <v>-94</v>
      </c>
      <c t="n" s="6" r="C13">
        <v>0</v>
      </c>
      <c t="n" s="6" r="D13">
        <v>0</v>
      </c>
    </row>
    <row spans="1:4" r="14">
      <c t="s" s="4" r="A14">
        <v>127</v>
      </c>
    </row>
    <row spans="1:4" r="15">
      <c t="s" s="3" r="A15">
        <v>391</v>
      </c>
    </row>
    <row spans="1:4" r="16">
      <c t="s" s="4" r="A16">
        <v>392</v>
      </c>
      <c t="n" s="7" r="B16">
        <v>266</v>
      </c>
      <c t="n" s="7" r="C16">
        <v>12</v>
      </c>
      <c t="n" s="7" r="D16">
        <v>1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17</v>
      </c>
      <c t="s" s="2" r="D2">
        <v>65</v>
      </c>
    </row>
    <row spans="1:4" r="3">
      <c t="s" s="3" r="A3">
        <v>395</v>
      </c>
    </row>
    <row spans="1:4" r="4">
      <c t="s" s="4" r="A4">
        <v>396</v>
      </c>
      <c t="n" s="7" r="B4">
        <v>186000</v>
      </c>
      <c t="n" s="7" r="C4">
        <v>0</v>
      </c>
      <c t="n" s="7" r="D4">
        <v>0</v>
      </c>
    </row>
    <row spans="1:4" r="5">
      <c t="s" s="4" r="A5">
        <v>397</v>
      </c>
      <c t="n" s="6" r="B5">
        <v>94000</v>
      </c>
      <c t="n" s="6" r="C5">
        <v>0</v>
      </c>
      <c t="n" s="6" r="D5">
        <v>0</v>
      </c>
    </row>
    <row spans="1:4" r="6">
      <c t="s" s="4" r="A6">
        <v>71</v>
      </c>
      <c t="n" s="6" r="B6">
        <v>92000</v>
      </c>
      <c t="n" s="6" r="C6">
        <v>0</v>
      </c>
      <c t="n" s="6" r="D6">
        <v>0</v>
      </c>
    </row>
    <row spans="1:4" r="7">
      <c t="s" s="3" r="A7">
        <v>398</v>
      </c>
    </row>
    <row spans="1:4" r="8">
      <c t="s" s="4" r="A8">
        <v>399</v>
      </c>
      <c t="n" s="6" r="B8">
        <v>552000</v>
      </c>
      <c t="n" s="6" r="C8">
        <v>446000</v>
      </c>
      <c t="n" s="6" r="D8">
        <v>1496000</v>
      </c>
    </row>
    <row spans="1:4" r="9">
      <c t="s" s="4" r="A9">
        <v>400</v>
      </c>
      <c t="n" s="6" r="B9">
        <v>94000</v>
      </c>
      <c t="n" s="6" r="C9">
        <v>0</v>
      </c>
      <c t="n" s="6" r="D9">
        <v>0</v>
      </c>
    </row>
    <row spans="1:4" r="10">
      <c t="s" s="4" r="A10">
        <v>401</v>
      </c>
      <c t="n" s="6" r="B10">
        <v>-68000</v>
      </c>
      <c t="n" s="6" r="C10">
        <v>-132000</v>
      </c>
      <c t="n" s="6" r="D10">
        <v>-11000</v>
      </c>
    </row>
    <row spans="1:4" r="11">
      <c t="s" s="4" r="A11">
        <v>402</v>
      </c>
      <c t="n" s="6" r="B11">
        <v>-27000</v>
      </c>
      <c t="n" s="6" r="C11">
        <v>238000</v>
      </c>
      <c t="n" s="6" r="D11">
        <v>-1039000</v>
      </c>
    </row>
    <row spans="1:4" r="12">
      <c t="s" s="4" r="A12">
        <v>403</v>
      </c>
      <c t="n" s="7" r="B12">
        <v>551000</v>
      </c>
      <c t="n" s="7" r="C12">
        <v>552000</v>
      </c>
      <c t="n" s="7" r="D12">
        <v>44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04</v>
      </c>
      <c t="s" s="2" r="B1">
        <v>1</v>
      </c>
    </row>
    <row spans="1:3" r="2">
      <c t="s" s="2" r="B2">
        <v>405</v>
      </c>
      <c t="s" s="2" r="C2">
        <v>406</v>
      </c>
    </row>
    <row spans="1:3" r="3">
      <c t="s" s="3" r="A3">
        <v>407</v>
      </c>
    </row>
    <row spans="1:3" r="4">
      <c t="s" s="4" r="A4">
        <v>408</v>
      </c>
      <c t="n" s="7" r="B4">
        <v>2706</v>
      </c>
    </row>
    <row spans="1:3" r="5">
      <c t="s" s="3" r="A5">
        <v>409</v>
      </c>
    </row>
    <row spans="1:3" r="6">
      <c t="s" s="4" r="A6">
        <v>410</v>
      </c>
      <c t="s" s="4" r="B6">
        <v>356</v>
      </c>
      <c t="s" s="4" r="C6">
        <v>411</v>
      </c>
    </row>
    <row spans="1:3" r="7">
      <c t="s" s="4" r="A7">
        <v>412</v>
      </c>
      <c t="s" s="4" r="B7">
        <v>413</v>
      </c>
      <c t="s" s="4" r="C7">
        <v>414</v>
      </c>
    </row>
    <row spans="1:3" r="8">
      <c t="s" s="4" r="A8">
        <v>415</v>
      </c>
      <c t="n" s="6" r="B8">
        <v>15</v>
      </c>
      <c t="n" s="6" r="C8">
        <v>9</v>
      </c>
    </row>
    <row spans="1:3" r="9">
      <c t="s" s="4" r="A9">
        <v>374</v>
      </c>
    </row>
    <row spans="1:3" r="10">
      <c t="s" s="3" r="A10">
        <v>407</v>
      </c>
    </row>
    <row spans="1:3" r="11">
      <c t="s" s="4" r="A11">
        <v>408</v>
      </c>
      <c t="n" s="7" r="B11">
        <v>522</v>
      </c>
    </row>
    <row spans="1:3" r="12">
      <c t="s" s="4" r="A12">
        <v>328</v>
      </c>
    </row>
    <row spans="1:3" r="13">
      <c t="s" s="3" r="A13">
        <v>407</v>
      </c>
    </row>
    <row spans="1:3" r="14">
      <c t="s" s="4" r="A14">
        <v>416</v>
      </c>
      <c t="n" s="6" r="B14">
        <v>1789</v>
      </c>
      <c t="n" s="7" r="C14">
        <v>683</v>
      </c>
    </row>
    <row spans="1:3" r="15">
      <c t="s" s="4" r="A15">
        <v>417</v>
      </c>
      <c t="n" s="6" r="B15">
        <v>917</v>
      </c>
      <c t="n" s="6" r="C15">
        <v>1223</v>
      </c>
    </row>
    <row spans="1:3" r="16">
      <c t="s" s="4" r="A16">
        <v>408</v>
      </c>
      <c t="n" s="6" r="B16">
        <v>2706</v>
      </c>
      <c t="n" s="6" r="C16">
        <v>1906</v>
      </c>
    </row>
    <row spans="1:3" r="17">
      <c t="s" s="3" r="A17">
        <v>409</v>
      </c>
    </row>
    <row spans="1:3" r="18">
      <c t="s" s="4" r="A18">
        <v>418</v>
      </c>
      <c t="n" s="6" r="B18">
        <v>-101</v>
      </c>
      <c t="n" s="6" r="C18">
        <v>-39</v>
      </c>
    </row>
    <row spans="1:3" r="19">
      <c t="s" s="4" r="A19">
        <v>419</v>
      </c>
      <c t="n" s="6" r="B19">
        <v>-114</v>
      </c>
      <c t="n" s="6" r="C19">
        <v>-99</v>
      </c>
    </row>
    <row spans="1:3" r="20">
      <c t="s" s="4" r="A20">
        <v>409</v>
      </c>
      <c t="n" s="6" r="B20">
        <v>-215</v>
      </c>
      <c t="n" s="6" r="C20">
        <v>-138</v>
      </c>
    </row>
    <row spans="1:3" r="21">
      <c t="s" s="4" r="A21">
        <v>335</v>
      </c>
    </row>
    <row spans="1:3" r="22">
      <c t="s" s="3" r="A22">
        <v>407</v>
      </c>
    </row>
    <row spans="1:3" r="23">
      <c t="s" s="4" r="A23">
        <v>416</v>
      </c>
      <c t="n" s="6" r="B23">
        <v>101</v>
      </c>
    </row>
    <row spans="1:3" r="24">
      <c t="s" s="4" r="A24">
        <v>417</v>
      </c>
      <c t="n" s="6" r="B24">
        <v>0</v>
      </c>
    </row>
    <row spans="1:3" r="25">
      <c t="s" s="4" r="A25">
        <v>408</v>
      </c>
      <c t="n" s="6" r="B25">
        <v>101</v>
      </c>
    </row>
    <row spans="1:3" r="26">
      <c t="s" s="3" r="A26">
        <v>409</v>
      </c>
    </row>
    <row spans="1:3" r="27">
      <c t="s" s="4" r="A27">
        <v>418</v>
      </c>
      <c t="n" s="6" r="B27">
        <v>-1</v>
      </c>
    </row>
    <row spans="1:3" r="28">
      <c t="s" s="4" r="A28">
        <v>419</v>
      </c>
      <c t="n" s="6" r="B28">
        <v>0</v>
      </c>
    </row>
    <row spans="1:3" r="29">
      <c t="s" s="4" r="A29">
        <v>409</v>
      </c>
      <c t="n" s="6" r="B29">
        <v>-1</v>
      </c>
    </row>
    <row spans="1:3" r="30">
      <c t="s" s="4" r="A30">
        <v>341</v>
      </c>
    </row>
    <row spans="1:3" r="31">
      <c t="s" s="3" r="A31">
        <v>407</v>
      </c>
    </row>
    <row spans="1:3" r="32">
      <c t="s" s="4" r="A32">
        <v>416</v>
      </c>
      <c t="n" s="6" r="B32">
        <v>0</v>
      </c>
      <c t="n" s="6" r="C32">
        <v>0</v>
      </c>
    </row>
    <row spans="1:3" r="33">
      <c t="s" s="4" r="A33">
        <v>417</v>
      </c>
      <c t="n" s="6" r="B33">
        <v>522</v>
      </c>
      <c t="n" s="6" r="C33">
        <v>526</v>
      </c>
    </row>
    <row spans="1:3" r="34">
      <c t="s" s="4" r="A34">
        <v>408</v>
      </c>
      <c t="n" s="6" r="B34">
        <v>522</v>
      </c>
      <c t="n" s="6" r="C34">
        <v>526</v>
      </c>
    </row>
    <row spans="1:3" r="35">
      <c t="s" s="3" r="A35">
        <v>409</v>
      </c>
    </row>
    <row spans="1:3" r="36">
      <c t="s" s="4" r="A36">
        <v>418</v>
      </c>
      <c t="n" s="6" r="B36">
        <v>0</v>
      </c>
      <c t="n" s="6" r="C36">
        <v>0</v>
      </c>
    </row>
    <row spans="1:3" r="37">
      <c t="s" s="4" r="A37">
        <v>419</v>
      </c>
      <c t="n" s="6" r="B37">
        <v>-9</v>
      </c>
      <c t="n" s="6" r="C37">
        <v>-11</v>
      </c>
    </row>
    <row spans="1:3" r="38">
      <c t="s" s="4" r="A38">
        <v>409</v>
      </c>
      <c t="n" s="6" r="B38">
        <v>-9</v>
      </c>
      <c t="n" s="6" r="C38">
        <v>-11</v>
      </c>
    </row>
    <row spans="1:3" r="39">
      <c t="s" s="4" r="A39">
        <v>343</v>
      </c>
    </row>
    <row spans="1:3" r="40">
      <c t="s" s="3" r="A40">
        <v>407</v>
      </c>
    </row>
    <row spans="1:3" r="41">
      <c t="s" s="4" r="A41">
        <v>416</v>
      </c>
      <c t="n" s="6" r="B41">
        <v>1688</v>
      </c>
      <c t="n" s="6" r="C41">
        <v>683</v>
      </c>
    </row>
    <row spans="1:3" r="42">
      <c t="s" s="4" r="A42">
        <v>417</v>
      </c>
      <c t="n" s="6" r="B42">
        <v>395</v>
      </c>
      <c t="n" s="6" r="C42">
        <v>697</v>
      </c>
    </row>
    <row spans="1:3" r="43">
      <c t="s" s="4" r="A43">
        <v>408</v>
      </c>
      <c t="n" s="6" r="B43">
        <v>2083</v>
      </c>
      <c t="n" s="6" r="C43">
        <v>1380</v>
      </c>
    </row>
    <row spans="1:3" r="44">
      <c t="s" s="3" r="A44">
        <v>409</v>
      </c>
    </row>
    <row spans="1:3" r="45">
      <c t="s" s="4" r="A45">
        <v>418</v>
      </c>
      <c t="n" s="6" r="B45">
        <v>-100</v>
      </c>
      <c t="n" s="6" r="C45">
        <v>-39</v>
      </c>
    </row>
    <row spans="1:3" r="46">
      <c t="s" s="4" r="A46">
        <v>419</v>
      </c>
      <c t="n" s="6" r="B46">
        <v>-105</v>
      </c>
      <c t="n" s="6" r="C46">
        <v>-88</v>
      </c>
    </row>
    <row spans="1:3" r="47">
      <c t="s" s="4" r="A47">
        <v>409</v>
      </c>
      <c t="n" s="6" r="B47">
        <v>-205</v>
      </c>
      <c t="n" s="6" r="C47">
        <v>-127</v>
      </c>
    </row>
    <row spans="1:3" r="48">
      <c t="s" s="4" r="A48">
        <v>345</v>
      </c>
    </row>
    <row spans="1:3" r="49">
      <c t="s" s="3" r="A49">
        <v>407</v>
      </c>
    </row>
    <row spans="1:3" r="50">
      <c t="s" s="4" r="A50">
        <v>416</v>
      </c>
      <c t="n" s="6" r="B50">
        <v>2561</v>
      </c>
      <c t="n" s="6" r="C50">
        <v>615</v>
      </c>
    </row>
    <row spans="1:3" r="51">
      <c t="s" s="4" r="A51">
        <v>417</v>
      </c>
      <c t="n" s="6" r="B51">
        <v>385</v>
      </c>
      <c t="n" s="6" r="C51">
        <v>235</v>
      </c>
    </row>
    <row spans="1:3" r="52">
      <c t="s" s="4" r="A52">
        <v>408</v>
      </c>
      <c t="n" s="6" r="B52">
        <v>2946</v>
      </c>
      <c t="n" s="6" r="C52">
        <v>850</v>
      </c>
    </row>
    <row spans="1:3" r="53">
      <c t="s" s="3" r="A53">
        <v>409</v>
      </c>
    </row>
    <row spans="1:3" r="54">
      <c t="s" s="4" r="A54">
        <v>418</v>
      </c>
      <c t="n" s="6" r="B54">
        <v>-81</v>
      </c>
      <c t="n" s="6" r="C54">
        <v>-28</v>
      </c>
    </row>
    <row spans="1:3" r="55">
      <c t="s" s="4" r="A55">
        <v>419</v>
      </c>
      <c t="n" s="6" r="B55">
        <v>-43</v>
      </c>
      <c t="n" s="6" r="C55">
        <v>-15</v>
      </c>
    </row>
    <row spans="1:3" r="56">
      <c t="s" s="4" r="A56">
        <v>409</v>
      </c>
      <c t="n" s="7" r="B56">
        <v>-124</v>
      </c>
      <c t="n" s="7" r="C56">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9"/>
  </cols>
  <sheetData>
    <row spans="1:2" r="1">
      <c t="s" s="1" r="A1">
        <v>420</v>
      </c>
      <c t="s" s="2" r="B1">
        <v>1</v>
      </c>
    </row>
    <row spans="1:2" r="2">
      <c t="s" s="2" r="B2">
        <v>405</v>
      </c>
    </row>
    <row spans="1:2" r="3">
      <c t="s" s="3" r="A3">
        <v>327</v>
      </c>
    </row>
    <row spans="1:2" r="4">
      <c t="s" s="4" r="A4">
        <v>94</v>
      </c>
      <c t="n" s="7" r="B4">
        <v>2921</v>
      </c>
    </row>
    <row spans="1:2" r="5">
      <c t="s" s="3" r="A5">
        <v>220</v>
      </c>
    </row>
    <row spans="1:2" r="6">
      <c t="s" s="4" r="A6">
        <v>408</v>
      </c>
      <c t="n" s="6" r="B6">
        <v>2706</v>
      </c>
    </row>
    <row spans="1:2" r="7">
      <c t="s" s="4" r="A7">
        <v>328</v>
      </c>
    </row>
    <row spans="1:2" r="8">
      <c t="s" s="3" r="A8">
        <v>327</v>
      </c>
    </row>
    <row spans="1:2" r="9">
      <c t="s" s="4" r="A9">
        <v>368</v>
      </c>
      <c t="n" s="6" r="B9">
        <v>376</v>
      </c>
    </row>
    <row spans="1:2" r="10">
      <c t="s" s="4" r="A10">
        <v>370</v>
      </c>
      <c t="n" s="6" r="B10">
        <v>2014</v>
      </c>
    </row>
    <row spans="1:2" r="11">
      <c t="s" s="4" r="A11">
        <v>94</v>
      </c>
      <c t="n" s="6" r="B11">
        <v>2390</v>
      </c>
    </row>
    <row spans="1:2" r="12">
      <c t="s" s="3" r="A12">
        <v>220</v>
      </c>
    </row>
    <row spans="1:2" r="13">
      <c t="s" s="4" r="A13">
        <v>368</v>
      </c>
      <c t="n" s="6" r="B13">
        <v>370</v>
      </c>
    </row>
    <row spans="1:2" r="14">
      <c t="s" s="4" r="A14">
        <v>370</v>
      </c>
      <c t="n" s="6" r="B14">
        <v>1814</v>
      </c>
    </row>
    <row spans="1:2" r="15">
      <c t="s" s="4" r="A15">
        <v>408</v>
      </c>
      <c t="n" s="6" r="B15">
        <v>2184</v>
      </c>
    </row>
    <row spans="1:2" r="16">
      <c t="s" s="4" r="A16">
        <v>374</v>
      </c>
    </row>
    <row spans="1:2" r="17">
      <c t="s" s="3" r="A17">
        <v>327</v>
      </c>
    </row>
    <row spans="1:2" r="18">
      <c t="s" s="4" r="A18">
        <v>94</v>
      </c>
      <c t="n" s="6" r="B18">
        <v>531</v>
      </c>
    </row>
    <row spans="1:2" r="19">
      <c t="s" s="3" r="A19">
        <v>220</v>
      </c>
    </row>
    <row spans="1:2" r="20">
      <c t="s" s="4" r="A20">
        <v>408</v>
      </c>
      <c t="n" s="7" r="B20">
        <v>522</v>
      </c>
    </row>
    <row spans="1:2" r="21">
      <c t="s" s="3" r="A21">
        <v>387</v>
      </c>
    </row>
    <row spans="1:2" r="22">
      <c t="s" s="4" r="A22">
        <v>421</v>
      </c>
      <c t="n" s="6" r="B22">
        <v>1</v>
      </c>
    </row>
    <row spans="1:2" r="23">
      <c t="s" s="4" r="A23">
        <v>422</v>
      </c>
    </row>
    <row spans="1:2" r="24">
      <c t="s" s="3" r="A24">
        <v>387</v>
      </c>
    </row>
    <row spans="1:2" r="25">
      <c t="s" s="4" r="A25">
        <v>351</v>
      </c>
      <c t="s" s="4" r="B25">
        <v>423</v>
      </c>
    </row>
    <row spans="1:2" r="26">
      <c t="s" s="4" r="A26">
        <v>424</v>
      </c>
    </row>
    <row spans="1:2" r="27">
      <c t="s" s="3" r="A27">
        <v>387</v>
      </c>
    </row>
    <row spans="1:2" r="28">
      <c t="s" s="4" r="A28">
        <v>351</v>
      </c>
      <c t="s" s="4" r="B28">
        <v>425</v>
      </c>
    </row>
    <row spans="1:2" r="29">
      <c t="s" s="4" r="A29">
        <v>426</v>
      </c>
    </row>
    <row spans="1:2" r="30">
      <c t="s" s="3" r="A30">
        <v>387</v>
      </c>
    </row>
    <row spans="1:2" r="31">
      <c t="s" s="4" r="A31">
        <v>351</v>
      </c>
      <c t="s" s="4" r="B31">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8</v>
      </c>
      <c t="s" s="2" r="B1">
        <v>1</v>
      </c>
    </row>
    <row spans="1:3" r="2">
      <c t="s" s="2" r="B2">
        <v>2</v>
      </c>
      <c t="s" s="2" r="C2">
        <v>17</v>
      </c>
    </row>
    <row spans="1:3" r="3">
      <c t="s" s="3" r="A3">
        <v>152</v>
      </c>
    </row>
    <row spans="1:3" r="4">
      <c t="s" s="4" r="A4">
        <v>429</v>
      </c>
      <c t="n" s="7" r="B4">
        <v>15311</v>
      </c>
      <c t="n" s="7" r="C4">
        <v>19772</v>
      </c>
    </row>
    <row spans="1:3" r="5">
      <c t="s" s="4" r="A5">
        <v>328</v>
      </c>
    </row>
    <row spans="1:3" r="6">
      <c t="s" s="3" r="A6">
        <v>152</v>
      </c>
    </row>
    <row spans="1:3" r="7">
      <c t="s" s="4" r="A7">
        <v>430</v>
      </c>
      <c t="n" s="7" r="B7">
        <v>813</v>
      </c>
      <c t="n" s="6" r="C7">
        <v>797</v>
      </c>
    </row>
    <row spans="1:3" r="8">
      <c t="s" s="4" r="A8">
        <v>431</v>
      </c>
    </row>
    <row spans="1:3" r="9">
      <c t="s" s="3" r="A9">
        <v>152</v>
      </c>
    </row>
    <row spans="1:3" r="10">
      <c t="s" s="4" r="A10">
        <v>432</v>
      </c>
      <c t="s" s="4" r="B10">
        <v>433</v>
      </c>
    </row>
    <row spans="1:3" r="11">
      <c t="s" s="4" r="A11">
        <v>434</v>
      </c>
    </row>
    <row spans="1:3" r="12">
      <c t="s" s="3" r="A12">
        <v>152</v>
      </c>
    </row>
    <row spans="1:3" r="13">
      <c t="s" s="4" r="A13">
        <v>432</v>
      </c>
      <c t="s" s="4" r="B13">
        <v>435</v>
      </c>
    </row>
    <row spans="1:3" r="14">
      <c t="s" s="4" r="A14">
        <v>436</v>
      </c>
    </row>
    <row spans="1:3" r="15">
      <c t="s" s="3" r="A15">
        <v>152</v>
      </c>
    </row>
    <row spans="1:3" r="16">
      <c t="s" s="4" r="A16">
        <v>432</v>
      </c>
      <c t="s" s="4" r="B16">
        <v>312</v>
      </c>
    </row>
    <row spans="1:3" r="17">
      <c t="s" s="4" r="A17">
        <v>437</v>
      </c>
    </row>
    <row spans="1:3" r="18">
      <c t="s" s="3" r="A18">
        <v>152</v>
      </c>
    </row>
    <row spans="1:3" r="19">
      <c t="s" s="4" r="A19">
        <v>432</v>
      </c>
      <c t="s" s="4" r="B19">
        <v>438</v>
      </c>
    </row>
    <row spans="1:3" r="20">
      <c t="s" s="4" r="A20">
        <v>439</v>
      </c>
    </row>
    <row spans="1:3" r="21">
      <c t="s" s="3" r="A21">
        <v>152</v>
      </c>
    </row>
    <row spans="1:3" r="22">
      <c t="s" s="4" r="A22">
        <v>432</v>
      </c>
      <c t="s" s="4" r="B22">
        <v>440</v>
      </c>
    </row>
    <row spans="1:3" r="23">
      <c t="s" s="4" r="A23">
        <v>441</v>
      </c>
    </row>
    <row spans="1:3" r="24">
      <c t="s" s="3" r="A24">
        <v>152</v>
      </c>
    </row>
    <row spans="1:3" r="25">
      <c t="s" s="4" r="A25">
        <v>442</v>
      </c>
      <c t="n" s="7" r="B25">
        <v>266</v>
      </c>
      <c t="n" s="6" r="C25">
        <v>12</v>
      </c>
    </row>
    <row spans="1:3" r="26">
      <c t="s" s="4" r="A26">
        <v>443</v>
      </c>
    </row>
    <row spans="1:3" r="27">
      <c t="s" s="3" r="A27">
        <v>152</v>
      </c>
    </row>
    <row spans="1:3" r="28">
      <c t="s" s="4" r="A28">
        <v>444</v>
      </c>
      <c t="n" s="6" r="B28">
        <v>340</v>
      </c>
      <c t="n" s="6" r="C28">
        <v>373</v>
      </c>
    </row>
    <row spans="1:3" r="29">
      <c t="s" s="4" r="A29">
        <v>445</v>
      </c>
    </row>
    <row spans="1:3" r="30">
      <c t="s" s="3" r="A30">
        <v>152</v>
      </c>
    </row>
    <row spans="1:3" r="31">
      <c t="s" s="4" r="A31">
        <v>444</v>
      </c>
      <c t="n" s="7" r="B31">
        <v>1832</v>
      </c>
      <c t="n" s="6" r="C31">
        <v>1880</v>
      </c>
    </row>
    <row spans="1:3" r="32">
      <c t="s" s="4" r="A32">
        <v>446</v>
      </c>
    </row>
    <row spans="1:3" r="33">
      <c t="s" s="3" r="A33">
        <v>152</v>
      </c>
    </row>
    <row spans="1:3" r="34">
      <c t="s" s="4" r="A34">
        <v>351</v>
      </c>
      <c t="s" s="4" r="B34">
        <v>447</v>
      </c>
    </row>
    <row spans="1:3" r="35">
      <c t="s" s="4" r="A35">
        <v>448</v>
      </c>
    </row>
    <row spans="1:3" r="36">
      <c t="s" s="3" r="A36">
        <v>152</v>
      </c>
    </row>
    <row spans="1:3" r="37">
      <c t="s" s="4" r="A37">
        <v>449</v>
      </c>
      <c t="n" s="7" r="B37">
        <v>-120</v>
      </c>
      <c t="n" s="6" r="C37">
        <v>-386</v>
      </c>
    </row>
    <row spans="1:3" r="38">
      <c t="s" s="4" r="A38">
        <v>429</v>
      </c>
      <c t="n" s="6" r="B38">
        <v>15311</v>
      </c>
      <c t="n" s="6" r="C38">
        <v>19772</v>
      </c>
    </row>
    <row spans="1:3" r="39">
      <c t="s" s="4" r="A39">
        <v>450</v>
      </c>
    </row>
    <row spans="1:3" r="40">
      <c t="s" s="3" r="A40">
        <v>152</v>
      </c>
    </row>
    <row spans="1:3" r="41">
      <c t="s" s="4" r="A41">
        <v>444</v>
      </c>
      <c t="n" s="7" r="B41">
        <v>15431</v>
      </c>
      <c t="n" s="7" r="C41">
        <v>20158</v>
      </c>
    </row>
    <row spans="1:3" r="42">
      <c t="s" s="4" r="A42">
        <v>451</v>
      </c>
      <c t="s" s="4" r="B42">
        <v>315</v>
      </c>
      <c t="s" s="4" r="C42">
        <v>315</v>
      </c>
    </row>
    <row spans="1:3" r="43">
      <c t="s" s="4" r="A43">
        <v>452</v>
      </c>
      <c t="n" s="8" r="B43">
        <v>2.17</v>
      </c>
      <c t="n" s="6" r="C43">
        <v>2</v>
      </c>
    </row>
    <row spans="1:3" r="44">
      <c t="s" s="4" r="A44">
        <v>453</v>
      </c>
    </row>
    <row spans="1:3" r="45">
      <c t="s" s="3" r="A45">
        <v>152</v>
      </c>
    </row>
    <row spans="1:3" r="46">
      <c t="s" s="4" r="A46">
        <v>444</v>
      </c>
      <c t="n" s="7" r="B46">
        <v>12682</v>
      </c>
      <c t="n" s="7" r="C46">
        <v>15073</v>
      </c>
    </row>
    <row spans="1:3" r="47">
      <c t="s" s="4" r="A47">
        <v>451</v>
      </c>
      <c t="s" s="4" r="B47">
        <v>454</v>
      </c>
      <c t="s" s="4" r="C47">
        <v>455</v>
      </c>
    </row>
    <row spans="1:3" r="48">
      <c t="s" s="4" r="A48">
        <v>452</v>
      </c>
      <c t="n" s="8" r="B48">
        <v>2.39</v>
      </c>
      <c t="n" s="8" r="C48">
        <v>2.28</v>
      </c>
    </row>
    <row spans="1:3" r="49">
      <c t="s" s="4" r="A49">
        <v>456</v>
      </c>
    </row>
    <row spans="1:3" r="50">
      <c t="s" s="3" r="A50">
        <v>152</v>
      </c>
    </row>
    <row spans="1:3" r="51">
      <c t="s" s="4" r="A51">
        <v>444</v>
      </c>
      <c t="n" s="7" r="B51">
        <v>2749</v>
      </c>
      <c t="n" s="7" r="C51">
        <v>2266</v>
      </c>
    </row>
    <row spans="1:3" r="52">
      <c t="s" s="4" r="A52">
        <v>451</v>
      </c>
      <c t="s" s="4" r="B52">
        <v>457</v>
      </c>
      <c t="s" s="4" r="C52">
        <v>458</v>
      </c>
    </row>
    <row spans="1:3" r="53">
      <c t="s" s="4" r="A53">
        <v>452</v>
      </c>
      <c t="n" s="8" r="B53">
        <v>1.17</v>
      </c>
      <c t="n" s="8" r="C53">
        <v>1.15</v>
      </c>
    </row>
    <row spans="1:3" r="54">
      <c t="s" s="4" r="A54">
        <v>459</v>
      </c>
    </row>
    <row spans="1:3" r="55">
      <c t="s" s="3" r="A55">
        <v>152</v>
      </c>
    </row>
    <row spans="1:3" r="56">
      <c t="s" s="4" r="A56">
        <v>444</v>
      </c>
      <c t="n" s="7" r="C56">
        <v>2819</v>
      </c>
    </row>
    <row spans="1:3" r="57">
      <c t="s" s="4" r="A57">
        <v>451</v>
      </c>
      <c t="s" s="4" r="C57">
        <v>460</v>
      </c>
    </row>
    <row spans="1:3" r="58">
      <c t="s" s="4" r="A58">
        <v>452</v>
      </c>
      <c t="n" s="8" r="C58">
        <v>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17</v>
      </c>
      <c t="s" s="2" r="D2">
        <v>65</v>
      </c>
    </row>
    <row spans="1:4" r="3">
      <c t="s" s="3" r="A3">
        <v>84</v>
      </c>
    </row>
    <row spans="1:4" r="4">
      <c t="s" s="4" r="A4">
        <v>82</v>
      </c>
      <c t="n" s="7" r="B4">
        <v>4178</v>
      </c>
      <c t="n" s="7" r="C4">
        <v>5170</v>
      </c>
      <c t="n" s="7" r="D4">
        <v>3573</v>
      </c>
    </row>
    <row spans="1:4" r="5">
      <c t="s" s="3" r="A5">
        <v>85</v>
      </c>
    </row>
    <row spans="1:4" r="6">
      <c t="s" s="4" r="A6">
        <v>86</v>
      </c>
      <c t="n" s="6" r="B6">
        <v>-2131</v>
      </c>
      <c t="n" s="6" r="C6">
        <v>1998</v>
      </c>
      <c t="n" s="6" r="D6">
        <v>-4545</v>
      </c>
    </row>
    <row spans="1:4" r="7">
      <c t="s" s="4" r="A7">
        <v>87</v>
      </c>
      <c t="n" s="6" r="B7">
        <v>-79</v>
      </c>
      <c t="n" s="6" r="C7">
        <v>50</v>
      </c>
      <c t="n" s="6" r="D7">
        <v>153</v>
      </c>
    </row>
    <row spans="1:4" r="8">
      <c t="s" s="4" r="A8">
        <v>88</v>
      </c>
      <c t="n" s="6" r="B8">
        <v>-2210</v>
      </c>
      <c t="n" s="6" r="C8">
        <v>2048</v>
      </c>
      <c t="n" s="6" r="D8">
        <v>-4392</v>
      </c>
    </row>
    <row spans="1:4" r="9">
      <c t="s" s="4" r="A9">
        <v>89</v>
      </c>
      <c t="n" s="7" r="B9">
        <v>1968</v>
      </c>
      <c t="n" s="7" r="C9">
        <v>7218</v>
      </c>
      <c t="n" s="7" r="D9">
        <v>-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17</v>
      </c>
    </row>
    <row spans="1:3" r="2">
      <c t="s" s="4" r="A2">
        <v>94</v>
      </c>
    </row>
    <row spans="1:3" r="3">
      <c t="s" s="3" r="A3">
        <v>462</v>
      </c>
    </row>
    <row spans="1:3" r="4">
      <c t="s" s="4" r="A4">
        <v>463</v>
      </c>
      <c t="n" s="7" r="B4">
        <v>115626</v>
      </c>
      <c t="n" s="7" r="C4">
        <v>124619</v>
      </c>
    </row>
    <row spans="1:3" r="5">
      <c t="s" s="3" r="A5">
        <v>464</v>
      </c>
    </row>
    <row spans="1:3" r="6">
      <c t="s" s="4" r="A6">
        <v>45</v>
      </c>
      <c t="n" s="6" r="B6">
        <v>11259</v>
      </c>
      <c t="n" s="6" r="C6">
        <v>11930</v>
      </c>
    </row>
    <row spans="1:3" r="7">
      <c t="s" s="4" r="A7">
        <v>465</v>
      </c>
    </row>
    <row spans="1:3" r="8">
      <c t="s" s="3" r="A8">
        <v>462</v>
      </c>
    </row>
    <row spans="1:3" r="9">
      <c t="s" s="4" r="A9">
        <v>463</v>
      </c>
      <c t="n" s="6" r="B9">
        <v>813</v>
      </c>
      <c t="n" s="6" r="C9">
        <v>797</v>
      </c>
    </row>
    <row spans="1:3" r="10">
      <c t="s" s="4" r="A10">
        <v>466</v>
      </c>
    </row>
    <row spans="1:3" r="11">
      <c t="s" s="3" r="A11">
        <v>462</v>
      </c>
    </row>
    <row spans="1:3" r="12">
      <c t="s" s="4" r="A12">
        <v>463</v>
      </c>
      <c t="n" s="6" r="B12">
        <v>25674</v>
      </c>
      <c t="n" s="6" r="C12">
        <v>28918</v>
      </c>
    </row>
    <row spans="1:3" r="13">
      <c t="s" s="4" r="A13">
        <v>467</v>
      </c>
    </row>
    <row spans="1:3" r="14">
      <c t="s" s="3" r="A14">
        <v>462</v>
      </c>
    </row>
    <row spans="1:3" r="15">
      <c t="s" s="4" r="A15">
        <v>463</v>
      </c>
      <c t="n" s="6" r="B15">
        <v>369</v>
      </c>
      <c t="n" s="6" r="C15">
        <v>376</v>
      </c>
    </row>
    <row spans="1:3" r="16">
      <c t="s" s="4" r="A16">
        <v>468</v>
      </c>
    </row>
    <row spans="1:3" r="17">
      <c t="s" s="3" r="A17">
        <v>462</v>
      </c>
    </row>
    <row spans="1:3" r="18">
      <c t="s" s="4" r="A18">
        <v>463</v>
      </c>
      <c t="n" s="6" r="B18">
        <v>391</v>
      </c>
      <c t="n" s="6" r="C18">
        <v>499</v>
      </c>
    </row>
    <row spans="1:3" r="19">
      <c t="s" s="4" r="A19">
        <v>469</v>
      </c>
    </row>
    <row spans="1:3" r="20">
      <c t="s" s="3" r="A20">
        <v>462</v>
      </c>
    </row>
    <row spans="1:3" r="21">
      <c t="s" s="4" r="A21">
        <v>463</v>
      </c>
      <c t="n" s="6" r="B21">
        <v>7272</v>
      </c>
      <c t="n" s="6" r="C21">
        <v>7701</v>
      </c>
    </row>
    <row spans="1:3" r="22">
      <c t="s" s="4" r="A22">
        <v>470</v>
      </c>
    </row>
    <row spans="1:3" r="23">
      <c t="s" s="3" r="A23">
        <v>462</v>
      </c>
    </row>
    <row spans="1:3" r="24">
      <c t="s" s="4" r="A24">
        <v>463</v>
      </c>
      <c t="n" s="6" r="B24">
        <v>51229</v>
      </c>
      <c t="n" s="6" r="C24">
        <v>59178</v>
      </c>
    </row>
    <row spans="1:3" r="25">
      <c t="s" s="4" r="A25">
        <v>471</v>
      </c>
    </row>
    <row spans="1:3" r="26">
      <c t="s" s="3" r="A26">
        <v>462</v>
      </c>
    </row>
    <row spans="1:3" r="27">
      <c t="s" s="4" r="A27">
        <v>463</v>
      </c>
      <c t="n" s="6" r="B27">
        <v>7419</v>
      </c>
      <c t="n" s="6" r="C27">
        <v>7968</v>
      </c>
    </row>
    <row spans="1:3" r="28">
      <c t="s" s="4" r="A28">
        <v>472</v>
      </c>
    </row>
    <row spans="1:3" r="29">
      <c t="s" s="3" r="A29">
        <v>462</v>
      </c>
    </row>
    <row spans="1:3" r="30">
      <c t="s" s="4" r="A30">
        <v>463</v>
      </c>
      <c t="n" s="6" r="B30">
        <v>10498</v>
      </c>
      <c t="n" s="6" r="C30">
        <v>7202</v>
      </c>
    </row>
    <row spans="1:3" r="31">
      <c t="s" s="4" r="A31">
        <v>473</v>
      </c>
    </row>
    <row spans="1:3" r="32">
      <c t="s" s="3" r="A32">
        <v>462</v>
      </c>
    </row>
    <row spans="1:3" r="33">
      <c t="s" s="4" r="A33">
        <v>463</v>
      </c>
      <c t="n" s="6" r="B33">
        <v>702</v>
      </c>
      <c t="n" s="6" r="C33">
        <v>50</v>
      </c>
    </row>
    <row spans="1:3" r="34">
      <c t="s" s="4" r="A34">
        <v>474</v>
      </c>
    </row>
    <row spans="1:3" r="35">
      <c t="s" s="3" r="A35">
        <v>462</v>
      </c>
    </row>
    <row spans="1:3" r="36">
      <c t="s" s="4" r="A36">
        <v>463</v>
      </c>
      <c t="n" s="6" r="B36">
        <v>11259</v>
      </c>
      <c t="n" s="6" r="C36">
        <v>11930</v>
      </c>
    </row>
    <row spans="1:3" r="37">
      <c t="n" s="9" r="A37">
        <v>1</v>
      </c>
    </row>
    <row spans="1:3" r="38">
      <c t="s" s="3" r="A38">
        <v>462</v>
      </c>
    </row>
    <row spans="1:3" r="39">
      <c t="s" s="4" r="A39">
        <v>463</v>
      </c>
      <c t="n" s="6" r="B39">
        <v>18297</v>
      </c>
      <c t="n" s="6" r="C39">
        <v>15280</v>
      </c>
    </row>
    <row spans="1:3" r="40">
      <c t="s" s="3" r="A40">
        <v>464</v>
      </c>
    </row>
    <row spans="1:3" r="41">
      <c t="s" s="4" r="A41">
        <v>45</v>
      </c>
      <c t="n" s="6" r="B41">
        <v>7097</v>
      </c>
      <c t="n" s="6" r="C41">
        <v>8028</v>
      </c>
    </row>
    <row spans="1:3" r="42">
      <c t="s" s="4" r="A42">
        <v>475</v>
      </c>
    </row>
    <row spans="1:3" r="43">
      <c t="s" s="3" r="A43">
        <v>462</v>
      </c>
    </row>
    <row spans="1:3" r="44">
      <c t="s" s="4" r="A44">
        <v>463</v>
      </c>
      <c t="n" s="6" r="B44">
        <v>0</v>
      </c>
      <c t="n" s="6" r="C44">
        <v>0</v>
      </c>
    </row>
    <row spans="1:3" r="45">
      <c t="s" s="4" r="A45">
        <v>476</v>
      </c>
    </row>
    <row spans="1:3" r="46">
      <c t="s" s="3" r="A46">
        <v>462</v>
      </c>
    </row>
    <row spans="1:3" r="47">
      <c t="s" s="4" r="A47">
        <v>463</v>
      </c>
      <c t="n" s="6" r="B47">
        <v>0</v>
      </c>
      <c t="n" s="6" r="C47">
        <v>0</v>
      </c>
    </row>
    <row spans="1:3" r="48">
      <c t="s" s="4" r="A48">
        <v>477</v>
      </c>
    </row>
    <row spans="1:3" r="49">
      <c t="s" s="3" r="A49">
        <v>462</v>
      </c>
    </row>
    <row spans="1:3" r="50">
      <c t="s" s="4" r="A50">
        <v>463</v>
      </c>
      <c t="n" s="6" r="B50">
        <v>0</v>
      </c>
      <c t="n" s="6" r="C50">
        <v>0</v>
      </c>
    </row>
    <row spans="1:3" r="51">
      <c t="s" s="4" r="A51">
        <v>478</v>
      </c>
    </row>
    <row spans="1:3" r="52">
      <c t="s" s="3" r="A52">
        <v>462</v>
      </c>
    </row>
    <row spans="1:3" r="53">
      <c t="s" s="4" r="A53">
        <v>463</v>
      </c>
      <c t="n" s="6" r="B53">
        <v>0</v>
      </c>
      <c t="n" s="6" r="C53">
        <v>0</v>
      </c>
    </row>
    <row spans="1:3" r="54">
      <c t="s" s="4" r="A54">
        <v>479</v>
      </c>
    </row>
    <row spans="1:3" r="55">
      <c t="s" s="3" r="A55">
        <v>462</v>
      </c>
    </row>
    <row spans="1:3" r="56">
      <c t="s" s="4" r="A56">
        <v>463</v>
      </c>
      <c t="n" s="6" r="B56">
        <v>0</v>
      </c>
      <c t="n" s="6" r="C56">
        <v>0</v>
      </c>
    </row>
    <row spans="1:3" r="57">
      <c t="s" s="4" r="A57">
        <v>480</v>
      </c>
    </row>
    <row spans="1:3" r="58">
      <c t="s" s="3" r="A58">
        <v>462</v>
      </c>
    </row>
    <row spans="1:3" r="59">
      <c t="s" s="4" r="A59">
        <v>463</v>
      </c>
      <c t="n" s="6" r="B59">
        <v>0</v>
      </c>
      <c t="n" s="6" r="C59">
        <v>0</v>
      </c>
    </row>
    <row spans="1:3" r="60">
      <c t="s" s="4" r="A60">
        <v>481</v>
      </c>
    </row>
    <row spans="1:3" r="61">
      <c t="s" s="3" r="A61">
        <v>462</v>
      </c>
    </row>
    <row spans="1:3" r="62">
      <c t="s" s="4" r="A62">
        <v>463</v>
      </c>
      <c t="n" s="6" r="B62">
        <v>0</v>
      </c>
      <c t="n" s="6" r="C62">
        <v>0</v>
      </c>
    </row>
    <row spans="1:3" r="63">
      <c t="s" s="4" r="A63">
        <v>482</v>
      </c>
    </row>
    <row spans="1:3" r="64">
      <c t="s" s="3" r="A64">
        <v>462</v>
      </c>
    </row>
    <row spans="1:3" r="65">
      <c t="s" s="4" r="A65">
        <v>463</v>
      </c>
      <c t="n" s="6" r="B65">
        <v>10498</v>
      </c>
      <c t="n" s="6" r="C65">
        <v>7202</v>
      </c>
    </row>
    <row spans="1:3" r="66">
      <c t="s" s="4" r="A66">
        <v>483</v>
      </c>
    </row>
    <row spans="1:3" r="67">
      <c t="s" s="3" r="A67">
        <v>462</v>
      </c>
    </row>
    <row spans="1:3" r="68">
      <c t="s" s="4" r="A68">
        <v>463</v>
      </c>
      <c t="n" s="6" r="B68">
        <v>702</v>
      </c>
      <c t="n" s="6" r="C68">
        <v>50</v>
      </c>
    </row>
    <row spans="1:3" r="69">
      <c t="s" s="4" r="A69">
        <v>484</v>
      </c>
    </row>
    <row spans="1:3" r="70">
      <c t="s" s="3" r="A70">
        <v>462</v>
      </c>
    </row>
    <row spans="1:3" r="71">
      <c t="s" s="4" r="A71">
        <v>463</v>
      </c>
      <c t="n" s="6" r="B71">
        <v>7097</v>
      </c>
      <c t="n" s="6" r="C71">
        <v>8028</v>
      </c>
    </row>
    <row spans="1:3" r="72">
      <c t="n" s="9" r="A72">
        <v>2</v>
      </c>
    </row>
    <row spans="1:3" r="73">
      <c t="s" s="3" r="A73">
        <v>462</v>
      </c>
    </row>
    <row spans="1:3" r="74">
      <c t="s" s="4" r="A74">
        <v>463</v>
      </c>
      <c t="n" s="6" r="B74">
        <v>96309</v>
      </c>
      <c t="n" s="6" r="C74">
        <v>108131</v>
      </c>
    </row>
    <row spans="1:3" r="75">
      <c t="s" s="3" r="A75">
        <v>464</v>
      </c>
    </row>
    <row spans="1:3" r="76">
      <c t="s" s="4" r="A76">
        <v>45</v>
      </c>
      <c t="n" s="6" r="B76">
        <v>4162</v>
      </c>
      <c t="n" s="6" r="C76">
        <v>3902</v>
      </c>
    </row>
    <row spans="1:3" r="77">
      <c t="s" s="4" r="A77">
        <v>485</v>
      </c>
    </row>
    <row spans="1:3" r="78">
      <c t="s" s="3" r="A78">
        <v>462</v>
      </c>
    </row>
    <row spans="1:3" r="79">
      <c t="s" s="4" r="A79">
        <v>463</v>
      </c>
      <c t="n" s="6" r="B79">
        <v>813</v>
      </c>
      <c t="n" s="6" r="C79">
        <v>797</v>
      </c>
    </row>
    <row spans="1:3" r="80">
      <c t="s" s="4" r="A80">
        <v>486</v>
      </c>
    </row>
    <row spans="1:3" r="81">
      <c t="s" s="3" r="A81">
        <v>462</v>
      </c>
    </row>
    <row spans="1:3" r="82">
      <c t="s" s="4" r="A82">
        <v>463</v>
      </c>
      <c t="n" s="6" r="B82">
        <v>25674</v>
      </c>
      <c t="n" s="6" r="C82">
        <v>28918</v>
      </c>
    </row>
    <row spans="1:3" r="83">
      <c t="s" s="4" r="A83">
        <v>487</v>
      </c>
    </row>
    <row spans="1:3" r="84">
      <c t="s" s="3" r="A84">
        <v>462</v>
      </c>
    </row>
    <row spans="1:3" r="85">
      <c t="s" s="4" r="A85">
        <v>463</v>
      </c>
      <c t="n" s="6" r="B85">
        <v>369</v>
      </c>
      <c t="n" s="6" r="C85">
        <v>376</v>
      </c>
    </row>
    <row spans="1:3" r="86">
      <c t="s" s="4" r="A86">
        <v>488</v>
      </c>
    </row>
    <row spans="1:3" r="87">
      <c t="s" s="3" r="A87">
        <v>462</v>
      </c>
    </row>
    <row spans="1:3" r="88">
      <c t="s" s="4" r="A88">
        <v>463</v>
      </c>
      <c t="n" s="6" r="B88">
        <v>391</v>
      </c>
      <c t="n" s="6" r="C88">
        <v>499</v>
      </c>
    </row>
    <row spans="1:3" r="89">
      <c t="s" s="4" r="A89">
        <v>489</v>
      </c>
    </row>
    <row spans="1:3" r="90">
      <c t="s" s="3" r="A90">
        <v>462</v>
      </c>
    </row>
    <row spans="1:3" r="91">
      <c t="s" s="4" r="A91">
        <v>463</v>
      </c>
      <c t="n" s="6" r="B91">
        <v>7272</v>
      </c>
      <c t="n" s="6" r="C91">
        <v>7701</v>
      </c>
    </row>
    <row spans="1:3" r="92">
      <c t="s" s="4" r="A92">
        <v>490</v>
      </c>
    </row>
    <row spans="1:3" r="93">
      <c t="s" s="3" r="A93">
        <v>462</v>
      </c>
    </row>
    <row spans="1:3" r="94">
      <c t="s" s="4" r="A94">
        <v>463</v>
      </c>
      <c t="n" s="6" r="B94">
        <v>50209</v>
      </c>
      <c t="n" s="6" r="C94">
        <v>57970</v>
      </c>
    </row>
    <row spans="1:3" r="95">
      <c t="s" s="4" r="A95">
        <v>491</v>
      </c>
    </row>
    <row spans="1:3" r="96">
      <c t="s" s="3" r="A96">
        <v>462</v>
      </c>
    </row>
    <row spans="1:3" r="97">
      <c t="s" s="4" r="A97">
        <v>463</v>
      </c>
      <c t="n" s="6" r="B97">
        <v>7419</v>
      </c>
      <c t="n" s="6" r="C97">
        <v>7968</v>
      </c>
    </row>
    <row spans="1:3" r="98">
      <c t="s" s="4" r="A98">
        <v>492</v>
      </c>
    </row>
    <row spans="1:3" r="99">
      <c t="s" s="3" r="A99">
        <v>462</v>
      </c>
    </row>
    <row spans="1:3" r="100">
      <c t="s" s="4" r="A100">
        <v>463</v>
      </c>
      <c t="n" s="6" r="B100">
        <v>0</v>
      </c>
      <c t="n" s="6" r="C100">
        <v>0</v>
      </c>
    </row>
    <row spans="1:3" r="101">
      <c t="s" s="4" r="A101">
        <v>493</v>
      </c>
    </row>
    <row spans="1:3" r="102">
      <c t="s" s="3" r="A102">
        <v>462</v>
      </c>
    </row>
    <row spans="1:3" r="103">
      <c t="s" s="4" r="A103">
        <v>463</v>
      </c>
      <c t="n" s="6" r="B103">
        <v>0</v>
      </c>
      <c t="n" s="6" r="C103">
        <v>0</v>
      </c>
    </row>
    <row spans="1:3" r="104">
      <c t="s" s="4" r="A104">
        <v>494</v>
      </c>
    </row>
    <row spans="1:3" r="105">
      <c t="s" s="3" r="A105">
        <v>462</v>
      </c>
    </row>
    <row spans="1:3" r="106">
      <c t="s" s="4" r="A106">
        <v>463</v>
      </c>
      <c t="n" s="6" r="B106">
        <v>4162</v>
      </c>
      <c t="n" s="6" r="C106">
        <v>3902</v>
      </c>
    </row>
    <row spans="1:3" r="107">
      <c t="n" s="9" r="A107">
        <v>3</v>
      </c>
    </row>
    <row spans="1:3" r="108">
      <c t="s" s="3" r="A108">
        <v>462</v>
      </c>
    </row>
    <row spans="1:3" r="109">
      <c t="s" s="4" r="A109">
        <v>463</v>
      </c>
      <c t="n" s="6" r="B109">
        <v>1020</v>
      </c>
      <c t="n" s="6" r="C109">
        <v>1208</v>
      </c>
    </row>
    <row spans="1:3" r="110">
      <c t="s" s="3" r="A110">
        <v>464</v>
      </c>
    </row>
    <row spans="1:3" r="111">
      <c t="s" s="4" r="A111">
        <v>45</v>
      </c>
      <c t="n" s="6" r="B111">
        <v>0</v>
      </c>
      <c t="n" s="6" r="C111">
        <v>0</v>
      </c>
    </row>
    <row spans="1:3" r="112">
      <c t="s" s="4" r="A112">
        <v>495</v>
      </c>
    </row>
    <row spans="1:3" r="113">
      <c t="s" s="3" r="A113">
        <v>462</v>
      </c>
    </row>
    <row spans="1:3" r="114">
      <c t="s" s="4" r="A114">
        <v>463</v>
      </c>
      <c t="n" s="6" r="B114">
        <v>0</v>
      </c>
      <c t="n" s="6" r="C114">
        <v>0</v>
      </c>
    </row>
    <row spans="1:3" r="115">
      <c t="s" s="4" r="A115">
        <v>496</v>
      </c>
    </row>
    <row spans="1:3" r="116">
      <c t="s" s="3" r="A116">
        <v>462</v>
      </c>
    </row>
    <row spans="1:3" r="117">
      <c t="s" s="4" r="A117">
        <v>463</v>
      </c>
      <c t="n" s="6" r="B117">
        <v>0</v>
      </c>
      <c t="n" s="6" r="C117">
        <v>0</v>
      </c>
    </row>
    <row spans="1:3" r="118">
      <c t="s" s="4" r="A118">
        <v>497</v>
      </c>
    </row>
    <row spans="1:3" r="119">
      <c t="s" s="3" r="A119">
        <v>462</v>
      </c>
    </row>
    <row spans="1:3" r="120">
      <c t="s" s="4" r="A120">
        <v>463</v>
      </c>
      <c t="n" s="6" r="B120">
        <v>0</v>
      </c>
      <c t="n" s="6" r="C120">
        <v>0</v>
      </c>
    </row>
    <row spans="1:3" r="121">
      <c t="s" s="4" r="A121">
        <v>498</v>
      </c>
    </row>
    <row spans="1:3" r="122">
      <c t="s" s="3" r="A122">
        <v>462</v>
      </c>
    </row>
    <row spans="1:3" r="123">
      <c t="s" s="4" r="A123">
        <v>463</v>
      </c>
      <c t="n" s="6" r="B123">
        <v>0</v>
      </c>
      <c t="n" s="6" r="C123">
        <v>0</v>
      </c>
    </row>
    <row spans="1:3" r="124">
      <c t="s" s="4" r="A124">
        <v>499</v>
      </c>
    </row>
    <row spans="1:3" r="125">
      <c t="s" s="3" r="A125">
        <v>462</v>
      </c>
    </row>
    <row spans="1:3" r="126">
      <c t="s" s="4" r="A126">
        <v>463</v>
      </c>
      <c t="n" s="6" r="B126">
        <v>0</v>
      </c>
      <c t="n" s="6" r="C126">
        <v>0</v>
      </c>
    </row>
    <row spans="1:3" r="127">
      <c t="s" s="4" r="A127">
        <v>500</v>
      </c>
    </row>
    <row spans="1:3" r="128">
      <c t="s" s="3" r="A128">
        <v>462</v>
      </c>
    </row>
    <row spans="1:3" r="129">
      <c t="s" s="4" r="A129">
        <v>463</v>
      </c>
      <c t="n" s="6" r="B129">
        <v>1020</v>
      </c>
      <c t="n" s="6" r="C129">
        <v>1208</v>
      </c>
    </row>
    <row spans="1:3" r="130">
      <c t="s" s="4" r="A130">
        <v>501</v>
      </c>
    </row>
    <row spans="1:3" r="131">
      <c t="s" s="3" r="A131">
        <v>462</v>
      </c>
    </row>
    <row spans="1:3" r="132">
      <c t="s" s="4" r="A132">
        <v>463</v>
      </c>
      <c t="n" s="6" r="B132">
        <v>0</v>
      </c>
      <c t="n" s="6" r="C132">
        <v>0</v>
      </c>
    </row>
    <row spans="1:3" r="133">
      <c t="s" s="4" r="A133">
        <v>502</v>
      </c>
    </row>
    <row spans="1:3" r="134">
      <c t="s" s="3" r="A134">
        <v>462</v>
      </c>
    </row>
    <row spans="1:3" r="135">
      <c t="s" s="4" r="A135">
        <v>463</v>
      </c>
      <c t="n" s="6" r="B135">
        <v>0</v>
      </c>
      <c t="n" s="6" r="C135">
        <v>0</v>
      </c>
    </row>
    <row spans="1:3" r="136">
      <c t="s" s="4" r="A136">
        <v>503</v>
      </c>
    </row>
    <row spans="1:3" r="137">
      <c t="s" s="3" r="A137">
        <v>462</v>
      </c>
    </row>
    <row spans="1:3" r="138">
      <c t="s" s="4" r="A138">
        <v>463</v>
      </c>
      <c t="n" s="6" r="B138">
        <v>0</v>
      </c>
      <c t="n" s="6" r="C138">
        <v>0</v>
      </c>
    </row>
    <row spans="1:3" r="139">
      <c t="s" s="4" r="A139">
        <v>504</v>
      </c>
    </row>
    <row spans="1:3" r="140">
      <c t="s" s="3" r="A140">
        <v>462</v>
      </c>
    </row>
    <row spans="1:3" r="141">
      <c t="s" s="4" r="A141">
        <v>463</v>
      </c>
      <c t="n" s="7" r="B141">
        <v>0</v>
      </c>
      <c t="n" s="7" r="C141">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17</v>
      </c>
    </row>
    <row spans="1:3" r="3">
      <c t="s" s="3" r="A3">
        <v>506</v>
      </c>
    </row>
    <row spans="1:3" r="4">
      <c t="s" s="4" r="A4">
        <v>507</v>
      </c>
      <c t="n" s="7" r="B4">
        <v>0</v>
      </c>
      <c t="n" s="7" r="C4">
        <v>0</v>
      </c>
    </row>
    <row spans="1:3" r="5">
      <c t="s" s="4" r="A5">
        <v>508</v>
      </c>
      <c t="n" s="6" r="B5">
        <v>0</v>
      </c>
      <c t="n" s="6" r="C5">
        <v>0</v>
      </c>
    </row>
    <row spans="1:3" r="6">
      <c t="s" s="3" r="A6">
        <v>509</v>
      </c>
    </row>
    <row spans="1:3" r="7">
      <c t="s" s="4" r="A7">
        <v>510</v>
      </c>
      <c t="n" s="6" r="B7">
        <v>1208000</v>
      </c>
      <c t="n" s="6" r="C7">
        <v>2409000</v>
      </c>
    </row>
    <row spans="1:3" r="8">
      <c t="s" s="4" r="A8">
        <v>511</v>
      </c>
      <c t="n" s="6" r="C8">
        <v>-13000</v>
      </c>
    </row>
    <row spans="1:3" r="9">
      <c t="s" s="4" r="A9">
        <v>512</v>
      </c>
      <c t="n" s="6" r="C9">
        <v>13000</v>
      </c>
    </row>
    <row spans="1:3" r="10">
      <c t="s" s="4" r="A10">
        <v>513</v>
      </c>
      <c t="n" s="6" r="C10">
        <v>232000</v>
      </c>
    </row>
    <row spans="1:3" r="11">
      <c t="s" s="4" r="A11">
        <v>514</v>
      </c>
      <c t="n" s="6" r="C11">
        <v>-332000</v>
      </c>
    </row>
    <row spans="1:3" r="12">
      <c t="s" s="4" r="A12">
        <v>515</v>
      </c>
      <c t="n" s="6" r="C12">
        <v>-1101000</v>
      </c>
    </row>
    <row spans="1:3" r="13">
      <c t="s" s="4" r="A13">
        <v>516</v>
      </c>
      <c t="n" s="6" r="C13">
        <v>1208000</v>
      </c>
    </row>
    <row spans="1:3" r="14">
      <c t="s" s="4" r="A14">
        <v>335</v>
      </c>
    </row>
    <row spans="1:3" r="15">
      <c t="s" s="3" r="A15">
        <v>509</v>
      </c>
    </row>
    <row spans="1:3" r="16">
      <c t="s" s="4" r="A16">
        <v>510</v>
      </c>
      <c t="n" s="6" r="B16">
        <v>0</v>
      </c>
      <c t="n" s="6" r="C16">
        <v>1101000</v>
      </c>
    </row>
    <row spans="1:3" r="17">
      <c t="s" s="4" r="A17">
        <v>511</v>
      </c>
      <c t="n" s="6" r="C17">
        <v>0</v>
      </c>
    </row>
    <row spans="1:3" r="18">
      <c t="s" s="4" r="A18">
        <v>512</v>
      </c>
      <c t="n" s="6" r="C18">
        <v>0</v>
      </c>
    </row>
    <row spans="1:3" r="19">
      <c t="s" s="4" r="A19">
        <v>513</v>
      </c>
      <c t="n" s="6" r="C19">
        <v>0</v>
      </c>
    </row>
    <row spans="1:3" r="20">
      <c t="s" s="4" r="A20">
        <v>514</v>
      </c>
      <c t="n" s="6" r="C20">
        <v>0</v>
      </c>
    </row>
    <row spans="1:3" r="21">
      <c t="s" s="4" r="A21">
        <v>515</v>
      </c>
      <c t="n" s="6" r="C21">
        <v>-1101000</v>
      </c>
    </row>
    <row spans="1:3" r="22">
      <c t="s" s="4" r="A22">
        <v>516</v>
      </c>
      <c t="n" s="6" r="C22">
        <v>0</v>
      </c>
    </row>
    <row spans="1:3" r="23">
      <c t="s" s="4" r="A23">
        <v>343</v>
      </c>
    </row>
    <row spans="1:3" r="24">
      <c t="s" s="3" r="A24">
        <v>509</v>
      </c>
    </row>
    <row spans="1:3" r="25">
      <c t="s" s="4" r="A25">
        <v>510</v>
      </c>
      <c t="n" s="6" r="B25">
        <v>1208000</v>
      </c>
      <c t="n" s="6" r="C25">
        <v>1308000</v>
      </c>
    </row>
    <row spans="1:3" r="26">
      <c t="s" s="4" r="A26">
        <v>511</v>
      </c>
      <c t="n" s="6" r="B26">
        <v>-9000</v>
      </c>
      <c t="n" s="6" r="C26">
        <v>-13000</v>
      </c>
    </row>
    <row spans="1:3" r="27">
      <c t="s" s="4" r="A27">
        <v>512</v>
      </c>
      <c t="n" s="6" r="B27">
        <v>-11000</v>
      </c>
      <c t="n" s="6" r="C27">
        <v>13000</v>
      </c>
    </row>
    <row spans="1:3" r="28">
      <c t="s" s="4" r="A28">
        <v>513</v>
      </c>
      <c t="n" s="6" r="B28">
        <v>0</v>
      </c>
      <c t="n" s="6" r="C28">
        <v>232000</v>
      </c>
    </row>
    <row spans="1:3" r="29">
      <c t="s" s="4" r="A29">
        <v>514</v>
      </c>
      <c t="n" s="6" r="B29">
        <v>-95000</v>
      </c>
      <c t="n" s="6" r="C29">
        <v>-332000</v>
      </c>
    </row>
    <row spans="1:3" r="30">
      <c t="s" s="4" r="A30">
        <v>515</v>
      </c>
      <c t="n" s="6" r="B30">
        <v>-73000</v>
      </c>
      <c t="n" s="6" r="C30">
        <v>0</v>
      </c>
    </row>
    <row spans="1:3" r="31">
      <c t="s" s="4" r="A31">
        <v>516</v>
      </c>
      <c t="n" s="7" r="B31">
        <v>1020000</v>
      </c>
      <c t="n" s="7" r="C31">
        <v>120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17</v>
      </c>
    </row>
    <row spans="1:3" r="2">
      <c t="s" s="3" r="A2">
        <v>518</v>
      </c>
    </row>
    <row spans="1:3" r="3">
      <c t="s" s="4" r="A3">
        <v>327</v>
      </c>
      <c t="n" s="7" r="B3">
        <v>120126</v>
      </c>
    </row>
    <row spans="1:3" r="4">
      <c t="s" s="4" r="A4">
        <v>519</v>
      </c>
    </row>
    <row spans="1:3" r="5">
      <c t="s" s="3" r="A5">
        <v>518</v>
      </c>
    </row>
    <row spans="1:3" r="6">
      <c t="s" s="4" r="A6">
        <v>327</v>
      </c>
      <c t="n" s="7" r="C6">
        <v>74</v>
      </c>
    </row>
    <row spans="1:3" r="7">
      <c t="s" s="4" r="A7">
        <v>520</v>
      </c>
    </row>
    <row spans="1:3" r="8">
      <c t="s" s="3" r="A8">
        <v>518</v>
      </c>
    </row>
    <row spans="1:3" r="9">
      <c t="s" s="4" r="A9">
        <v>327</v>
      </c>
      <c t="n" s="7" r="B9">
        <v>1020</v>
      </c>
      <c t="n" s="7" r="C9">
        <v>11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17</v>
      </c>
    </row>
    <row spans="1:3" r="2">
      <c t="s" s="3" r="A2">
        <v>462</v>
      </c>
    </row>
    <row spans="1:3" r="3">
      <c t="s" s="4" r="A3">
        <v>21</v>
      </c>
      <c t="n" s="7" r="B3">
        <v>15311</v>
      </c>
      <c t="n" s="7" r="C3">
        <v>19772</v>
      </c>
    </row>
    <row spans="1:3" r="4">
      <c t="s" s="4" r="A4">
        <v>22</v>
      </c>
      <c t="n" s="6" r="B4">
        <v>244</v>
      </c>
      <c t="n" s="6" r="C4">
        <v>217</v>
      </c>
    </row>
    <row spans="1:3" r="5">
      <c t="s" s="4" r="A5">
        <v>33</v>
      </c>
      <c t="n" s="6" r="B5">
        <v>395267</v>
      </c>
      <c t="n" s="6" r="C5">
        <v>399188</v>
      </c>
    </row>
    <row spans="1:3" r="6">
      <c t="s" s="3" r="A6">
        <v>464</v>
      </c>
    </row>
    <row spans="1:3" r="7">
      <c t="s" s="4" r="A7">
        <v>522</v>
      </c>
      <c t="n" s="6" r="B7">
        <v>190</v>
      </c>
      <c t="n" s="6" r="C7">
        <v>167</v>
      </c>
    </row>
    <row spans="1:3" r="8">
      <c t="s" s="4" r="A8">
        <v>46</v>
      </c>
      <c t="n" s="6" r="B8">
        <v>345659</v>
      </c>
      <c t="n" s="6" r="C8">
        <v>343473</v>
      </c>
    </row>
    <row spans="1:3" r="9">
      <c t="s" s="4" r="A9">
        <v>94</v>
      </c>
    </row>
    <row spans="1:3" r="10">
      <c t="s" s="3" r="A10">
        <v>462</v>
      </c>
    </row>
    <row spans="1:3" r="11">
      <c t="s" s="4" r="A11">
        <v>21</v>
      </c>
      <c t="n" s="6" r="B11">
        <v>16217</v>
      </c>
      <c t="n" s="6" r="C11">
        <v>22366</v>
      </c>
    </row>
    <row spans="1:3" r="12">
      <c t="s" s="4" r="A12">
        <v>22</v>
      </c>
      <c t="n" s="6" r="B12">
        <v>244</v>
      </c>
      <c t="n" s="6" r="C12">
        <v>217</v>
      </c>
    </row>
    <row spans="1:3" r="13">
      <c t="s" s="4" r="A13">
        <v>24</v>
      </c>
      <c t="n" s="6" r="C13">
        <v>172</v>
      </c>
    </row>
    <row spans="1:3" r="14">
      <c t="s" s="4" r="A14">
        <v>33</v>
      </c>
      <c t="n" s="6" r="B14">
        <v>16461</v>
      </c>
      <c t="n" s="6" r="C14">
        <v>22755</v>
      </c>
    </row>
    <row spans="1:3" r="15">
      <c t="s" s="3" r="A15">
        <v>464</v>
      </c>
    </row>
    <row spans="1:3" r="16">
      <c t="s" s="4" r="A16">
        <v>523</v>
      </c>
      <c t="n" s="6" r="B16">
        <v>5389</v>
      </c>
      <c t="n" s="6" r="C16">
        <v>5074</v>
      </c>
    </row>
    <row spans="1:3" r="17">
      <c t="s" s="4" r="A17">
        <v>522</v>
      </c>
      <c t="n" s="6" r="B17">
        <v>190</v>
      </c>
      <c t="n" s="6" r="C17">
        <v>167</v>
      </c>
    </row>
    <row spans="1:3" r="18">
      <c t="s" s="4" r="A18">
        <v>46</v>
      </c>
      <c t="n" s="6" r="B18">
        <v>5579</v>
      </c>
      <c t="n" s="6" r="C18">
        <v>5241</v>
      </c>
    </row>
    <row spans="1:3" r="19">
      <c t="n" s="9" r="A19">
        <v>1</v>
      </c>
    </row>
    <row spans="1:3" r="20">
      <c t="s" s="3" r="A20">
        <v>462</v>
      </c>
    </row>
    <row spans="1:3" r="21">
      <c t="s" s="4" r="A21">
        <v>21</v>
      </c>
      <c t="n" s="6" r="B21">
        <v>0</v>
      </c>
      <c t="n" s="6" r="C21">
        <v>0</v>
      </c>
    </row>
    <row spans="1:3" r="22">
      <c t="s" s="4" r="A22">
        <v>22</v>
      </c>
      <c t="n" s="6" r="B22">
        <v>244</v>
      </c>
      <c t="n" s="6" r="C22">
        <v>217</v>
      </c>
    </row>
    <row spans="1:3" r="23">
      <c t="s" s="4" r="A23">
        <v>24</v>
      </c>
      <c t="n" s="6" r="C23">
        <v>0</v>
      </c>
    </row>
    <row spans="1:3" r="24">
      <c t="s" s="4" r="A24">
        <v>33</v>
      </c>
      <c t="n" s="6" r="B24">
        <v>244</v>
      </c>
      <c t="n" s="6" r="C24">
        <v>217</v>
      </c>
    </row>
    <row spans="1:3" r="25">
      <c t="s" s="3" r="A25">
        <v>464</v>
      </c>
    </row>
    <row spans="1:3" r="26">
      <c t="s" s="4" r="A26">
        <v>523</v>
      </c>
      <c t="n" s="6" r="B26">
        <v>0</v>
      </c>
      <c t="n" s="6" r="C26">
        <v>0</v>
      </c>
    </row>
    <row spans="1:3" r="27">
      <c t="s" s="4" r="A27">
        <v>522</v>
      </c>
      <c t="n" s="6" r="B27">
        <v>190</v>
      </c>
      <c t="n" s="6" r="C27">
        <v>167</v>
      </c>
    </row>
    <row spans="1:3" r="28">
      <c t="s" s="4" r="A28">
        <v>46</v>
      </c>
      <c t="n" s="6" r="B28">
        <v>190</v>
      </c>
      <c t="n" s="6" r="C28">
        <v>167</v>
      </c>
    </row>
    <row spans="1:3" r="29">
      <c t="n" s="9" r="A29">
        <v>2</v>
      </c>
    </row>
    <row spans="1:3" r="30">
      <c t="s" s="3" r="A30">
        <v>462</v>
      </c>
    </row>
    <row spans="1:3" r="31">
      <c t="s" s="4" r="A31">
        <v>21</v>
      </c>
      <c t="n" s="6" r="B31">
        <v>0</v>
      </c>
      <c t="n" s="6" r="C31">
        <v>0</v>
      </c>
    </row>
    <row spans="1:3" r="32">
      <c t="s" s="4" r="A32">
        <v>22</v>
      </c>
      <c t="n" s="6" r="B32">
        <v>0</v>
      </c>
      <c t="n" s="6" r="C32">
        <v>0</v>
      </c>
    </row>
    <row spans="1:3" r="33">
      <c t="s" s="4" r="A33">
        <v>24</v>
      </c>
      <c t="n" s="6" r="C33">
        <v>0</v>
      </c>
    </row>
    <row spans="1:3" r="34">
      <c t="s" s="4" r="A34">
        <v>33</v>
      </c>
      <c t="n" s="6" r="B34">
        <v>0</v>
      </c>
      <c t="n" s="6" r="C34">
        <v>0</v>
      </c>
    </row>
    <row spans="1:3" r="35">
      <c t="s" s="3" r="A35">
        <v>464</v>
      </c>
    </row>
    <row spans="1:3" r="36">
      <c t="s" s="4" r="A36">
        <v>523</v>
      </c>
      <c t="n" s="6" r="B36">
        <v>0</v>
      </c>
      <c t="n" s="6" r="C36">
        <v>0</v>
      </c>
    </row>
    <row spans="1:3" r="37">
      <c t="s" s="4" r="A37">
        <v>522</v>
      </c>
      <c t="n" s="6" r="B37">
        <v>0</v>
      </c>
      <c t="n" s="6" r="C37">
        <v>0</v>
      </c>
    </row>
    <row spans="1:3" r="38">
      <c t="s" s="4" r="A38">
        <v>46</v>
      </c>
      <c t="n" s="6" r="B38">
        <v>0</v>
      </c>
      <c t="n" s="6" r="C38">
        <v>0</v>
      </c>
    </row>
    <row spans="1:3" r="39">
      <c t="n" s="9" r="A39">
        <v>3</v>
      </c>
    </row>
    <row spans="1:3" r="40">
      <c t="s" s="3" r="A40">
        <v>462</v>
      </c>
    </row>
    <row spans="1:3" r="41">
      <c t="s" s="4" r="A41">
        <v>21</v>
      </c>
      <c t="n" s="6" r="B41">
        <v>16217</v>
      </c>
      <c t="n" s="6" r="C41">
        <v>22366</v>
      </c>
    </row>
    <row spans="1:3" r="42">
      <c t="s" s="4" r="A42">
        <v>22</v>
      </c>
      <c t="n" s="6" r="B42">
        <v>0</v>
      </c>
      <c t="n" s="6" r="C42">
        <v>0</v>
      </c>
    </row>
    <row spans="1:3" r="43">
      <c t="s" s="4" r="A43">
        <v>24</v>
      </c>
      <c t="n" s="6" r="C43">
        <v>172</v>
      </c>
    </row>
    <row spans="1:3" r="44">
      <c t="s" s="4" r="A44">
        <v>33</v>
      </c>
      <c t="n" s="6" r="B44">
        <v>16217</v>
      </c>
      <c t="n" s="6" r="C44">
        <v>22538</v>
      </c>
    </row>
    <row spans="1:3" r="45">
      <c t="s" s="3" r="A45">
        <v>464</v>
      </c>
    </row>
    <row spans="1:3" r="46">
      <c t="s" s="4" r="A46">
        <v>523</v>
      </c>
      <c t="n" s="6" r="B46">
        <v>5389</v>
      </c>
      <c t="n" s="6" r="C46">
        <v>5074</v>
      </c>
    </row>
    <row spans="1:3" r="47">
      <c t="s" s="4" r="A47">
        <v>522</v>
      </c>
      <c t="n" s="6" r="B47">
        <v>0</v>
      </c>
      <c t="n" s="6" r="C47">
        <v>0</v>
      </c>
    </row>
    <row spans="1:3" r="48">
      <c t="s" s="4" r="A48">
        <v>46</v>
      </c>
      <c t="n" s="6" r="B48">
        <v>5389</v>
      </c>
      <c t="n" s="6" r="C48">
        <v>5074</v>
      </c>
    </row>
    <row spans="1:3" r="49">
      <c t="s" s="4" r="A49">
        <v>444</v>
      </c>
    </row>
    <row spans="1:3" r="50">
      <c t="s" s="3" r="A50">
        <v>462</v>
      </c>
    </row>
    <row spans="1:3" r="51">
      <c t="s" s="4" r="A51">
        <v>21</v>
      </c>
      <c t="n" s="6" r="B51">
        <v>15311</v>
      </c>
      <c t="n" s="6" r="C51">
        <v>19772</v>
      </c>
    </row>
    <row spans="1:3" r="52">
      <c t="s" s="4" r="A52">
        <v>22</v>
      </c>
      <c t="n" s="6" r="B52">
        <v>244</v>
      </c>
      <c t="n" s="6" r="C52">
        <v>217</v>
      </c>
    </row>
    <row spans="1:3" r="53">
      <c t="s" s="4" r="A53">
        <v>24</v>
      </c>
      <c t="n" s="6" r="C53">
        <v>172</v>
      </c>
    </row>
    <row spans="1:3" r="54">
      <c t="s" s="4" r="A54">
        <v>33</v>
      </c>
      <c t="n" s="6" r="B54">
        <v>15555</v>
      </c>
      <c t="n" s="6" r="C54">
        <v>20161</v>
      </c>
    </row>
    <row spans="1:3" r="55">
      <c t="s" s="3" r="A55">
        <v>464</v>
      </c>
    </row>
    <row spans="1:3" r="56">
      <c t="s" s="4" r="A56">
        <v>523</v>
      </c>
      <c t="n" s="6" r="B56">
        <v>4899</v>
      </c>
      <c t="n" s="6" r="C56">
        <v>4487</v>
      </c>
    </row>
    <row spans="1:3" r="57">
      <c t="s" s="4" r="A57">
        <v>522</v>
      </c>
      <c t="n" s="6" r="B57">
        <v>190</v>
      </c>
      <c t="n" s="6" r="C57">
        <v>167</v>
      </c>
    </row>
    <row spans="1:3" r="58">
      <c t="s" s="4" r="A58">
        <v>46</v>
      </c>
      <c t="n" s="7" r="B58">
        <v>5089</v>
      </c>
      <c t="n" s="7" r="C58">
        <v>46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17</v>
      </c>
      <c t="s" s="2" r="D2">
        <v>65</v>
      </c>
    </row>
    <row spans="1:4" r="3">
      <c t="s" s="3" r="A3">
        <v>525</v>
      </c>
    </row>
    <row spans="1:4" r="4">
      <c t="s" s="4" r="A4">
        <v>526</v>
      </c>
      <c t="n" s="7" r="B4">
        <v>1744</v>
      </c>
      <c t="n" s="7" r="C4">
        <v>378</v>
      </c>
      <c t="n" s="7" r="D4">
        <v>256</v>
      </c>
    </row>
    <row spans="1:4" r="5">
      <c t="s" s="4" r="A5">
        <v>527</v>
      </c>
      <c t="n" s="6" r="B5">
        <v>-342</v>
      </c>
      <c t="n" s="6" r="C5">
        <v>1474</v>
      </c>
      <c t="n" s="6" r="D5">
        <v>673</v>
      </c>
    </row>
    <row spans="1:4" r="6">
      <c t="s" s="4" r="A6">
        <v>528</v>
      </c>
      <c t="n" s="7" r="B6">
        <v>1402</v>
      </c>
      <c t="n" s="7" r="C6">
        <v>1852</v>
      </c>
      <c t="n" s="7" r="D6">
        <v>9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529</v>
      </c>
      <c t="s" s="2" r="B1">
        <v>1</v>
      </c>
    </row>
    <row spans="1:4" r="2">
      <c t="s" s="2" r="B2">
        <v>2</v>
      </c>
      <c t="s" s="2" r="C2">
        <v>17</v>
      </c>
      <c t="s" s="2" r="D2">
        <v>65</v>
      </c>
    </row>
    <row spans="1:4" r="3">
      <c t="s" s="3" r="A3">
        <v>161</v>
      </c>
    </row>
    <row spans="1:4" r="4">
      <c t="s" s="4" r="A4">
        <v>530</v>
      </c>
      <c t="s" s="4" r="B4">
        <v>531</v>
      </c>
      <c t="s" s="4" r="C4">
        <v>531</v>
      </c>
      <c t="s" s="4" r="D4">
        <v>531</v>
      </c>
    </row>
    <row spans="1:4" r="5">
      <c t="s" s="3" r="A5">
        <v>532</v>
      </c>
    </row>
    <row spans="1:4" r="6">
      <c t="s" s="4" r="A6">
        <v>533</v>
      </c>
      <c t="s" s="4" r="B6">
        <v>534</v>
      </c>
      <c t="s" s="4" r="C6">
        <v>535</v>
      </c>
      <c t="s" s="4" r="D6">
        <v>536</v>
      </c>
    </row>
    <row spans="1:4" r="7">
      <c t="s" s="4" r="A7">
        <v>537</v>
      </c>
      <c t="s" s="4" r="B7">
        <v>538</v>
      </c>
      <c t="s" s="4" r="C7">
        <v>539</v>
      </c>
      <c t="s" s="4" r="D7">
        <v>540</v>
      </c>
    </row>
    <row spans="1:4" r="8">
      <c t="s" s="4" r="A8">
        <v>541</v>
      </c>
      <c t="s" s="4" r="B8">
        <v>425</v>
      </c>
      <c t="s" s="4" r="C8">
        <v>542</v>
      </c>
      <c t="s" s="4" r="D8">
        <v>543</v>
      </c>
    </row>
    <row spans="1:4" r="9">
      <c t="s" s="4" r="A9">
        <v>544</v>
      </c>
      <c t="s" s="4" r="B9">
        <v>545</v>
      </c>
      <c t="s" s="4" r="C9">
        <v>546</v>
      </c>
      <c t="s" s="4" r="D9">
        <v>546</v>
      </c>
    </row>
    <row spans="1:4" r="10">
      <c t="s" s="4" r="A10">
        <v>547</v>
      </c>
      <c t="s" s="4" r="B10">
        <v>548</v>
      </c>
      <c t="s" s="4" r="C10">
        <v>549</v>
      </c>
      <c t="s" s="4" r="D10">
        <v>5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2</v>
      </c>
      <c t="s" s="2" r="D2">
        <v>65</v>
      </c>
    </row>
    <row spans="1:4" r="3">
      <c t="s" s="3" r="A3">
        <v>161</v>
      </c>
    </row>
    <row spans="1:4" r="4">
      <c t="s" s="4" r="A4">
        <v>552</v>
      </c>
      <c t="n" s="7" r="C4">
        <v>3000</v>
      </c>
    </row>
    <row spans="1:4" r="5">
      <c t="s" s="4" r="A5">
        <v>553</v>
      </c>
      <c t="n" s="6" r="C5">
        <v>0</v>
      </c>
    </row>
    <row spans="1:4" r="6">
      <c t="s" s="4" r="A6">
        <v>554</v>
      </c>
      <c t="n" s="7" r="B6">
        <v>0</v>
      </c>
      <c t="n" s="7" r="C6">
        <v>93000</v>
      </c>
      <c t="n" s="7" r="D6">
        <v>0</v>
      </c>
    </row>
    <row spans="1:4" r="7">
      <c t="s" s="3" r="A7">
        <v>555</v>
      </c>
    </row>
    <row spans="1:4" r="8">
      <c t="s" s="4" r="A8">
        <v>556</v>
      </c>
      <c t="n" s="6" r="B8">
        <v>0</v>
      </c>
    </row>
    <row spans="1:4" r="9">
      <c t="s" s="4" r="A9">
        <v>557</v>
      </c>
      <c t="n" s="6" r="B9">
        <v>93000</v>
      </c>
    </row>
    <row spans="1:4" r="10">
      <c t="s" s="4" r="A10">
        <v>558</v>
      </c>
      <c t="n" s="7" r="B10">
        <v>9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59</v>
      </c>
      <c t="s" s="2" r="B1">
        <v>1</v>
      </c>
    </row>
    <row spans="1:3" r="2">
      <c t="s" s="2" r="B2">
        <v>2</v>
      </c>
      <c t="s" s="2" r="C2">
        <v>17</v>
      </c>
    </row>
    <row spans="1:3" r="3">
      <c t="s" s="3" r="A3">
        <v>560</v>
      </c>
    </row>
    <row spans="1:3" r="4">
      <c t="s" s="4" r="A4">
        <v>561</v>
      </c>
      <c t="n" s="7" r="B4">
        <v>755000</v>
      </c>
      <c t="n" s="7" r="C4">
        <v>871000</v>
      </c>
    </row>
    <row spans="1:3" r="5">
      <c t="s" s="4" r="A5">
        <v>562</v>
      </c>
      <c t="n" s="6" r="B5">
        <v>1374000</v>
      </c>
      <c t="n" s="6" r="C5">
        <v>1740000</v>
      </c>
    </row>
    <row spans="1:3" r="6">
      <c t="s" s="4" r="A6">
        <v>563</v>
      </c>
      <c t="n" s="6" r="B6">
        <v>1143000</v>
      </c>
      <c t="n" s="6" r="C6">
        <v>1059000</v>
      </c>
    </row>
    <row spans="1:3" r="7">
      <c t="s" s="4" r="A7">
        <v>564</v>
      </c>
      <c t="n" s="6" r="B7">
        <v>89000</v>
      </c>
      <c t="n" s="6" r="C7">
        <v>0</v>
      </c>
    </row>
    <row spans="1:3" r="8">
      <c t="s" s="4" r="A8">
        <v>565</v>
      </c>
      <c t="n" s="6" r="B8">
        <v>1000</v>
      </c>
      <c t="n" s="6" r="C8">
        <v>2000</v>
      </c>
    </row>
    <row spans="1:3" r="9">
      <c t="s" s="4" r="A9">
        <v>120</v>
      </c>
      <c t="n" s="6" r="B9">
        <v>0</v>
      </c>
      <c t="n" s="6" r="C9">
        <v>4000</v>
      </c>
    </row>
    <row spans="1:3" r="10">
      <c t="s" s="4" r="A10">
        <v>566</v>
      </c>
      <c t="n" s="6" r="B10">
        <v>3362000</v>
      </c>
      <c t="n" s="6" r="C10">
        <v>3676000</v>
      </c>
    </row>
    <row spans="1:3" r="11">
      <c t="s" s="3" r="A11">
        <v>567</v>
      </c>
    </row>
    <row spans="1:3" r="12">
      <c t="s" s="4" r="A12">
        <v>568</v>
      </c>
      <c t="n" s="6" r="B12">
        <v>-1157000</v>
      </c>
      <c t="n" s="6" r="C12">
        <v>-1324000</v>
      </c>
    </row>
    <row spans="1:3" r="13">
      <c t="s" s="4" r="A13">
        <v>569</v>
      </c>
      <c t="n" s="6" r="B13">
        <v>-3200000</v>
      </c>
      <c t="n" s="6" r="C13">
        <v>-4390000</v>
      </c>
    </row>
    <row spans="1:3" r="14">
      <c t="s" s="4" r="A14">
        <v>564</v>
      </c>
      <c t="n" s="6" r="B14">
        <v>0</v>
      </c>
      <c t="n" s="6" r="C14">
        <v>-375000</v>
      </c>
    </row>
    <row spans="1:3" r="15">
      <c t="s" s="4" r="A15">
        <v>120</v>
      </c>
      <c t="n" s="6" r="B15">
        <v>-15000</v>
      </c>
      <c t="n" s="6" r="C15">
        <v>-37000</v>
      </c>
    </row>
    <row spans="1:3" r="16">
      <c t="s" s="4" r="A16">
        <v>570</v>
      </c>
      <c t="n" s="6" r="B16">
        <v>-4372000</v>
      </c>
      <c t="n" s="6" r="C16">
        <v>-6126000</v>
      </c>
    </row>
    <row spans="1:3" r="17">
      <c t="s" s="4" r="A17">
        <v>571</v>
      </c>
      <c t="n" s="6" r="B17">
        <v>-1010000</v>
      </c>
      <c t="n" s="7" r="C17">
        <v>-2450000</v>
      </c>
    </row>
    <row spans="1:3" r="18">
      <c t="s" s="4" r="A18">
        <v>572</v>
      </c>
      <c t="n" s="6" r="B18">
        <v>0</v>
      </c>
    </row>
    <row spans="1:3" r="19">
      <c t="s" s="4" r="A19">
        <v>573</v>
      </c>
      <c t="n" s="6" r="B19">
        <v>-3362000</v>
      </c>
    </row>
    <row spans="1:3" r="20">
      <c t="s" s="4" r="A20">
        <v>574</v>
      </c>
      <c t="n" s="7" r="B20">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5</v>
      </c>
      <c t="s" s="2" r="B1">
        <v>2</v>
      </c>
      <c t="s" s="2" r="C1">
        <v>17</v>
      </c>
    </row>
    <row spans="1:3" r="2">
      <c t="s" s="3" r="A2">
        <v>165</v>
      </c>
    </row>
    <row spans="1:3" r="3">
      <c t="s" s="4" r="A3">
        <v>576</v>
      </c>
      <c t="n" s="7" r="B3">
        <v>1563</v>
      </c>
      <c t="n" s="7" r="C3">
        <v>1459</v>
      </c>
    </row>
    <row spans="1:3" r="4">
      <c t="s" s="4" r="A4">
        <v>577</v>
      </c>
      <c t="n" s="6" r="B4">
        <v>12</v>
      </c>
      <c t="n" s="6" r="C4">
        <v>220</v>
      </c>
    </row>
    <row spans="1:3" r="5">
      <c t="s" s="4" r="A5">
        <v>94</v>
      </c>
      <c t="n" s="7" r="B5">
        <v>1575</v>
      </c>
      <c t="n" s="7" r="C5">
        <v>1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78</v>
      </c>
      <c t="s" s="2" r="B1">
        <v>1</v>
      </c>
    </row>
    <row spans="1:4" r="2">
      <c t="s" s="2" r="B2">
        <v>2</v>
      </c>
      <c t="s" s="2" r="C2">
        <v>17</v>
      </c>
      <c t="s" s="2" r="D2">
        <v>65</v>
      </c>
    </row>
    <row spans="1:4" r="3">
      <c t="s" s="3" r="A3">
        <v>169</v>
      </c>
    </row>
    <row spans="1:4" r="4">
      <c t="s" s="4" r="A4">
        <v>579</v>
      </c>
      <c t="n" s="6" r="B4">
        <v>100000</v>
      </c>
      <c t="n" s="6" r="C4">
        <v>100000</v>
      </c>
    </row>
    <row spans="1:4" r="5">
      <c t="s" s="4" r="A5">
        <v>62</v>
      </c>
      <c t="n" s="6" r="B5">
        <v>100000</v>
      </c>
      <c t="n" s="6" r="C5">
        <v>100000</v>
      </c>
    </row>
    <row spans="1:4" r="6">
      <c t="s" s="4" r="A6">
        <v>63</v>
      </c>
      <c t="n" s="6" r="B6">
        <v>100000</v>
      </c>
      <c t="n" s="6" r="C6">
        <v>100000</v>
      </c>
    </row>
    <row spans="1:4" r="7">
      <c t="s" s="4" r="A7">
        <v>580</v>
      </c>
      <c t="n" s="7" r="B7">
        <v>20</v>
      </c>
      <c t="n" s="7" r="C7">
        <v>20</v>
      </c>
    </row>
    <row spans="1:4" r="8">
      <c t="s" s="4" r="A8">
        <v>133</v>
      </c>
      <c t="n" s="7" r="B8">
        <v>5458000</v>
      </c>
      <c t="n" s="7" r="C8">
        <v>3890000</v>
      </c>
      <c t="n" s="7" r="D8">
        <v>10033000</v>
      </c>
    </row>
    <row spans="1:4" r="9">
      <c t="s" s="4" r="A9">
        <v>102</v>
      </c>
      <c t="n" s="7" r="B9">
        <v>2617000</v>
      </c>
      <c t="n" s="7" r="C9">
        <v>0</v>
      </c>
      <c t="n" s="7" r="D9">
        <v>95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v>
      </c>
      <c t="s" s="2" r="B1">
        <v>1</v>
      </c>
    </row>
    <row spans="1:4" r="2">
      <c t="s" s="2" r="B2">
        <v>2</v>
      </c>
      <c t="s" s="2" r="C2">
        <v>17</v>
      </c>
      <c t="s" s="2" r="D2">
        <v>65</v>
      </c>
    </row>
    <row spans="1:4" r="3">
      <c t="s" s="3" r="A3">
        <v>84</v>
      </c>
    </row>
    <row spans="1:4" r="4">
      <c t="s" s="4" r="A4">
        <v>91</v>
      </c>
      <c t="n" s="7" r="B4">
        <v>1147</v>
      </c>
      <c t="n" s="7" r="C4">
        <v>-1076</v>
      </c>
      <c t="n" s="7" r="D4">
        <v>2448</v>
      </c>
    </row>
    <row spans="1:4" r="5">
      <c t="s" s="4" r="A5">
        <v>92</v>
      </c>
      <c t="n" s="7" r="B5">
        <v>43</v>
      </c>
      <c t="n" s="7" r="C5">
        <v>-27</v>
      </c>
      <c t="n" s="7" r="D5">
        <v>-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1</v>
      </c>
      <c t="s" s="2" r="B1">
        <v>1</v>
      </c>
    </row>
    <row spans="1:5" r="2">
      <c t="s" s="2" r="B2">
        <v>2</v>
      </c>
      <c t="s" s="2" r="C2">
        <v>17</v>
      </c>
      <c t="s" s="2" r="D2">
        <v>65</v>
      </c>
      <c t="s" s="2" r="E2">
        <v>582</v>
      </c>
    </row>
    <row spans="1:5" r="3">
      <c t="s" s="3" r="A3">
        <v>583</v>
      </c>
    </row>
    <row spans="1:5" r="4">
      <c t="s" s="4" r="A4">
        <v>82</v>
      </c>
      <c t="n" s="7" r="B4">
        <v>4178</v>
      </c>
      <c t="n" s="7" r="C4">
        <v>5170</v>
      </c>
      <c t="n" s="7" r="D4">
        <v>3573</v>
      </c>
    </row>
    <row spans="1:5" r="5">
      <c t="s" s="3" r="A5">
        <v>583</v>
      </c>
    </row>
    <row spans="1:5" r="6">
      <c t="s" s="4" r="A6">
        <v>54</v>
      </c>
      <c t="n" s="6" r="B6">
        <v>49608</v>
      </c>
      <c t="n" s="6" r="C6">
        <v>55715</v>
      </c>
      <c t="n" s="6" r="D6">
        <v>52387</v>
      </c>
      <c t="n" s="7" r="E6">
        <v>64198</v>
      </c>
    </row>
    <row spans="1:5" r="7">
      <c t="s" s="4" r="A7">
        <v>584</v>
      </c>
    </row>
    <row spans="1:5" r="8">
      <c t="s" s="3" r="A8">
        <v>583</v>
      </c>
    </row>
    <row spans="1:5" r="9">
      <c t="s" s="4" r="A9">
        <v>585</v>
      </c>
      <c t="n" s="6" r="B9">
        <v>3302</v>
      </c>
      <c t="n" s="6" r="C9">
        <v>5590</v>
      </c>
      <c t="n" s="6" r="D9">
        <v>5441</v>
      </c>
    </row>
    <row spans="1:5" r="10">
      <c t="s" s="4" r="A10">
        <v>563</v>
      </c>
      <c t="n" s="6" r="B10">
        <v>117</v>
      </c>
      <c t="n" s="6" r="C10">
        <v>-97</v>
      </c>
      <c t="n" s="6" r="D10">
        <v>-113</v>
      </c>
    </row>
    <row spans="1:5" r="11">
      <c t="s" s="4" r="A11">
        <v>586</v>
      </c>
      <c t="n" s="6" r="B11">
        <v>-40</v>
      </c>
      <c t="n" s="6" r="C11">
        <v>-40</v>
      </c>
      <c t="n" s="6" r="D11">
        <v>6</v>
      </c>
    </row>
    <row spans="1:5" r="12">
      <c t="s" s="4" r="A12">
        <v>587</v>
      </c>
      <c t="n" s="6" r="B12">
        <v>-108</v>
      </c>
      <c t="n" s="6" r="C12">
        <v>-850</v>
      </c>
      <c t="n" s="6" r="D12">
        <v>-1067</v>
      </c>
    </row>
    <row spans="1:5" r="13">
      <c t="s" s="4" r="A13">
        <v>588</v>
      </c>
      <c t="n" s="6" r="B13">
        <v>315</v>
      </c>
      <c t="n" s="6" r="C13">
        <v>-62</v>
      </c>
      <c t="n" s="6" r="D13">
        <v>175</v>
      </c>
    </row>
    <row spans="1:5" r="14">
      <c t="s" s="4" r="A14">
        <v>589</v>
      </c>
      <c t="n" s="6" r="B14">
        <v>0</v>
      </c>
      <c t="n" s="6" r="C14">
        <v>1</v>
      </c>
      <c t="n" s="6" r="D14">
        <v>6</v>
      </c>
    </row>
    <row spans="1:5" r="15">
      <c t="s" s="4" r="A15">
        <v>590</v>
      </c>
      <c t="n" s="6" r="B15">
        <v>342</v>
      </c>
      <c t="n" s="6" r="C15">
        <v>-1474</v>
      </c>
      <c t="n" s="6" r="D15">
        <v>-673</v>
      </c>
    </row>
    <row spans="1:5" r="16">
      <c t="s" s="4" r="A16">
        <v>41</v>
      </c>
      <c t="n" s="6" r="B16">
        <v>113</v>
      </c>
      <c t="n" s="6" r="C16">
        <v>4</v>
      </c>
      <c t="n" s="6" r="D16">
        <v>135</v>
      </c>
    </row>
    <row spans="1:5" r="17">
      <c t="s" s="4" r="A17">
        <v>591</v>
      </c>
      <c t="n" s="6" r="B17">
        <v>0</v>
      </c>
      <c t="n" s="6" r="C17">
        <v>0</v>
      </c>
      <c t="n" s="6" r="D17">
        <v>0</v>
      </c>
    </row>
    <row spans="1:5" r="18">
      <c t="s" s="4" r="A18">
        <v>592</v>
      </c>
      <c t="n" s="6" r="B18">
        <v>0</v>
      </c>
      <c t="n" s="6" r="C18">
        <v>2032</v>
      </c>
      <c t="n" s="6" r="D18">
        <v>-353</v>
      </c>
    </row>
    <row spans="1:5" r="19">
      <c t="s" s="4" r="A19">
        <v>593</v>
      </c>
      <c t="n" s="6" r="B19">
        <v>0</v>
      </c>
      <c t="n" s="6" r="C19">
        <v>0</v>
      </c>
      <c t="n" s="6" r="D19">
        <v>0</v>
      </c>
    </row>
    <row spans="1:5" r="20">
      <c t="s" s="4" r="A20">
        <v>594</v>
      </c>
      <c t="n" s="6" r="B20">
        <v>137</v>
      </c>
      <c t="n" s="6" r="C20">
        <v>66</v>
      </c>
      <c t="n" s="6" r="D20">
        <v>16</v>
      </c>
    </row>
    <row spans="1:5" r="21">
      <c t="s" s="4" r="A21">
        <v>595</v>
      </c>
      <c t="n" s="6" r="B21">
        <v>0</v>
      </c>
      <c t="n" s="6" r="C21">
        <v>0</v>
      </c>
      <c t="n" s="6" r="D21">
        <v>0</v>
      </c>
    </row>
    <row spans="1:5" r="22">
      <c t="s" s="4" r="A22">
        <v>596</v>
      </c>
      <c t="n" s="6" r="B22">
        <v>0</v>
      </c>
      <c t="n" s="6" r="C22">
        <v>0</v>
      </c>
      <c t="n" s="6" r="D22">
        <v>0</v>
      </c>
    </row>
    <row spans="1:5" r="23">
      <c t="s" s="4" r="A23">
        <v>597</v>
      </c>
      <c t="n" s="6" r="B23">
        <v>0</v>
      </c>
      <c t="n" s="6" r="C23">
        <v>0</v>
      </c>
      <c t="n" s="6" r="D23">
        <v>0</v>
      </c>
    </row>
    <row spans="1:5" r="24">
      <c t="s" s="4" r="A24">
        <v>82</v>
      </c>
      <c t="n" s="6" r="B24">
        <v>4178</v>
      </c>
      <c t="n" s="6" r="C24">
        <v>5170</v>
      </c>
      <c t="n" s="7" r="D24">
        <v>3573</v>
      </c>
    </row>
    <row spans="1:5" r="25">
      <c t="s" s="3" r="A25">
        <v>583</v>
      </c>
    </row>
    <row spans="1:5" r="26">
      <c t="s" s="4" r="A26">
        <v>585</v>
      </c>
      <c t="n" s="6" r="B26">
        <v>39534</v>
      </c>
      <c t="n" s="6" r="C26">
        <v>42756</v>
      </c>
    </row>
    <row spans="1:5" r="27">
      <c t="s" s="4" r="A27">
        <v>563</v>
      </c>
      <c t="n" s="6" r="B27">
        <v>121</v>
      </c>
      <c t="n" s="6" r="C27">
        <v>4</v>
      </c>
    </row>
    <row spans="1:5" r="28">
      <c t="s" s="4" r="A28">
        <v>586</v>
      </c>
      <c t="n" s="6" r="B28">
        <v>-40</v>
      </c>
      <c t="n" s="6" r="C28">
        <v>0</v>
      </c>
    </row>
    <row spans="1:5" r="29">
      <c t="s" s="4" r="A29">
        <v>586</v>
      </c>
      <c t="n" s="6" r="B29">
        <v>4787</v>
      </c>
      <c t="n" s="6" r="C29">
        <v>4895</v>
      </c>
    </row>
    <row spans="1:5" r="30">
      <c t="s" s="4" r="A30">
        <v>588</v>
      </c>
      <c t="n" s="6" r="B30">
        <v>9040</v>
      </c>
      <c t="n" s="6" r="C30">
        <v>12127</v>
      </c>
    </row>
    <row spans="1:5" r="31">
      <c t="s" s="4" r="A31">
        <v>589</v>
      </c>
      <c t="n" s="6" r="B31">
        <v>0</v>
      </c>
      <c t="n" s="6" r="C31">
        <v>0</v>
      </c>
    </row>
    <row spans="1:5" r="32">
      <c t="s" s="4" r="A32">
        <v>590</v>
      </c>
      <c t="n" s="6" r="B32">
        <v>-4210</v>
      </c>
      <c t="n" s="6" r="C32">
        <v>-5180</v>
      </c>
    </row>
    <row spans="1:5" r="33">
      <c t="s" s="4" r="A33">
        <v>41</v>
      </c>
      <c t="n" s="6" r="B33">
        <v>-2158</v>
      </c>
      <c t="n" s="6" r="C33">
        <v>-2489</v>
      </c>
    </row>
    <row spans="1:5" r="34">
      <c t="s" s="4" r="A34">
        <v>591</v>
      </c>
      <c t="n" s="6" r="B34">
        <v>324</v>
      </c>
      <c t="n" s="6" r="C34">
        <v>324</v>
      </c>
    </row>
    <row spans="1:5" r="35">
      <c t="s" s="4" r="A35">
        <v>592</v>
      </c>
      <c t="n" s="6" r="B35">
        <v>-252</v>
      </c>
      <c t="n" s="6" r="C35">
        <v>-253</v>
      </c>
    </row>
    <row spans="1:5" r="36">
      <c t="s" s="4" r="A36">
        <v>593</v>
      </c>
      <c t="n" s="6" r="B36">
        <v>0</v>
      </c>
      <c t="n" s="6" r="C36">
        <v>2</v>
      </c>
    </row>
    <row spans="1:5" r="37">
      <c t="s" s="4" r="A37">
        <v>594</v>
      </c>
      <c t="n" s="6" r="B37">
        <v>763</v>
      </c>
      <c t="n" s="6" r="C37">
        <v>626</v>
      </c>
    </row>
    <row spans="1:5" r="38">
      <c t="s" s="4" r="A38">
        <v>595</v>
      </c>
      <c t="n" s="6" r="B38">
        <v>650</v>
      </c>
      <c t="n" s="6" r="C38">
        <v>768</v>
      </c>
    </row>
    <row spans="1:5" r="39">
      <c t="s" s="4" r="A39">
        <v>596</v>
      </c>
      <c t="n" s="6" r="B39">
        <v>956</v>
      </c>
      <c t="n" s="6" r="C39">
        <v>2135</v>
      </c>
    </row>
    <row spans="1:5" r="40">
      <c t="s" s="4" r="A40">
        <v>597</v>
      </c>
      <c t="n" s="6" r="B40">
        <v>93</v>
      </c>
      <c t="n" s="6" r="C40">
        <v>0</v>
      </c>
    </row>
    <row spans="1:5" r="41">
      <c t="s" s="4" r="A41">
        <v>54</v>
      </c>
      <c t="n" s="7" r="B41">
        <v>49608</v>
      </c>
      <c t="n" s="7" r="C41">
        <v>557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8</v>
      </c>
      <c t="s" s="2" r="B1">
        <v>1</v>
      </c>
    </row>
    <row spans="1:5" r="2">
      <c t="s" s="2" r="B2">
        <v>2</v>
      </c>
      <c t="s" s="2" r="C2">
        <v>17</v>
      </c>
      <c t="s" s="2" r="D2">
        <v>65</v>
      </c>
      <c t="s" s="2" r="E2">
        <v>599</v>
      </c>
    </row>
    <row spans="1:5" r="3">
      <c t="s" s="3" r="A3">
        <v>172</v>
      </c>
    </row>
    <row spans="1:5" r="4">
      <c t="s" s="4" r="A4">
        <v>600</v>
      </c>
      <c t="n" s="7" r="B4">
        <v>5458000</v>
      </c>
      <c t="n" s="7" r="C4">
        <v>3890000</v>
      </c>
      <c t="n" s="7" r="D4">
        <v>10033000</v>
      </c>
    </row>
    <row spans="1:5" r="5">
      <c t="s" s="4" r="A5">
        <v>584</v>
      </c>
    </row>
    <row spans="1:5" r="6">
      <c t="s" s="3" r="A6">
        <v>172</v>
      </c>
    </row>
    <row spans="1:5" r="7">
      <c t="s" s="4" r="A7">
        <v>601</v>
      </c>
      <c t="n" s="6" r="B7">
        <v>4075000</v>
      </c>
      <c t="n" s="6" r="D7">
        <v>4492000</v>
      </c>
    </row>
    <row spans="1:5" r="8">
      <c t="s" s="4" r="A8">
        <v>602</v>
      </c>
      <c t="n" s="6" r="B8">
        <v>4000000</v>
      </c>
      <c t="n" s="6" r="C8">
        <v>0</v>
      </c>
      <c t="n" s="6" r="D8">
        <v>6500000</v>
      </c>
    </row>
    <row spans="1:5" r="9">
      <c t="s" s="4" r="A9">
        <v>603</v>
      </c>
      <c t="n" s="7" r="B9">
        <v>2617000</v>
      </c>
      <c t="n" s="6" r="D9">
        <v>959000</v>
      </c>
    </row>
    <row spans="1:5" r="10">
      <c t="s" s="4" r="A10">
        <v>600</v>
      </c>
      <c t="n" s="7" r="C10">
        <v>3890000</v>
      </c>
      <c t="n" s="7" r="D10">
        <v>10992000</v>
      </c>
    </row>
    <row spans="1:5" r="11">
      <c t="s" s="4" r="A11">
        <v>604</v>
      </c>
      <c t="s" s="4" r="B11">
        <v>605</v>
      </c>
    </row>
    <row spans="1:5" r="12">
      <c t="s" s="4" r="A12">
        <v>606</v>
      </c>
      <c t="n" s="7" r="B12">
        <v>40184000</v>
      </c>
    </row>
    <row spans="1:5" r="13">
      <c t="s" s="4" r="A13">
        <v>607</v>
      </c>
      <c t="n" s="7" r="B13">
        <v>4043000</v>
      </c>
    </row>
    <row spans="1:5" r="14">
      <c t="s" s="4" r="A14">
        <v>608</v>
      </c>
    </row>
    <row spans="1:5" r="15">
      <c t="s" s="3" r="A15">
        <v>172</v>
      </c>
    </row>
    <row spans="1:5" r="16">
      <c t="s" s="4" r="A16">
        <v>609</v>
      </c>
      <c t="s" s="4" r="B16">
        <v>315</v>
      </c>
    </row>
    <row spans="1:5" r="17">
      <c t="s" s="4" r="A17">
        <v>610</v>
      </c>
      <c t="s" s="4" r="B17">
        <v>611</v>
      </c>
    </row>
    <row spans="1:5" r="18">
      <c t="s" s="4" r="A18">
        <v>612</v>
      </c>
    </row>
    <row spans="1:5" r="19">
      <c t="s" s="3" r="A19">
        <v>172</v>
      </c>
    </row>
    <row spans="1:5" r="20">
      <c t="s" s="4" r="A20">
        <v>613</v>
      </c>
      <c t="n" s="7" r="E20">
        <v>3405000</v>
      </c>
    </row>
    <row spans="1:5" r="21">
      <c t="s" s="4" r="A21">
        <v>614</v>
      </c>
    </row>
    <row spans="1:5" r="22">
      <c t="s" s="3" r="A22">
        <v>172</v>
      </c>
    </row>
    <row spans="1:5" r="23">
      <c t="s" s="4" r="A23">
        <v>610</v>
      </c>
      <c t="s" s="4" r="B23">
        <v>3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615</v>
      </c>
      <c t="s" s="2" r="B1">
        <v>1</v>
      </c>
    </row>
    <row spans="1:3" r="2">
      <c t="s" s="2" r="B2">
        <v>616</v>
      </c>
      <c t="s" s="2" r="C2">
        <v>617</v>
      </c>
    </row>
    <row spans="1:3" r="3">
      <c t="s" s="3" r="A3">
        <v>618</v>
      </c>
    </row>
    <row spans="1:3" r="4">
      <c t="s" s="4" r="A4">
        <v>619</v>
      </c>
      <c t="n" s="7" r="B4">
        <v>213792</v>
      </c>
      <c t="n" s="7" r="C4">
        <v>208022</v>
      </c>
    </row>
    <row spans="1:3" r="5">
      <c t="s" s="4" r="A5">
        <v>620</v>
      </c>
      <c t="n" s="6" r="B5">
        <v>3743</v>
      </c>
      <c t="n" s="6" r="C5">
        <v>3857</v>
      </c>
    </row>
    <row spans="1:3" r="6">
      <c t="s" s="4" r="A6">
        <v>621</v>
      </c>
      <c t="n" s="6" r="B6">
        <v>41266</v>
      </c>
      <c t="n" s="6" r="C6">
        <v>36809</v>
      </c>
    </row>
    <row spans="1:3" r="7">
      <c t="s" s="4" r="A7">
        <v>622</v>
      </c>
      <c t="n" s="6" r="B7">
        <v>1480</v>
      </c>
      <c t="n" s="6" r="C7">
        <v>1484</v>
      </c>
    </row>
    <row spans="1:3" r="8">
      <c t="s" s="4" r="A8">
        <v>94</v>
      </c>
      <c t="n" s="6" r="B8">
        <v>260281</v>
      </c>
      <c t="n" s="7" r="C8">
        <v>250172</v>
      </c>
    </row>
    <row spans="1:3" r="9">
      <c t="s" s="4" r="A9">
        <v>623</v>
      </c>
    </row>
    <row spans="1:3" r="10">
      <c t="s" s="3" r="A10">
        <v>618</v>
      </c>
    </row>
    <row spans="1:3" r="11">
      <c t="s" s="4" r="A11">
        <v>94</v>
      </c>
      <c t="n" s="7" r="B11">
        <v>253641</v>
      </c>
    </row>
    <row spans="1:3" r="12">
      <c t="s" s="4" r="A12">
        <v>624</v>
      </c>
      <c t="n" s="6" r="B12">
        <v>2</v>
      </c>
    </row>
    <row spans="1:3" r="13">
      <c t="s" s="4" r="A13">
        <v>625</v>
      </c>
    </row>
    <row spans="1:3" r="14">
      <c t="s" s="3" r="A14">
        <v>618</v>
      </c>
    </row>
    <row spans="1:3" r="15">
      <c t="s" s="4" r="A15">
        <v>619</v>
      </c>
      <c t="n" s="7" r="B15">
        <v>208742</v>
      </c>
    </row>
    <row spans="1:3" r="16">
      <c t="s" s="4" r="A16">
        <v>620</v>
      </c>
      <c t="n" s="6" r="B16">
        <v>3743</v>
      </c>
    </row>
    <row spans="1:3" r="17">
      <c t="s" s="4" r="A17">
        <v>621</v>
      </c>
      <c t="n" s="6" r="B17">
        <v>40546</v>
      </c>
    </row>
    <row spans="1:3" r="18">
      <c t="s" s="4" r="A18">
        <v>622</v>
      </c>
      <c t="n" s="6" r="B18">
        <v>125</v>
      </c>
    </row>
    <row spans="1:3" r="19">
      <c t="s" s="4" r="A19">
        <v>94</v>
      </c>
      <c t="n" s="6" r="B19">
        <v>253156</v>
      </c>
    </row>
    <row spans="1:3" r="20">
      <c t="s" s="4" r="A20">
        <v>626</v>
      </c>
    </row>
    <row spans="1:3" r="21">
      <c t="s" s="3" r="A21">
        <v>618</v>
      </c>
    </row>
    <row spans="1:3" r="22">
      <c t="s" s="4" r="A22">
        <v>619</v>
      </c>
      <c t="n" s="6" r="B22">
        <v>5050</v>
      </c>
    </row>
    <row spans="1:3" r="23">
      <c t="s" s="4" r="A23">
        <v>620</v>
      </c>
      <c t="n" s="6" r="B23">
        <v>0</v>
      </c>
    </row>
    <row spans="1:3" r="24">
      <c t="s" s="4" r="A24">
        <v>621</v>
      </c>
      <c t="n" s="6" r="B24">
        <v>1</v>
      </c>
    </row>
    <row spans="1:3" r="25">
      <c t="s" s="4" r="A25">
        <v>622</v>
      </c>
      <c t="n" s="6" r="B25">
        <v>0</v>
      </c>
    </row>
    <row spans="1:3" r="26">
      <c t="s" s="4" r="A26">
        <v>94</v>
      </c>
      <c t="n" s="6" r="B26">
        <v>5051</v>
      </c>
    </row>
    <row spans="1:3" r="27">
      <c t="s" s="4" r="A27">
        <v>627</v>
      </c>
    </row>
    <row spans="1:3" r="28">
      <c t="s" s="3" r="A28">
        <v>618</v>
      </c>
    </row>
    <row spans="1:3" r="29">
      <c t="s" s="4" r="A29">
        <v>619</v>
      </c>
      <c t="n" s="6" r="B29">
        <v>0</v>
      </c>
    </row>
    <row spans="1:3" r="30">
      <c t="s" s="4" r="A30">
        <v>620</v>
      </c>
      <c t="n" s="6" r="B30">
        <v>0</v>
      </c>
    </row>
    <row spans="1:3" r="31">
      <c t="s" s="4" r="A31">
        <v>621</v>
      </c>
      <c t="n" s="6" r="B31">
        <v>0</v>
      </c>
    </row>
    <row spans="1:3" r="32">
      <c t="s" s="4" r="A32">
        <v>622</v>
      </c>
      <c t="n" s="6" r="B32">
        <v>6</v>
      </c>
    </row>
    <row spans="1:3" r="33">
      <c t="s" s="4" r="A33">
        <v>94</v>
      </c>
      <c t="n" s="6" r="B33">
        <v>6</v>
      </c>
    </row>
    <row spans="1:3" r="34">
      <c t="s" s="4" r="A34">
        <v>628</v>
      </c>
    </row>
    <row spans="1:3" r="35">
      <c t="s" s="3" r="A35">
        <v>618</v>
      </c>
    </row>
    <row spans="1:3" r="36">
      <c t="s" s="4" r="A36">
        <v>619</v>
      </c>
      <c t="n" s="6" r="B36">
        <v>0</v>
      </c>
    </row>
    <row spans="1:3" r="37">
      <c t="s" s="4" r="A37">
        <v>620</v>
      </c>
      <c t="n" s="6" r="B37">
        <v>0</v>
      </c>
    </row>
    <row spans="1:3" r="38">
      <c t="s" s="4" r="A38">
        <v>621</v>
      </c>
      <c t="n" s="6" r="B38">
        <v>719</v>
      </c>
    </row>
    <row spans="1:3" r="39">
      <c t="s" s="4" r="A39">
        <v>622</v>
      </c>
      <c t="n" s="6" r="B39">
        <v>1349</v>
      </c>
    </row>
    <row spans="1:3" r="40">
      <c t="s" s="4" r="A40">
        <v>94</v>
      </c>
      <c t="n" s="7" r="B40">
        <v>20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17</v>
      </c>
      <c t="s" s="2" r="D2">
        <v>65</v>
      </c>
    </row>
    <row spans="1:4" r="3">
      <c t="s" s="3" r="A3">
        <v>630</v>
      </c>
    </row>
    <row spans="1:4" r="4">
      <c t="s" s="4" r="A4">
        <v>631</v>
      </c>
      <c t="n" s="7" r="B4">
        <v>26343</v>
      </c>
      <c t="n" s="7" r="C4">
        <v>27244</v>
      </c>
      <c t="n" s="7" r="D4">
        <v>32637</v>
      </c>
    </row>
    <row spans="1:4" r="5">
      <c t="s" s="4" r="A5">
        <v>632</v>
      </c>
      <c t="n" s="6" r="B5">
        <v>5251</v>
      </c>
      <c t="n" s="6" r="C5">
        <v>5753</v>
      </c>
      <c t="n" s="6" r="D5">
        <v>6331</v>
      </c>
    </row>
    <row spans="1:4" r="6">
      <c t="s" s="4" r="A6">
        <v>633</v>
      </c>
      <c t="n" s="6" r="B6">
        <v>-9925</v>
      </c>
      <c t="n" s="6" r="C6">
        <v>-9295</v>
      </c>
      <c t="n" s="6" r="D6">
        <v>-11625</v>
      </c>
    </row>
    <row spans="1:4" r="7">
      <c t="s" s="4" r="A7">
        <v>67</v>
      </c>
      <c t="n" s="6" r="B7">
        <v>21669</v>
      </c>
      <c t="n" s="6" r="C7">
        <v>23702</v>
      </c>
      <c t="n" s="6" r="D7">
        <v>27343</v>
      </c>
    </row>
    <row spans="1:4" r="8">
      <c t="s" s="4" r="A8">
        <v>634</v>
      </c>
      <c t="n" s="6" r="B8">
        <v>31404</v>
      </c>
      <c t="n" s="6" r="C8">
        <v>93437</v>
      </c>
      <c t="n" s="6" r="D8">
        <v>32561</v>
      </c>
    </row>
    <row spans="1:4" r="9">
      <c t="s" s="4" r="A9">
        <v>635</v>
      </c>
      <c t="n" s="6" r="B9">
        <v>6098</v>
      </c>
      <c t="n" s="6" r="C9">
        <v>4169</v>
      </c>
      <c t="n" s="6" r="D9">
        <v>8173</v>
      </c>
    </row>
    <row spans="1:4" r="10">
      <c t="s" s="4" r="A10">
        <v>636</v>
      </c>
      <c t="n" s="6" r="B10">
        <v>-21175</v>
      </c>
      <c t="n" s="6" r="C10">
        <v>-81665</v>
      </c>
      <c t="n" s="6" r="D10">
        <v>-19453</v>
      </c>
    </row>
    <row spans="1:4" r="11">
      <c t="s" s="4" r="A11">
        <v>637</v>
      </c>
      <c t="n" s="6" r="B11">
        <v>16327</v>
      </c>
      <c t="n" s="6" r="C11">
        <v>15941</v>
      </c>
      <c t="n" s="6" r="D11">
        <v>21281</v>
      </c>
    </row>
    <row spans="1:4" r="12">
      <c t="s" s="4" r="A12">
        <v>313</v>
      </c>
    </row>
    <row spans="1:4" r="13">
      <c t="s" s="3" r="A13">
        <v>630</v>
      </c>
    </row>
    <row spans="1:4" r="14">
      <c t="s" s="4" r="A14">
        <v>631</v>
      </c>
      <c t="n" s="6" r="B14">
        <v>9070</v>
      </c>
      <c t="n" s="6" r="C14">
        <v>8254</v>
      </c>
      <c t="n" s="6" r="D14">
        <v>10353</v>
      </c>
    </row>
    <row spans="1:4" r="15">
      <c t="s" s="4" r="A15">
        <v>632</v>
      </c>
      <c t="n" s="6" r="B15">
        <v>0</v>
      </c>
      <c t="n" s="6" r="C15">
        <v>295</v>
      </c>
      <c t="n" s="6" r="D15">
        <v>350</v>
      </c>
    </row>
    <row spans="1:4" r="16">
      <c t="s" s="4" r="A16">
        <v>633</v>
      </c>
      <c t="n" s="6" r="B16">
        <v>-9070</v>
      </c>
      <c t="n" s="6" r="C16">
        <v>-8254</v>
      </c>
      <c t="n" s="6" r="D16">
        <v>-10353</v>
      </c>
    </row>
    <row spans="1:4" r="17">
      <c t="s" s="4" r="A17">
        <v>67</v>
      </c>
      <c t="n" s="6" r="B17">
        <v>0</v>
      </c>
      <c t="n" s="6" r="C17">
        <v>295</v>
      </c>
      <c t="n" s="6" r="D17">
        <v>350</v>
      </c>
    </row>
    <row spans="1:4" r="18">
      <c t="s" s="4" r="A18">
        <v>634</v>
      </c>
      <c t="n" s="6" r="B18">
        <v>20437</v>
      </c>
      <c t="n" s="6" r="C18">
        <v>80833</v>
      </c>
      <c t="n" s="6" r="D18">
        <v>18380</v>
      </c>
    </row>
    <row spans="1:4" r="19">
      <c t="s" s="4" r="A19">
        <v>635</v>
      </c>
      <c t="n" s="6" r="B19">
        <v>21</v>
      </c>
      <c t="n" s="6" r="C19">
        <v>258</v>
      </c>
      <c t="n" s="6" r="D19">
        <v>151</v>
      </c>
    </row>
    <row spans="1:4" r="20">
      <c t="s" s="4" r="A20">
        <v>636</v>
      </c>
      <c t="n" s="6" r="B20">
        <v>-20437</v>
      </c>
      <c t="n" s="6" r="C20">
        <v>-80833</v>
      </c>
      <c t="n" s="6" r="D20">
        <v>-18380</v>
      </c>
    </row>
    <row spans="1:4" r="21">
      <c t="s" s="4" r="A21">
        <v>637</v>
      </c>
      <c t="n" s="6" r="B21">
        <v>21</v>
      </c>
      <c t="n" s="6" r="C21">
        <v>258</v>
      </c>
      <c t="n" s="6" r="D21">
        <v>151</v>
      </c>
    </row>
    <row spans="1:4" r="22">
      <c t="s" s="4" r="A22">
        <v>638</v>
      </c>
    </row>
    <row spans="1:4" r="23">
      <c t="s" s="3" r="A23">
        <v>630</v>
      </c>
    </row>
    <row spans="1:4" r="24">
      <c t="s" s="4" r="A24">
        <v>631</v>
      </c>
      <c t="n" s="6" r="B24">
        <v>17273</v>
      </c>
      <c t="n" s="6" r="C24">
        <v>18990</v>
      </c>
      <c t="n" s="6" r="D24">
        <v>22284</v>
      </c>
    </row>
    <row spans="1:4" r="25">
      <c t="s" s="4" r="A25">
        <v>632</v>
      </c>
      <c t="n" s="6" r="B25">
        <v>5251</v>
      </c>
      <c t="n" s="6" r="C25">
        <v>5458</v>
      </c>
      <c t="n" s="6" r="D25">
        <v>5981</v>
      </c>
    </row>
    <row spans="1:4" r="26">
      <c t="s" s="4" r="A26">
        <v>633</v>
      </c>
      <c t="n" s="6" r="B26">
        <v>-855</v>
      </c>
      <c t="n" s="6" r="C26">
        <v>-1041</v>
      </c>
      <c t="n" s="6" r="D26">
        <v>-1272</v>
      </c>
    </row>
    <row spans="1:4" r="27">
      <c t="s" s="4" r="A27">
        <v>67</v>
      </c>
      <c t="n" s="6" r="B27">
        <v>21669</v>
      </c>
      <c t="n" s="6" r="C27">
        <v>23407</v>
      </c>
      <c t="n" s="6" r="D27">
        <v>26993</v>
      </c>
    </row>
    <row spans="1:4" r="28">
      <c t="s" s="4" r="A28">
        <v>634</v>
      </c>
      <c t="n" s="6" r="B28">
        <v>10967</v>
      </c>
      <c t="n" s="6" r="C28">
        <v>12604</v>
      </c>
      <c t="n" s="6" r="D28">
        <v>14181</v>
      </c>
    </row>
    <row spans="1:4" r="29">
      <c t="s" s="4" r="A29">
        <v>635</v>
      </c>
      <c t="n" s="6" r="B29">
        <v>6077</v>
      </c>
      <c t="n" s="6" r="C29">
        <v>3911</v>
      </c>
      <c t="n" s="6" r="D29">
        <v>8022</v>
      </c>
    </row>
    <row spans="1:4" r="30">
      <c t="s" s="4" r="A30">
        <v>636</v>
      </c>
      <c t="n" s="6" r="B30">
        <v>-738</v>
      </c>
      <c t="n" s="6" r="C30">
        <v>-832</v>
      </c>
      <c t="n" s="6" r="D30">
        <v>-1073</v>
      </c>
    </row>
    <row spans="1:4" r="31">
      <c t="s" s="4" r="A31">
        <v>637</v>
      </c>
      <c t="n" s="7" r="B31">
        <v>16306</v>
      </c>
      <c t="n" s="7" r="C31">
        <v>15683</v>
      </c>
      <c t="n" s="7" r="D31">
        <v>211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639</v>
      </c>
      <c t="s" s="2" r="B1">
        <v>1</v>
      </c>
    </row>
    <row spans="1:3" r="2">
      <c t="s" s="2" r="B2">
        <v>616</v>
      </c>
      <c t="s" s="2" r="C2">
        <v>617</v>
      </c>
    </row>
    <row spans="1:3" r="3">
      <c t="s" s="3" r="A3">
        <v>618</v>
      </c>
    </row>
    <row spans="1:3" r="4">
      <c t="s" s="4" r="A4">
        <v>28</v>
      </c>
      <c t="n" s="7" r="B4">
        <v>260281</v>
      </c>
      <c t="n" s="7" r="C4">
        <v>250172</v>
      </c>
    </row>
    <row spans="1:3" r="5">
      <c t="s" s="4" r="A5">
        <v>640</v>
      </c>
    </row>
    <row spans="1:3" r="6">
      <c t="s" s="3" r="A6">
        <v>618</v>
      </c>
    </row>
    <row spans="1:3" r="7">
      <c t="s" s="4" r="A7">
        <v>641</v>
      </c>
      <c t="n" s="6" r="B7">
        <v>1</v>
      </c>
    </row>
    <row spans="1:3" r="8">
      <c t="s" s="4" r="A8">
        <v>642</v>
      </c>
    </row>
    <row spans="1:3" r="9">
      <c t="s" s="3" r="A9">
        <v>618</v>
      </c>
    </row>
    <row spans="1:3" r="10">
      <c t="s" s="4" r="A10">
        <v>28</v>
      </c>
      <c t="n" s="7" r="B10">
        <v>5050</v>
      </c>
      <c t="n" s="6" r="C10">
        <v>4671</v>
      </c>
    </row>
    <row spans="1:3" r="11">
      <c t="s" s="4" r="A11">
        <v>643</v>
      </c>
    </row>
    <row spans="1:3" r="12">
      <c t="s" s="3" r="A12">
        <v>618</v>
      </c>
    </row>
    <row spans="1:3" r="13">
      <c t="s" s="4" r="A13">
        <v>28</v>
      </c>
      <c t="n" s="7" r="B13">
        <v>248591</v>
      </c>
      <c t="n" s="7" r="C13">
        <v>2386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44</v>
      </c>
      <c t="s" s="2" r="B1">
        <v>2</v>
      </c>
      <c t="s" s="2" r="C1">
        <v>17</v>
      </c>
    </row>
    <row spans="1:3" r="2">
      <c t="s" s="3" r="A2">
        <v>645</v>
      </c>
    </row>
    <row spans="1:3" r="3">
      <c t="s" s="4" r="A3">
        <v>646</v>
      </c>
      <c t="n" s="7" r="B3">
        <v>216602</v>
      </c>
      <c t="n" s="7" r="C3">
        <v>210978</v>
      </c>
    </row>
    <row spans="1:3" r="4">
      <c t="s" s="4" r="A4">
        <v>647</v>
      </c>
      <c t="n" s="6" r="B4">
        <v>4004</v>
      </c>
      <c t="n" s="6" r="C4">
        <v>4281</v>
      </c>
    </row>
    <row spans="1:3" r="5">
      <c t="s" s="4" r="A5">
        <v>648</v>
      </c>
      <c t="n" s="6" r="B5">
        <v>100154</v>
      </c>
      <c t="n" s="6" r="C5">
        <v>100980</v>
      </c>
    </row>
    <row spans="1:3" r="6">
      <c t="s" s="4" r="A6">
        <v>649</v>
      </c>
      <c t="n" s="6" r="B6">
        <v>6921</v>
      </c>
      <c t="n" s="6" r="C6">
        <v>7446</v>
      </c>
    </row>
    <row spans="1:3" r="7">
      <c t="s" s="4" r="A7">
        <v>650</v>
      </c>
    </row>
    <row spans="1:3" r="8">
      <c t="s" s="3" r="A8">
        <v>645</v>
      </c>
    </row>
    <row spans="1:3" r="9">
      <c t="s" s="4" r="A9">
        <v>646</v>
      </c>
      <c t="n" s="6" r="B9">
        <v>667</v>
      </c>
      <c t="n" s="6" r="C9">
        <v>672</v>
      </c>
    </row>
    <row spans="1:3" r="10">
      <c t="s" s="4" r="A10">
        <v>647</v>
      </c>
      <c t="n" s="6" r="B10">
        <v>1</v>
      </c>
      <c t="n" s="6" r="C10">
        <v>2</v>
      </c>
    </row>
    <row spans="1:3" r="11">
      <c t="s" s="4" r="A11">
        <v>648</v>
      </c>
      <c t="n" s="6" r="B11">
        <v>616</v>
      </c>
      <c t="n" s="6" r="C11">
        <v>633</v>
      </c>
    </row>
    <row spans="1:3" r="12">
      <c t="s" s="4" r="A12">
        <v>649</v>
      </c>
      <c t="n" s="6" r="B12">
        <v>1</v>
      </c>
      <c t="n" s="6" r="C12">
        <v>1</v>
      </c>
    </row>
    <row spans="1:3" r="13">
      <c t="s" s="4" r="A13">
        <v>651</v>
      </c>
    </row>
    <row spans="1:3" r="14">
      <c t="s" s="3" r="A14">
        <v>645</v>
      </c>
    </row>
    <row spans="1:3" r="15">
      <c t="s" s="4" r="A15">
        <v>646</v>
      </c>
      <c t="n" s="6" r="B15">
        <v>213124</v>
      </c>
      <c t="n" s="6" r="C15">
        <v>207348</v>
      </c>
    </row>
    <row spans="1:3" r="16">
      <c t="s" s="4" r="A16">
        <v>647</v>
      </c>
      <c t="n" s="6" r="B16">
        <v>3741</v>
      </c>
      <c t="n" s="6" r="C16">
        <v>3854</v>
      </c>
    </row>
    <row spans="1:3" r="17">
      <c t="s" s="4" r="A17">
        <v>648</v>
      </c>
      <c t="n" s="6" r="B17">
        <v>33611</v>
      </c>
      <c t="n" s="6" r="C17">
        <v>29099</v>
      </c>
    </row>
    <row spans="1:3" r="18">
      <c t="s" s="4" r="A18">
        <v>649</v>
      </c>
      <c t="n" s="6" r="B18">
        <v>3164</v>
      </c>
      <c t="n" s="6" r="C18">
        <v>3003</v>
      </c>
    </row>
    <row spans="1:3" r="19">
      <c t="s" s="4" r="A19">
        <v>652</v>
      </c>
    </row>
    <row spans="1:3" r="20">
      <c t="s" s="3" r="A20">
        <v>645</v>
      </c>
    </row>
    <row spans="1:3" r="21">
      <c t="s" s="4" r="A21">
        <v>646</v>
      </c>
      <c t="n" s="6" r="B21">
        <v>2811</v>
      </c>
      <c t="n" s="6" r="C21">
        <v>2958</v>
      </c>
    </row>
    <row spans="1:3" r="22">
      <c t="s" s="4" r="A22">
        <v>647</v>
      </c>
      <c t="n" s="6" r="B22">
        <v>6</v>
      </c>
      <c t="n" s="6" r="C22">
        <v>12</v>
      </c>
    </row>
    <row spans="1:3" r="23">
      <c t="s" s="4" r="A23">
        <v>648</v>
      </c>
      <c t="n" s="6" r="B23">
        <v>104</v>
      </c>
      <c t="n" s="6" r="C23">
        <v>131</v>
      </c>
    </row>
    <row spans="1:3" r="24">
      <c t="s" s="4" r="A24">
        <v>649</v>
      </c>
      <c t="n" s="6" r="B24">
        <v>27</v>
      </c>
      <c t="n" s="6" r="C24">
        <v>38</v>
      </c>
    </row>
    <row spans="1:3" r="25">
      <c t="s" s="4" r="A25">
        <v>653</v>
      </c>
    </row>
    <row spans="1:3" r="26">
      <c t="s" s="3" r="A26">
        <v>645</v>
      </c>
    </row>
    <row spans="1:3" r="27">
      <c t="s" s="4" r="A27">
        <v>646</v>
      </c>
      <c t="n" s="6" r="B27">
        <v>0</v>
      </c>
      <c t="n" s="6" r="C27">
        <v>0</v>
      </c>
    </row>
    <row spans="1:3" r="28">
      <c t="s" s="4" r="A28">
        <v>647</v>
      </c>
      <c t="n" s="6" r="B28">
        <v>36</v>
      </c>
      <c t="n" s="6" r="C28">
        <v>51</v>
      </c>
    </row>
    <row spans="1:3" r="29">
      <c t="s" s="4" r="A29">
        <v>648</v>
      </c>
      <c t="n" s="6" r="B29">
        <v>6749</v>
      </c>
      <c t="n" s="6" r="C29">
        <v>7176</v>
      </c>
    </row>
    <row spans="1:3" r="30">
      <c t="s" s="4" r="A30">
        <v>649</v>
      </c>
      <c t="n" s="6" r="B30">
        <v>443</v>
      </c>
      <c t="n" s="6" r="C30">
        <v>503</v>
      </c>
    </row>
    <row spans="1:3" r="31">
      <c t="s" s="4" r="A31">
        <v>654</v>
      </c>
    </row>
    <row spans="1:3" r="32">
      <c t="s" s="3" r="A32">
        <v>645</v>
      </c>
    </row>
    <row spans="1:3" r="33">
      <c t="s" s="4" r="A33">
        <v>646</v>
      </c>
      <c t="n" s="6" r="B33">
        <v>0</v>
      </c>
      <c t="n" s="6" r="C33">
        <v>0</v>
      </c>
    </row>
    <row spans="1:3" r="34">
      <c t="s" s="4" r="A34">
        <v>647</v>
      </c>
      <c t="n" s="6" r="B34">
        <v>70</v>
      </c>
      <c t="n" s="6" r="C34">
        <v>134</v>
      </c>
    </row>
    <row spans="1:3" r="35">
      <c t="s" s="4" r="A35">
        <v>648</v>
      </c>
      <c t="n" s="6" r="B35">
        <v>58339</v>
      </c>
      <c t="n" s="6" r="C35">
        <v>63087</v>
      </c>
    </row>
    <row spans="1:3" r="36">
      <c t="s" s="4" r="A36">
        <v>649</v>
      </c>
      <c t="n" s="6" r="B36">
        <v>2466</v>
      </c>
      <c t="n" s="6" r="C36">
        <v>3007</v>
      </c>
    </row>
    <row spans="1:3" r="37">
      <c t="s" s="4" r="A37">
        <v>655</v>
      </c>
    </row>
    <row spans="1:3" r="38">
      <c t="s" s="3" r="A38">
        <v>645</v>
      </c>
    </row>
    <row spans="1:3" r="39">
      <c t="s" s="4" r="A39">
        <v>646</v>
      </c>
      <c t="n" s="6" r="B39">
        <v>0</v>
      </c>
      <c t="n" s="6" r="C39">
        <v>0</v>
      </c>
    </row>
    <row spans="1:3" r="40">
      <c t="s" s="4" r="A40">
        <v>647</v>
      </c>
      <c t="n" s="6" r="B40">
        <v>2</v>
      </c>
      <c t="n" s="6" r="C40">
        <v>2</v>
      </c>
    </row>
    <row spans="1:3" r="41">
      <c t="s" s="4" r="A41">
        <v>648</v>
      </c>
      <c t="n" s="6" r="B41">
        <v>643</v>
      </c>
      <c t="n" s="6" r="C41">
        <v>672</v>
      </c>
    </row>
    <row spans="1:3" r="42">
      <c t="s" s="4" r="A42">
        <v>649</v>
      </c>
      <c t="n" s="6" r="B42">
        <v>25</v>
      </c>
      <c t="n" s="6" r="C42">
        <v>23</v>
      </c>
    </row>
    <row spans="1:3" r="43">
      <c t="s" s="4" r="A43">
        <v>656</v>
      </c>
    </row>
    <row spans="1:3" r="44">
      <c t="s" s="3" r="A44">
        <v>645</v>
      </c>
    </row>
    <row spans="1:3" r="45">
      <c t="s" s="4" r="A45">
        <v>646</v>
      </c>
      <c t="n" s="6" r="B45">
        <v>0</v>
      </c>
      <c t="n" s="6" r="C45">
        <v>0</v>
      </c>
    </row>
    <row spans="1:3" r="46">
      <c t="s" s="4" r="A46">
        <v>647</v>
      </c>
      <c t="n" s="6" r="B46">
        <v>103</v>
      </c>
      <c t="n" s="6" r="C46">
        <v>175</v>
      </c>
    </row>
    <row spans="1:3" r="47">
      <c t="s" s="4" r="A47">
        <v>648</v>
      </c>
      <c t="n" s="6" r="B47">
        <v>30</v>
      </c>
      <c t="n" s="6" r="C47">
        <v>34</v>
      </c>
    </row>
    <row spans="1:3" r="48">
      <c t="s" s="4" r="A48">
        <v>649</v>
      </c>
      <c t="n" s="6" r="B48">
        <v>332</v>
      </c>
      <c t="n" s="6" r="C48">
        <v>368</v>
      </c>
    </row>
    <row spans="1:3" r="49">
      <c t="s" s="4" r="A49">
        <v>657</v>
      </c>
    </row>
    <row spans="1:3" r="50">
      <c t="s" s="3" r="A50">
        <v>645</v>
      </c>
    </row>
    <row spans="1:3" r="51">
      <c t="s" s="4" r="A51">
        <v>646</v>
      </c>
      <c t="n" s="6" r="B51">
        <v>0</v>
      </c>
      <c t="n" s="6" r="C51">
        <v>0</v>
      </c>
    </row>
    <row spans="1:3" r="52">
      <c t="s" s="4" r="A52">
        <v>647</v>
      </c>
      <c t="n" s="6" r="B52">
        <v>44</v>
      </c>
      <c t="n" s="6" r="C52">
        <v>48</v>
      </c>
    </row>
    <row spans="1:3" r="53">
      <c t="s" s="4" r="A53">
        <v>648</v>
      </c>
      <c t="n" s="6" r="B53">
        <v>62</v>
      </c>
      <c t="n" s="6" r="C53">
        <v>148</v>
      </c>
    </row>
    <row spans="1:3" r="54">
      <c t="s" s="4" r="A54">
        <v>649</v>
      </c>
      <c t="n" s="6" r="B54">
        <v>458</v>
      </c>
      <c t="n" s="6" r="C54">
        <v>499</v>
      </c>
    </row>
    <row spans="1:3" r="55">
      <c t="s" s="4" r="A55">
        <v>658</v>
      </c>
    </row>
    <row spans="1:3" r="56">
      <c t="s" s="3" r="A56">
        <v>645</v>
      </c>
    </row>
    <row spans="1:3" r="57">
      <c t="s" s="4" r="A57">
        <v>646</v>
      </c>
      <c t="n" s="6" r="B57">
        <v>0</v>
      </c>
      <c t="n" s="6" r="C57">
        <v>0</v>
      </c>
    </row>
    <row spans="1:3" r="58">
      <c t="s" s="4" r="A58">
        <v>647</v>
      </c>
      <c t="n" s="6" r="B58">
        <v>1</v>
      </c>
      <c t="n" s="6" r="C58">
        <v>3</v>
      </c>
    </row>
    <row spans="1:3" r="59">
      <c t="s" s="4" r="A59">
        <v>648</v>
      </c>
      <c t="n" s="6" r="B59">
        <v>0</v>
      </c>
      <c t="n" s="6" r="C59">
        <v>0</v>
      </c>
    </row>
    <row spans="1:3" r="60">
      <c t="s" s="4" r="A60">
        <v>649</v>
      </c>
      <c t="n" s="7" r="B60">
        <v>5</v>
      </c>
      <c t="n" s="7" r="C60">
        <v>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59</v>
      </c>
      <c t="s" s="2" r="B1">
        <v>1</v>
      </c>
    </row>
    <row spans="1:5" r="2">
      <c t="s" s="2" r="B2">
        <v>2</v>
      </c>
      <c t="s" s="2" r="C2">
        <v>17</v>
      </c>
      <c t="s" s="2" r="D2">
        <v>65</v>
      </c>
      <c t="s" s="2" r="E2">
        <v>582</v>
      </c>
    </row>
    <row spans="1:5" r="3">
      <c t="s" s="3" r="A3">
        <v>660</v>
      </c>
    </row>
    <row spans="1:5" r="4">
      <c t="s" s="4" r="A4">
        <v>661</v>
      </c>
      <c t="n" s="7" r="B4">
        <v>108426</v>
      </c>
    </row>
    <row spans="1:5" r="5">
      <c t="s" s="3" r="A5">
        <v>662</v>
      </c>
    </row>
    <row spans="1:5" r="6">
      <c t="s" s="4" r="A6">
        <v>663</v>
      </c>
      <c t="n" s="6" r="B6">
        <v>107075</v>
      </c>
      <c t="n" s="7" r="C6">
        <v>108426</v>
      </c>
    </row>
    <row spans="1:5" r="7">
      <c t="s" s="4" r="A7">
        <v>664</v>
      </c>
    </row>
    <row spans="1:5" r="8">
      <c t="s" s="3" r="A8">
        <v>660</v>
      </c>
    </row>
    <row spans="1:5" r="9">
      <c t="s" s="4" r="A9">
        <v>661</v>
      </c>
      <c t="n" s="6" r="B9">
        <v>7679</v>
      </c>
      <c t="n" s="6" r="C9">
        <v>8425</v>
      </c>
      <c t="n" s="7" r="D9">
        <v>9031</v>
      </c>
    </row>
    <row spans="1:5" r="10">
      <c t="s" s="4" r="A10">
        <v>665</v>
      </c>
      <c t="n" s="6" r="B10">
        <v>101</v>
      </c>
      <c t="n" s="6" r="C10">
        <v>131</v>
      </c>
      <c t="n" s="6" r="D10">
        <v>150</v>
      </c>
      <c t="n" s="7" r="E10">
        <v>173</v>
      </c>
    </row>
    <row spans="1:5" r="11">
      <c t="s" s="4" r="A11">
        <v>666</v>
      </c>
      <c t="n" s="6" r="B11">
        <v>7548</v>
      </c>
      <c t="n" s="6" r="C11">
        <v>8275</v>
      </c>
      <c t="n" s="6" r="D11">
        <v>8858</v>
      </c>
    </row>
    <row spans="1:5" r="12">
      <c t="s" s="3" r="A12">
        <v>667</v>
      </c>
    </row>
    <row spans="1:5" r="13">
      <c t="s" s="4" r="A13">
        <v>668</v>
      </c>
      <c t="n" s="6" r="B13">
        <v>1228</v>
      </c>
      <c t="n" s="6" r="C13">
        <v>1977</v>
      </c>
      <c t="n" s="6" r="D13">
        <v>1976</v>
      </c>
    </row>
    <row spans="1:5" r="14">
      <c t="s" s="4" r="A14">
        <v>669</v>
      </c>
      <c t="n" s="6" r="B14">
        <v>324</v>
      </c>
      <c t="n" s="6" r="C14">
        <v>361</v>
      </c>
      <c t="n" s="6" r="D14">
        <v>385</v>
      </c>
    </row>
    <row spans="1:5" r="15">
      <c t="s" s="4" r="A15">
        <v>670</v>
      </c>
      <c t="n" s="6" r="B15">
        <v>-723</v>
      </c>
      <c t="n" s="6" r="C15">
        <v>-323</v>
      </c>
      <c t="n" s="6" r="D15">
        <v>-621</v>
      </c>
    </row>
    <row spans="1:5" r="16">
      <c t="s" s="4" r="A16">
        <v>671</v>
      </c>
      <c t="n" s="6" r="B16">
        <v>829</v>
      </c>
      <c t="n" s="6" r="C16">
        <v>2015</v>
      </c>
      <c t="n" s="6" r="D16">
        <v>1740</v>
      </c>
    </row>
    <row spans="1:5" r="17">
      <c t="s" s="3" r="A17">
        <v>662</v>
      </c>
    </row>
    <row spans="1:5" r="18">
      <c t="s" s="4" r="A18">
        <v>668</v>
      </c>
      <c t="n" s="6" r="B18">
        <v>717</v>
      </c>
      <c t="n" s="6" r="C18">
        <v>1484</v>
      </c>
      <c t="n" s="6" r="D18">
        <v>1133</v>
      </c>
    </row>
    <row spans="1:5" r="19">
      <c t="s" s="4" r="A19">
        <v>670</v>
      </c>
      <c t="n" s="6" r="B19">
        <v>569</v>
      </c>
      <c t="n" s="6" r="C19">
        <v>1258</v>
      </c>
      <c t="n" s="6" r="D19">
        <v>1190</v>
      </c>
    </row>
    <row spans="1:5" r="20">
      <c t="s" s="4" r="A20">
        <v>672</v>
      </c>
      <c t="n" s="6" r="B20">
        <v>1286</v>
      </c>
      <c t="n" s="6" r="C20">
        <v>2742</v>
      </c>
      <c t="n" s="6" r="D20">
        <v>2323</v>
      </c>
    </row>
    <row spans="1:5" r="21">
      <c t="s" s="4" r="A21">
        <v>673</v>
      </c>
      <c t="n" s="6" r="B21">
        <v>7091</v>
      </c>
      <c t="n" s="6" r="C21">
        <v>7548</v>
      </c>
      <c t="n" s="6" r="D21">
        <v>8275</v>
      </c>
    </row>
    <row spans="1:5" r="22">
      <c t="s" s="4" r="A22">
        <v>674</v>
      </c>
      <c t="n" s="6" r="B22">
        <v>101</v>
      </c>
      <c t="n" s="6" r="C22">
        <v>131</v>
      </c>
      <c t="n" s="6" r="D22">
        <v>150</v>
      </c>
      <c t="n" s="6" r="E22">
        <v>173</v>
      </c>
    </row>
    <row spans="1:5" r="23">
      <c t="s" s="4" r="A23">
        <v>663</v>
      </c>
      <c t="n" s="6" r="B23">
        <v>7192</v>
      </c>
      <c t="n" s="6" r="C23">
        <v>7679</v>
      </c>
      <c t="n" s="6" r="D23">
        <v>8425</v>
      </c>
    </row>
    <row spans="1:5" r="24">
      <c t="s" s="4" r="A24">
        <v>675</v>
      </c>
    </row>
    <row spans="1:5" r="25">
      <c t="s" s="3" r="A25">
        <v>660</v>
      </c>
    </row>
    <row spans="1:5" r="26">
      <c t="s" s="4" r="A26">
        <v>661</v>
      </c>
      <c t="n" s="6" r="B26">
        <v>66094</v>
      </c>
      <c t="n" s="6" r="C26">
        <v>73435</v>
      </c>
      <c t="n" s="6" r="D26">
        <v>79661</v>
      </c>
    </row>
    <row spans="1:5" r="27">
      <c t="s" s="4" r="A27">
        <v>665</v>
      </c>
      <c t="n" s="6" r="B27">
        <v>4083</v>
      </c>
      <c t="n" s="6" r="C27">
        <v>4328</v>
      </c>
      <c t="n" s="6" r="D27">
        <v>4347</v>
      </c>
      <c t="n" s="6" r="E27">
        <v>4670</v>
      </c>
    </row>
    <row spans="1:5" r="28">
      <c t="s" s="4" r="A28">
        <v>666</v>
      </c>
      <c t="n" s="6" r="B28">
        <v>61766</v>
      </c>
      <c t="n" s="6" r="C28">
        <v>69088</v>
      </c>
      <c t="n" s="6" r="D28">
        <v>74991</v>
      </c>
    </row>
    <row spans="1:5" r="29">
      <c t="s" s="3" r="A29">
        <v>667</v>
      </c>
    </row>
    <row spans="1:5" r="30">
      <c t="s" s="4" r="A30">
        <v>668</v>
      </c>
      <c t="n" s="6" r="B30">
        <v>6000</v>
      </c>
      <c t="n" s="6" r="C30">
        <v>7014</v>
      </c>
      <c t="n" s="6" r="D30">
        <v>8438</v>
      </c>
    </row>
    <row spans="1:5" r="31">
      <c t="s" s="4" r="A31">
        <v>669</v>
      </c>
      <c t="n" s="6" r="B31">
        <v>2809</v>
      </c>
      <c t="n" s="6" r="C31">
        <v>3047</v>
      </c>
      <c t="n" s="6" r="D31">
        <v>3450</v>
      </c>
    </row>
    <row spans="1:5" r="32">
      <c t="s" s="4" r="A32">
        <v>670</v>
      </c>
      <c t="n" s="6" r="B32">
        <v>1070</v>
      </c>
      <c t="n" s="6" r="C32">
        <v>-1765</v>
      </c>
      <c t="n" s="6" r="D32">
        <v>20</v>
      </c>
    </row>
    <row spans="1:5" r="33">
      <c t="s" s="4" r="A33">
        <v>671</v>
      </c>
      <c t="n" s="6" r="B33">
        <v>9879</v>
      </c>
      <c t="n" s="6" r="C33">
        <v>8296</v>
      </c>
      <c t="n" s="6" r="D33">
        <v>11908</v>
      </c>
    </row>
    <row spans="1:5" r="34">
      <c t="s" s="3" r="A34">
        <v>662</v>
      </c>
    </row>
    <row spans="1:5" r="35">
      <c t="s" s="4" r="A35">
        <v>668</v>
      </c>
      <c t="n" s="6" r="B35">
        <v>2139</v>
      </c>
      <c t="n" s="6" r="C35">
        <v>1761</v>
      </c>
      <c t="n" s="6" r="D35">
        <v>1467</v>
      </c>
    </row>
    <row spans="1:5" r="36">
      <c t="s" s="4" r="A36">
        <v>670</v>
      </c>
      <c t="n" s="6" r="B36">
        <v>12784</v>
      </c>
      <c t="n" s="6" r="C36">
        <v>13857</v>
      </c>
      <c t="n" s="6" r="D36">
        <v>16344</v>
      </c>
    </row>
    <row spans="1:5" r="37">
      <c t="s" s="4" r="A37">
        <v>672</v>
      </c>
      <c t="n" s="6" r="B37">
        <v>14923</v>
      </c>
      <c t="n" s="6" r="C37">
        <v>15618</v>
      </c>
      <c t="n" s="6" r="D37">
        <v>17811</v>
      </c>
    </row>
    <row spans="1:5" r="38">
      <c t="s" s="4" r="A38">
        <v>673</v>
      </c>
      <c t="n" s="6" r="B38">
        <v>56722</v>
      </c>
      <c t="n" s="6" r="C38">
        <v>61766</v>
      </c>
      <c t="n" s="6" r="D38">
        <v>69088</v>
      </c>
    </row>
    <row spans="1:5" r="39">
      <c t="s" s="4" r="A39">
        <v>674</v>
      </c>
      <c t="n" s="6" r="B39">
        <v>4083</v>
      </c>
      <c t="n" s="6" r="C39">
        <v>4328</v>
      </c>
      <c t="n" s="6" r="D39">
        <v>4347</v>
      </c>
      <c t="n" s="7" r="E39">
        <v>4670</v>
      </c>
    </row>
    <row spans="1:5" r="40">
      <c t="s" s="4" r="A40">
        <v>663</v>
      </c>
      <c t="n" s="7" r="B40">
        <v>60805</v>
      </c>
      <c t="n" s="7" r="C40">
        <v>66094</v>
      </c>
      <c t="n" s="7" r="D40">
        <v>734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76</v>
      </c>
      <c t="s" s="2" r="B1">
        <v>2</v>
      </c>
      <c t="s" s="2" r="C1">
        <v>17</v>
      </c>
      <c t="s" s="2" r="D1">
        <v>677</v>
      </c>
    </row>
    <row spans="1:4" r="2">
      <c t="s" s="3" r="A2">
        <v>645</v>
      </c>
    </row>
    <row spans="1:4" r="3">
      <c t="s" s="4" r="A3">
        <v>678</v>
      </c>
      <c t="s" s="4" r="D3">
        <v>679</v>
      </c>
    </row>
    <row spans="1:4" r="4">
      <c t="s" s="4" r="A4">
        <v>680</v>
      </c>
      <c t="n" s="7" r="B4">
        <v>16479</v>
      </c>
      <c t="n" s="7" r="C4">
        <v>18195</v>
      </c>
    </row>
    <row spans="1:4" r="5">
      <c t="s" s="4" r="A5">
        <v>640</v>
      </c>
    </row>
    <row spans="1:4" r="6">
      <c t="s" s="3" r="A6">
        <v>645</v>
      </c>
    </row>
    <row spans="1:4" r="7">
      <c t="s" s="4" r="A7">
        <v>678</v>
      </c>
      <c t="s" s="4" r="B7">
        <v>681</v>
      </c>
      <c t="s" s="4" r="C7">
        <v>681</v>
      </c>
    </row>
    <row spans="1:4" r="8">
      <c t="s" s="4" r="A8">
        <v>682</v>
      </c>
    </row>
    <row spans="1:4" r="9">
      <c t="s" s="3" r="A9">
        <v>645</v>
      </c>
    </row>
    <row spans="1:4" r="10">
      <c t="s" s="4" r="A10">
        <v>678</v>
      </c>
      <c t="s" s="4" r="B10">
        <v>683</v>
      </c>
      <c t="s" s="4" r="C10">
        <v>6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6"/>
  </cols>
  <sheetData>
    <row spans="1:5" r="1">
      <c t="s" s="1" r="A1">
        <v>684</v>
      </c>
      <c t="s" s="2" r="B1">
        <v>1</v>
      </c>
    </row>
    <row spans="1:5" r="2">
      <c t="s" s="2" r="B2">
        <v>685</v>
      </c>
      <c t="s" s="2" r="C2">
        <v>617</v>
      </c>
      <c t="s" s="2" r="D2">
        <v>686</v>
      </c>
      <c t="s" s="2" r="E2">
        <v>687</v>
      </c>
    </row>
    <row spans="1:5" r="3">
      <c t="s" s="4" r="A3">
        <v>688</v>
      </c>
    </row>
    <row spans="1:5" r="4">
      <c t="s" s="3" r="A4">
        <v>183</v>
      </c>
    </row>
    <row spans="1:5" r="5">
      <c t="s" s="4" r="A5">
        <v>689</v>
      </c>
      <c t="n" s="7" r="B5">
        <v>0</v>
      </c>
    </row>
    <row spans="1:5" r="6">
      <c t="s" s="4" r="A6">
        <v>690</v>
      </c>
      <c t="n" s="6" r="B6">
        <v>0</v>
      </c>
      <c t="n" s="7" r="C6">
        <v>72000</v>
      </c>
      <c t="n" s="7" r="D6">
        <v>339000</v>
      </c>
    </row>
    <row spans="1:5" r="7">
      <c t="s" s="4" r="A7">
        <v>691</v>
      </c>
    </row>
    <row spans="1:5" r="8">
      <c t="s" s="3" r="A8">
        <v>183</v>
      </c>
    </row>
    <row spans="1:5" r="9">
      <c t="s" s="4" r="A9">
        <v>690</v>
      </c>
      <c t="n" s="6" r="B9">
        <v>0</v>
      </c>
      <c t="n" s="6" r="C9">
        <v>3000</v>
      </c>
      <c t="n" s="6" r="D9">
        <v>13000</v>
      </c>
    </row>
    <row spans="1:5" r="10">
      <c t="s" s="4" r="A10">
        <v>692</v>
      </c>
    </row>
    <row spans="1:5" r="11">
      <c t="s" s="3" r="A11">
        <v>183</v>
      </c>
    </row>
    <row spans="1:5" r="12">
      <c t="s" s="4" r="A12">
        <v>693</v>
      </c>
      <c t="n" s="6" r="E12">
        <v>2</v>
      </c>
    </row>
    <row spans="1:5" r="13">
      <c t="s" s="4" r="A13">
        <v>688</v>
      </c>
    </row>
    <row spans="1:5" r="14">
      <c t="s" s="3" r="A14">
        <v>183</v>
      </c>
    </row>
    <row spans="1:5" r="15">
      <c t="s" s="4" r="A15">
        <v>694</v>
      </c>
      <c t="n" s="7" r="B15">
        <v>9000</v>
      </c>
      <c t="n" s="7" r="C15">
        <v>16000</v>
      </c>
      <c t="n" s="7" r="D15">
        <v>4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17</v>
      </c>
      <c t="s" s="2" r="D2">
        <v>65</v>
      </c>
    </row>
    <row spans="1:4" r="3">
      <c t="s" s="3" r="A3">
        <v>696</v>
      </c>
    </row>
    <row spans="1:4" r="4">
      <c t="s" s="4" r="A4">
        <v>697</v>
      </c>
      <c t="n" s="7" r="B4">
        <v>8261</v>
      </c>
      <c t="n" s="7" r="C4">
        <v>6213</v>
      </c>
      <c t="n" s="7" r="D4">
        <v>10605</v>
      </c>
    </row>
    <row spans="1:4" r="5">
      <c t="s" s="4" r="A5">
        <v>698</v>
      </c>
      <c t="n" s="6" r="B5">
        <v>-2402</v>
      </c>
      <c t="n" s="6" r="C5">
        <v>1852</v>
      </c>
      <c t="n" s="6" r="D5">
        <v>-4883</v>
      </c>
    </row>
    <row spans="1:4" r="6">
      <c t="s" s="4" r="A6">
        <v>699</v>
      </c>
      <c t="n" s="6" r="B6">
        <v>192</v>
      </c>
      <c t="n" s="6" r="C6">
        <v>196</v>
      </c>
      <c t="n" s="6" r="D6">
        <v>491</v>
      </c>
    </row>
    <row spans="1:4" r="7">
      <c t="s" s="4" r="A7">
        <v>88</v>
      </c>
      <c t="n" s="6" r="B7">
        <v>-2210</v>
      </c>
      <c t="n" s="6" r="C7">
        <v>2048</v>
      </c>
      <c t="n" s="6" r="D7">
        <v>-4392</v>
      </c>
    </row>
    <row spans="1:4" r="8">
      <c t="s" s="4" r="A8">
        <v>700</v>
      </c>
      <c t="n" s="6" r="B8">
        <v>6051</v>
      </c>
      <c t="n" s="6" r="C8">
        <v>8261</v>
      </c>
      <c t="n" s="6" r="D8">
        <v>6213</v>
      </c>
    </row>
    <row spans="1:4" r="9">
      <c t="s" s="4" r="A9">
        <v>701</v>
      </c>
    </row>
    <row spans="1:4" r="10">
      <c t="s" s="3" r="A10">
        <v>696</v>
      </c>
    </row>
    <row spans="1:4" r="11">
      <c t="s" s="4" r="A11">
        <v>697</v>
      </c>
      <c t="n" s="6" r="B11">
        <v>7948</v>
      </c>
      <c t="n" s="6" r="C11">
        <v>5950</v>
      </c>
      <c t="n" s="6" r="D11">
        <v>10495</v>
      </c>
    </row>
    <row spans="1:4" r="12">
      <c t="s" s="4" r="A12">
        <v>698</v>
      </c>
      <c t="n" s="6" r="B12">
        <v>-2386</v>
      </c>
      <c t="n" s="6" r="C12">
        <v>1802</v>
      </c>
      <c t="n" s="6" r="D12">
        <v>-4840</v>
      </c>
    </row>
    <row spans="1:4" r="13">
      <c t="s" s="4" r="A13">
        <v>699</v>
      </c>
      <c t="n" s="6" r="B13">
        <v>255</v>
      </c>
      <c t="n" s="6" r="C13">
        <v>196</v>
      </c>
      <c t="n" s="6" r="D13">
        <v>295</v>
      </c>
    </row>
    <row spans="1:4" r="14">
      <c t="s" s="4" r="A14">
        <v>88</v>
      </c>
      <c t="n" s="6" r="B14">
        <v>-2131</v>
      </c>
      <c t="n" s="6" r="C14">
        <v>1998</v>
      </c>
      <c t="n" s="6" r="D14">
        <v>-4545</v>
      </c>
    </row>
    <row spans="1:4" r="15">
      <c t="s" s="4" r="A15">
        <v>700</v>
      </c>
      <c t="n" s="6" r="B15">
        <v>5817</v>
      </c>
      <c t="n" s="6" r="C15">
        <v>7948</v>
      </c>
      <c t="n" s="6" r="D15">
        <v>5950</v>
      </c>
    </row>
    <row spans="1:4" r="16">
      <c t="s" s="4" r="A16">
        <v>702</v>
      </c>
    </row>
    <row spans="1:4" r="17">
      <c t="s" s="3" r="A17">
        <v>696</v>
      </c>
    </row>
    <row spans="1:4" r="18">
      <c t="s" s="4" r="A18">
        <v>697</v>
      </c>
      <c t="n" s="6" r="B18">
        <v>313</v>
      </c>
      <c t="n" s="6" r="C18">
        <v>263</v>
      </c>
      <c t="n" s="6" r="D18">
        <v>110</v>
      </c>
    </row>
    <row spans="1:4" r="19">
      <c t="s" s="4" r="A19">
        <v>698</v>
      </c>
      <c t="n" s="6" r="B19">
        <v>-16</v>
      </c>
      <c t="n" s="6" r="C19">
        <v>50</v>
      </c>
      <c t="n" s="6" r="D19">
        <v>-43</v>
      </c>
    </row>
    <row spans="1:4" r="20">
      <c t="s" s="4" r="A20">
        <v>699</v>
      </c>
      <c t="n" s="6" r="B20">
        <v>-63</v>
      </c>
      <c t="n" s="6" r="C20">
        <v>0</v>
      </c>
      <c t="n" s="6" r="D20">
        <v>196</v>
      </c>
    </row>
    <row spans="1:4" r="21">
      <c t="s" s="4" r="A21">
        <v>88</v>
      </c>
      <c t="n" s="6" r="B21">
        <v>-79</v>
      </c>
      <c t="n" s="6" r="C21">
        <v>50</v>
      </c>
      <c t="n" s="6" r="D21">
        <v>153</v>
      </c>
    </row>
    <row spans="1:4" r="22">
      <c t="s" s="4" r="A22">
        <v>700</v>
      </c>
      <c t="n" s="7" r="B22">
        <v>234</v>
      </c>
      <c t="n" s="7" r="C22">
        <v>313</v>
      </c>
      <c t="n" s="7" r="D22">
        <v>2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27"/>
    <col customWidth="1" max="5" min="5" width="18"/>
    <col customWidth="1" max="6" min="6" width="39"/>
  </cols>
  <sheetData>
    <row spans="1:6" r="1">
      <c t="s" s="1" r="A1">
        <v>93</v>
      </c>
      <c t="s" s="2" r="B1">
        <v>94</v>
      </c>
      <c t="s" s="2" r="C1">
        <v>95</v>
      </c>
      <c t="s" s="2" r="D1">
        <v>96</v>
      </c>
      <c t="s" s="2" r="E1">
        <v>97</v>
      </c>
      <c t="s" s="2" r="F1">
        <v>98</v>
      </c>
    </row>
    <row spans="1:6" r="2">
      <c t="s" s="4" r="A2">
        <v>99</v>
      </c>
      <c t="n" s="7" r="B2">
        <v>64198</v>
      </c>
      <c t="n" s="7" r="C2">
        <v>2000</v>
      </c>
      <c t="n" s="7" r="D2">
        <v>45133</v>
      </c>
      <c t="n" s="7" r="E2">
        <v>6460</v>
      </c>
      <c t="n" s="7" r="F2">
        <v>10605</v>
      </c>
    </row>
    <row spans="1:6" r="3">
      <c t="s" s="3" r="A3">
        <v>100</v>
      </c>
    </row>
    <row spans="1:6" r="4">
      <c t="s" s="4" r="A4">
        <v>101</v>
      </c>
      <c t="n" s="6" r="B4">
        <v>-10033</v>
      </c>
      <c t="n" s="6" r="E4">
        <v>-10033</v>
      </c>
    </row>
    <row spans="1:6" r="5">
      <c t="s" s="4" r="A5">
        <v>102</v>
      </c>
      <c t="n" s="6" r="B5">
        <v>-959</v>
      </c>
      <c t="n" s="6" r="D5">
        <v>-959</v>
      </c>
    </row>
    <row spans="1:6" r="6">
      <c t="s" s="4" r="A6">
        <v>82</v>
      </c>
      <c t="n" s="6" r="B6">
        <v>3573</v>
      </c>
      <c t="n" s="6" r="E6">
        <v>3573</v>
      </c>
    </row>
    <row spans="1:6" r="7">
      <c t="s" s="4" r="A7">
        <v>103</v>
      </c>
      <c t="n" s="6" r="B7">
        <v>-4392</v>
      </c>
      <c t="n" s="6" r="F7">
        <v>-4392</v>
      </c>
    </row>
    <row spans="1:6" r="8">
      <c t="s" s="4" r="A8">
        <v>104</v>
      </c>
      <c t="n" s="6" r="B8">
        <v>52387</v>
      </c>
      <c t="n" s="6" r="C8">
        <v>2000</v>
      </c>
      <c t="n" s="6" r="D8">
        <v>44174</v>
      </c>
      <c t="n" s="6" r="F8">
        <v>6213</v>
      </c>
    </row>
    <row spans="1:6" r="9">
      <c t="s" s="3" r="A9">
        <v>100</v>
      </c>
    </row>
    <row spans="1:6" r="10">
      <c t="s" s="4" r="A10">
        <v>101</v>
      </c>
      <c t="n" s="6" r="B10">
        <v>-3890</v>
      </c>
      <c t="n" s="6" r="E10">
        <v>-3890</v>
      </c>
    </row>
    <row spans="1:6" r="11">
      <c t="s" s="4" r="A11">
        <v>82</v>
      </c>
      <c t="n" s="6" r="B11">
        <v>5170</v>
      </c>
      <c t="n" s="6" r="E11">
        <v>5170</v>
      </c>
    </row>
    <row spans="1:6" r="12">
      <c t="s" s="4" r="A12">
        <v>103</v>
      </c>
      <c t="n" s="6" r="B12">
        <v>2048</v>
      </c>
      <c t="n" s="6" r="F12">
        <v>2048</v>
      </c>
    </row>
    <row spans="1:6" r="13">
      <c t="s" s="4" r="A13">
        <v>105</v>
      </c>
      <c t="n" s="6" r="B13">
        <v>55715</v>
      </c>
      <c t="n" s="6" r="C13">
        <v>2000</v>
      </c>
      <c t="n" s="6" r="D13">
        <v>44174</v>
      </c>
      <c t="n" s="6" r="E13">
        <v>1280</v>
      </c>
      <c t="n" s="6" r="F13">
        <v>8261</v>
      </c>
    </row>
    <row spans="1:6" r="14">
      <c t="s" s="3" r="A14">
        <v>100</v>
      </c>
    </row>
    <row spans="1:6" r="15">
      <c t="s" s="4" r="A15">
        <v>101</v>
      </c>
      <c t="n" s="6" r="B15">
        <v>-5458</v>
      </c>
      <c t="n" s="6" r="E15">
        <v>-5458</v>
      </c>
    </row>
    <row spans="1:6" r="16">
      <c t="s" s="4" r="A16">
        <v>102</v>
      </c>
      <c t="n" s="6" r="B16">
        <v>-2617</v>
      </c>
      <c t="n" s="6" r="D16">
        <v>-2617</v>
      </c>
    </row>
    <row spans="1:6" r="17">
      <c t="s" s="4" r="A17">
        <v>82</v>
      </c>
      <c t="n" s="6" r="B17">
        <v>4178</v>
      </c>
      <c t="n" s="7" r="E17">
        <v>4178</v>
      </c>
    </row>
    <row spans="1:6" r="18">
      <c t="s" s="4" r="A18">
        <v>103</v>
      </c>
      <c t="n" s="6" r="B18">
        <v>-2210</v>
      </c>
      <c t="n" s="6" r="F18">
        <v>-2210</v>
      </c>
    </row>
    <row spans="1:6" r="19">
      <c t="s" s="4" r="A19">
        <v>106</v>
      </c>
      <c t="n" s="7" r="B19">
        <v>49608</v>
      </c>
      <c t="n" s="7" r="C19">
        <v>2000</v>
      </c>
      <c t="n" s="7" r="D19">
        <v>41557</v>
      </c>
      <c t="n" s="7" r="F19">
        <v>60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17</v>
      </c>
      <c t="s" s="2" r="D2">
        <v>65</v>
      </c>
    </row>
    <row spans="1:4" r="3">
      <c t="s" s="3" r="A3">
        <v>704</v>
      </c>
    </row>
    <row spans="1:4" r="4">
      <c t="s" s="4" r="A4">
        <v>69</v>
      </c>
      <c t="n" s="7" r="B4">
        <v>624</v>
      </c>
      <c t="n" s="7" r="C4">
        <v>263</v>
      </c>
      <c t="n" s="7" r="D4">
        <v>838</v>
      </c>
    </row>
    <row spans="1:4" r="5">
      <c t="s" s="4" r="A5">
        <v>81</v>
      </c>
      <c t="n" s="6" r="B5">
        <v>-1402</v>
      </c>
      <c t="n" s="6" r="C5">
        <v>-1852</v>
      </c>
      <c t="n" s="6" r="D5">
        <v>-929</v>
      </c>
    </row>
    <row spans="1:4" r="6">
      <c t="s" s="4" r="A6">
        <v>705</v>
      </c>
      <c t="n" s="6" r="B6">
        <v>-92</v>
      </c>
      <c t="n" s="6" r="C6">
        <v>0</v>
      </c>
      <c t="n" s="6" r="D6">
        <v>0</v>
      </c>
    </row>
    <row spans="1:4" r="7">
      <c t="s" s="4" r="A7">
        <v>82</v>
      </c>
      <c t="n" s="6" r="B7">
        <v>4178</v>
      </c>
      <c t="n" s="6" r="C7">
        <v>5170</v>
      </c>
      <c t="n" s="6" r="D7">
        <v>3573</v>
      </c>
    </row>
    <row spans="1:4" r="8">
      <c t="s" s="4" r="A8">
        <v>706</v>
      </c>
    </row>
    <row spans="1:4" r="9">
      <c t="s" s="3" r="A9">
        <v>704</v>
      </c>
    </row>
    <row spans="1:4" r="10">
      <c t="s" s="4" r="A10">
        <v>82</v>
      </c>
      <c t="n" s="6" r="B10">
        <v>192</v>
      </c>
      <c t="n" s="6" r="C10">
        <v>196</v>
      </c>
      <c t="n" s="6" r="D10">
        <v>491</v>
      </c>
    </row>
    <row spans="1:4" r="11">
      <c t="s" s="4" r="A11">
        <v>707</v>
      </c>
    </row>
    <row spans="1:4" r="12">
      <c t="s" s="3" r="A12">
        <v>704</v>
      </c>
    </row>
    <row spans="1:4" r="13">
      <c t="s" s="4" r="A13">
        <v>69</v>
      </c>
      <c t="n" s="6" r="B13">
        <v>392</v>
      </c>
      <c t="n" s="6" r="C13">
        <v>301</v>
      </c>
      <c t="n" s="6" r="D13">
        <v>454</v>
      </c>
    </row>
    <row spans="1:4" r="14">
      <c t="s" s="4" r="A14">
        <v>81</v>
      </c>
      <c t="n" s="6" r="B14">
        <v>-137</v>
      </c>
      <c t="n" s="6" r="C14">
        <v>-105</v>
      </c>
      <c t="n" s="6" r="D14">
        <v>-159</v>
      </c>
    </row>
    <row spans="1:4" r="15">
      <c t="s" s="4" r="A15">
        <v>82</v>
      </c>
      <c t="n" s="6" r="B15">
        <v>255</v>
      </c>
      <c t="n" s="6" r="C15">
        <v>196</v>
      </c>
      <c t="n" s="6" r="D15">
        <v>295</v>
      </c>
    </row>
    <row spans="1:4" r="16">
      <c t="s" s="4" r="A16">
        <v>708</v>
      </c>
    </row>
    <row spans="1:4" r="17">
      <c t="s" s="3" r="A17">
        <v>704</v>
      </c>
    </row>
    <row spans="1:4" r="18">
      <c t="s" s="4" r="A18">
        <v>81</v>
      </c>
      <c t="n" s="6" r="B18">
        <v>-34</v>
      </c>
      <c t="n" s="6" r="C18">
        <v>0</v>
      </c>
      <c t="n" s="6" r="D18">
        <v>105</v>
      </c>
    </row>
    <row spans="1:4" r="19">
      <c t="s" s="4" r="A19">
        <v>705</v>
      </c>
      <c t="n" s="6" r="B19">
        <v>97</v>
      </c>
      <c t="n" s="6" r="C19">
        <v>0</v>
      </c>
      <c t="n" s="6" r="D19">
        <v>-301</v>
      </c>
    </row>
    <row spans="1:4" r="20">
      <c t="s" s="4" r="A20">
        <v>82</v>
      </c>
      <c t="n" s="7" r="B20">
        <v>63</v>
      </c>
      <c t="n" s="7" r="C20">
        <v>0</v>
      </c>
      <c t="n" s="7" r="D20">
        <v>-1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09</v>
      </c>
      <c t="s" s="2" r="B1">
        <v>1</v>
      </c>
    </row>
    <row spans="1:4" r="2">
      <c t="s" s="2" r="B2">
        <v>2</v>
      </c>
      <c t="s" s="2" r="C2">
        <v>17</v>
      </c>
      <c t="s" s="2" r="D2">
        <v>65</v>
      </c>
    </row>
    <row spans="1:4" r="3">
      <c t="s" s="4" r="A3">
        <v>710</v>
      </c>
    </row>
    <row spans="1:4" r="4">
      <c t="s" s="3" r="A4">
        <v>190</v>
      </c>
    </row>
    <row spans="1:4" r="5">
      <c t="s" s="4" r="A5">
        <v>711</v>
      </c>
      <c t="n" s="7" r="B5">
        <v>4826</v>
      </c>
      <c t="n" s="7" r="C5">
        <v>6497</v>
      </c>
      <c t="n" s="7" r="D5">
        <v>72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17</v>
      </c>
    </row>
    <row spans="1:3" r="2">
      <c t="s" s="3" r="A2">
        <v>200</v>
      </c>
    </row>
    <row spans="1:3" r="3">
      <c t="s" s="4" r="A3">
        <v>327</v>
      </c>
      <c t="n" s="7" r="B3">
        <v>110078</v>
      </c>
    </row>
    <row spans="1:3" r="4">
      <c t="s" s="4" r="A4">
        <v>220</v>
      </c>
      <c t="n" s="6" r="B4">
        <v>120126</v>
      </c>
    </row>
    <row spans="1:3" r="5">
      <c t="s" s="4" r="A5">
        <v>713</v>
      </c>
      <c t="n" s="6" r="B5">
        <v>119220</v>
      </c>
      <c t="n" s="7" r="C5">
        <v>132800</v>
      </c>
    </row>
    <row spans="1:3" r="6">
      <c t="s" s="4" r="A6">
        <v>328</v>
      </c>
    </row>
    <row spans="1:3" r="7">
      <c t="s" s="3" r="A7">
        <v>200</v>
      </c>
    </row>
    <row spans="1:3" r="8">
      <c t="s" s="4" r="A8">
        <v>327</v>
      </c>
      <c t="n" s="6" r="B8">
        <v>77093</v>
      </c>
      <c t="n" s="6" r="C8">
        <v>85562</v>
      </c>
    </row>
    <row spans="1:3" r="9">
      <c t="s" s="4" r="A9">
        <v>220</v>
      </c>
      <c t="n" s="6" r="B9">
        <v>85748</v>
      </c>
      <c t="n" s="7" r="C9">
        <v>97469</v>
      </c>
    </row>
    <row spans="1:3" r="10">
      <c t="s" s="4" r="A10">
        <v>713</v>
      </c>
      <c t="n" s="6" r="B10">
        <v>85748</v>
      </c>
    </row>
    <row spans="1:3" r="11">
      <c t="s" s="4" r="A11">
        <v>714</v>
      </c>
    </row>
    <row spans="1:3" r="12">
      <c t="s" s="3" r="A12">
        <v>200</v>
      </c>
    </row>
    <row spans="1:3" r="13">
      <c t="s" s="4" r="A13">
        <v>327</v>
      </c>
      <c t="n" s="6" r="B13">
        <v>646</v>
      </c>
    </row>
    <row spans="1:3" r="14">
      <c t="s" s="4" r="A14">
        <v>220</v>
      </c>
      <c t="n" s="6" r="B14">
        <v>813</v>
      </c>
    </row>
    <row spans="1:3" r="15">
      <c t="s" s="4" r="A15">
        <v>713</v>
      </c>
      <c t="n" s="6" r="B15">
        <v>813</v>
      </c>
    </row>
    <row spans="1:3" r="16">
      <c t="s" s="4" r="A16">
        <v>715</v>
      </c>
    </row>
    <row spans="1:3" r="17">
      <c t="s" s="3" r="A17">
        <v>200</v>
      </c>
    </row>
    <row spans="1:3" r="18">
      <c t="s" s="4" r="A18">
        <v>327</v>
      </c>
      <c t="n" s="6" r="B18">
        <v>24128</v>
      </c>
    </row>
    <row spans="1:3" r="19">
      <c t="s" s="4" r="A19">
        <v>220</v>
      </c>
      <c t="n" s="6" r="B19">
        <v>25674</v>
      </c>
    </row>
    <row spans="1:3" r="20">
      <c t="s" s="4" r="A20">
        <v>713</v>
      </c>
      <c t="n" s="6" r="B20">
        <v>25674</v>
      </c>
    </row>
    <row spans="1:3" r="21">
      <c t="s" s="4" r="A21">
        <v>716</v>
      </c>
    </row>
    <row spans="1:3" r="22">
      <c t="s" s="3" r="A22">
        <v>200</v>
      </c>
    </row>
    <row spans="1:3" r="23">
      <c t="s" s="4" r="A23">
        <v>327</v>
      </c>
      <c t="n" s="6" r="B23">
        <v>255</v>
      </c>
    </row>
    <row spans="1:3" r="24">
      <c t="s" s="4" r="A24">
        <v>220</v>
      </c>
      <c t="n" s="6" r="B24">
        <v>369</v>
      </c>
    </row>
    <row spans="1:3" r="25">
      <c t="s" s="4" r="A25">
        <v>713</v>
      </c>
      <c t="n" s="6" r="B25">
        <v>369</v>
      </c>
    </row>
    <row spans="1:3" r="26">
      <c t="s" s="4" r="A26">
        <v>373</v>
      </c>
    </row>
    <row spans="1:3" r="27">
      <c t="s" s="3" r="A27">
        <v>200</v>
      </c>
    </row>
    <row spans="1:3" r="28">
      <c t="s" s="4" r="A28">
        <v>327</v>
      </c>
      <c t="n" s="6" r="B28">
        <v>385</v>
      </c>
    </row>
    <row spans="1:3" r="29">
      <c t="s" s="4" r="A29">
        <v>220</v>
      </c>
      <c t="n" s="6" r="B29">
        <v>391</v>
      </c>
    </row>
    <row spans="1:3" r="30">
      <c t="s" s="4" r="A30">
        <v>713</v>
      </c>
      <c t="n" s="6" r="B30">
        <v>391</v>
      </c>
    </row>
    <row spans="1:3" r="31">
      <c t="s" s="4" r="A31">
        <v>374</v>
      </c>
    </row>
    <row spans="1:3" r="32">
      <c t="s" s="3" r="A32">
        <v>200</v>
      </c>
    </row>
    <row spans="1:3" r="33">
      <c t="s" s="4" r="A33">
        <v>327</v>
      </c>
      <c t="n" s="6" r="B33">
        <v>6356</v>
      </c>
    </row>
    <row spans="1:3" r="34">
      <c t="s" s="4" r="A34">
        <v>220</v>
      </c>
      <c t="n" s="6" r="B34">
        <v>7272</v>
      </c>
    </row>
    <row spans="1:3" r="35">
      <c t="s" s="4" r="A35">
        <v>713</v>
      </c>
      <c t="n" s="6" r="B35">
        <v>7272</v>
      </c>
    </row>
    <row spans="1:3" r="36">
      <c t="s" s="4" r="A36">
        <v>717</v>
      </c>
    </row>
    <row spans="1:3" r="37">
      <c t="s" s="3" r="A37">
        <v>200</v>
      </c>
    </row>
    <row spans="1:3" r="38">
      <c t="s" s="4" r="A38">
        <v>327</v>
      </c>
      <c t="n" s="6" r="B38">
        <v>45323</v>
      </c>
    </row>
    <row spans="1:3" r="39">
      <c t="s" s="4" r="A39">
        <v>220</v>
      </c>
      <c t="n" s="6" r="B39">
        <v>51229</v>
      </c>
    </row>
    <row spans="1:3" r="40">
      <c t="s" s="4" r="A40">
        <v>713</v>
      </c>
      <c t="n" s="6" r="B40">
        <v>51229</v>
      </c>
    </row>
    <row spans="1:3" r="41">
      <c t="s" s="4" r="A41">
        <v>718</v>
      </c>
    </row>
    <row spans="1:3" r="42">
      <c t="s" s="3" r="A42">
        <v>200</v>
      </c>
    </row>
    <row spans="1:3" r="43">
      <c t="s" s="4" r="A43">
        <v>327</v>
      </c>
      <c t="n" s="6" r="B43">
        <v>6932</v>
      </c>
    </row>
    <row spans="1:3" r="44">
      <c t="s" s="4" r="A44">
        <v>220</v>
      </c>
      <c t="n" s="6" r="B44">
        <v>7419</v>
      </c>
    </row>
    <row spans="1:3" r="45">
      <c t="s" s="4" r="A45">
        <v>713</v>
      </c>
      <c t="n" s="6" r="B45">
        <v>7419</v>
      </c>
    </row>
    <row spans="1:3" r="46">
      <c t="s" s="4" r="A46">
        <v>21</v>
      </c>
    </row>
    <row spans="1:3" r="47">
      <c t="s" s="3" r="A47">
        <v>200</v>
      </c>
    </row>
    <row spans="1:3" r="48">
      <c t="s" s="4" r="A48">
        <v>327</v>
      </c>
      <c t="n" s="6" r="B48">
        <v>15311</v>
      </c>
    </row>
    <row spans="1:3" r="49">
      <c t="s" s="4" r="A49">
        <v>220</v>
      </c>
      <c t="n" s="6" r="B49">
        <v>16217</v>
      </c>
    </row>
    <row spans="1:3" r="50">
      <c t="s" s="4" r="A50">
        <v>713</v>
      </c>
      <c t="n" s="6" r="B50">
        <v>15311</v>
      </c>
    </row>
    <row spans="1:3" r="51">
      <c t="s" s="4" r="A51">
        <v>22</v>
      </c>
    </row>
    <row spans="1:3" r="52">
      <c t="s" s="3" r="A52">
        <v>200</v>
      </c>
    </row>
    <row spans="1:3" r="53">
      <c t="s" s="4" r="A53">
        <v>327</v>
      </c>
      <c t="n" s="6" r="B53">
        <v>244</v>
      </c>
    </row>
    <row spans="1:3" r="54">
      <c t="s" s="4" r="A54">
        <v>220</v>
      </c>
      <c t="n" s="6" r="B54">
        <v>244</v>
      </c>
    </row>
    <row spans="1:3" r="55">
      <c t="s" s="4" r="A55">
        <v>713</v>
      </c>
      <c t="n" s="6" r="B55">
        <v>244</v>
      </c>
    </row>
    <row spans="1:3" r="56">
      <c t="s" s="4" r="A56">
        <v>23</v>
      </c>
    </row>
    <row spans="1:3" r="57">
      <c t="s" s="3" r="A57">
        <v>200</v>
      </c>
    </row>
    <row spans="1:3" r="58">
      <c t="s" s="4" r="A58">
        <v>327</v>
      </c>
      <c t="n" s="6" r="B58">
        <v>10498</v>
      </c>
    </row>
    <row spans="1:3" r="59">
      <c t="s" s="4" r="A59">
        <v>220</v>
      </c>
      <c t="n" s="6" r="B59">
        <v>10498</v>
      </c>
    </row>
    <row spans="1:3" r="60">
      <c t="s" s="4" r="A60">
        <v>713</v>
      </c>
      <c t="n" s="7" r="B60">
        <v>104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17</v>
      </c>
      <c t="s" s="2" r="D2">
        <v>65</v>
      </c>
    </row>
    <row spans="1:4" r="3">
      <c t="s" s="3" r="A3">
        <v>203</v>
      </c>
    </row>
    <row spans="1:4" r="4">
      <c t="s" s="4" r="A4">
        <v>35</v>
      </c>
      <c t="n" s="7" r="B4">
        <v>216602</v>
      </c>
      <c t="n" s="7" r="C4">
        <v>210978</v>
      </c>
      <c t="n" s="7" r="D4">
        <v>146041</v>
      </c>
    </row>
    <row spans="1:4" r="5">
      <c t="s" s="4" r="A5">
        <v>36</v>
      </c>
      <c t="n" s="6" r="B5">
        <v>4004</v>
      </c>
      <c t="n" s="6" r="C5">
        <v>4281</v>
      </c>
      <c t="n" s="6" r="D5">
        <v>2996</v>
      </c>
    </row>
    <row spans="1:4" r="6">
      <c t="s" s="4" r="A6">
        <v>37</v>
      </c>
      <c t="n" s="6" r="B6">
        <v>107075</v>
      </c>
      <c t="n" s="6" r="C6">
        <v>108426</v>
      </c>
      <c t="n" s="6" r="D6">
        <v>110544</v>
      </c>
    </row>
    <row spans="1:4" r="7">
      <c t="s" s="4" r="A7">
        <v>720</v>
      </c>
      <c t="n" s="6" r="B7">
        <v>21669</v>
      </c>
      <c t="n" s="6" r="C7">
        <v>23702</v>
      </c>
      <c t="n" s="6" r="D7">
        <v>27343</v>
      </c>
    </row>
    <row spans="1:4" r="8">
      <c t="s" s="4" r="A8">
        <v>68</v>
      </c>
      <c t="n" s="6" r="B8">
        <v>5965</v>
      </c>
      <c t="n" s="6" r="C8">
        <v>6834</v>
      </c>
      <c t="n" s="6" r="D8">
        <v>7000</v>
      </c>
    </row>
    <row spans="1:4" r="9">
      <c t="s" s="4" r="A9">
        <v>721</v>
      </c>
      <c t="n" s="6" r="B9">
        <v>16327</v>
      </c>
      <c t="n" s="6" r="C9">
        <v>15941</v>
      </c>
      <c t="n" s="6" r="D9">
        <v>21281</v>
      </c>
    </row>
    <row spans="1:4" r="10">
      <c t="s" s="4" r="A10">
        <v>722</v>
      </c>
      <c t="n" s="7" r="B10">
        <v>6689</v>
      </c>
      <c t="n" s="7" r="C10">
        <v>7755</v>
      </c>
      <c t="n" s="7" r="D10">
        <v>9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23</v>
      </c>
      <c t="s" s="2" r="B1">
        <v>1</v>
      </c>
    </row>
    <row spans="1:4" r="2">
      <c t="s" s="2" r="B2">
        <v>2</v>
      </c>
      <c t="s" s="2" r="C2">
        <v>17</v>
      </c>
      <c t="s" s="2" r="D2">
        <v>65</v>
      </c>
    </row>
    <row spans="1:4" r="3">
      <c t="s" s="3" r="A3">
        <v>724</v>
      </c>
    </row>
    <row spans="1:4" r="4">
      <c t="s" s="4" r="A4">
        <v>725</v>
      </c>
      <c t="n" s="7" r="B4">
        <v>947211</v>
      </c>
      <c t="n" s="7" r="C4">
        <v>907453</v>
      </c>
      <c t="n" s="7" r="D4">
        <v>1305072</v>
      </c>
    </row>
    <row spans="1:4" r="5">
      <c t="s" s="4" r="A5">
        <v>726</v>
      </c>
      <c t="n" s="6" r="B5">
        <v>82721</v>
      </c>
      <c t="n" s="6" r="C5">
        <v>132724</v>
      </c>
      <c t="n" s="6" r="D5">
        <v>144288</v>
      </c>
    </row>
    <row spans="1:4" r="6">
      <c t="s" s="4" r="A6">
        <v>727</v>
      </c>
      <c t="n" s="6" r="B6">
        <v>0</v>
      </c>
      <c t="n" s="6" r="C6">
        <v>0</v>
      </c>
      <c t="n" s="6" r="D6">
        <v>0</v>
      </c>
    </row>
    <row spans="1:4" r="7">
      <c t="s" s="4" r="A7">
        <v>728</v>
      </c>
      <c t="n" s="7" r="B7">
        <v>864490</v>
      </c>
      <c t="n" s="7" r="C7">
        <v>774729</v>
      </c>
      <c t="n" s="7" r="D7">
        <v>1160784</v>
      </c>
    </row>
    <row spans="1:4" r="8">
      <c t="s" s="4" r="A8">
        <v>729</v>
      </c>
      <c t="s" s="4" r="B8">
        <v>543</v>
      </c>
      <c t="s" s="4" r="C8">
        <v>543</v>
      </c>
      <c t="s" s="4" r="D8">
        <v>543</v>
      </c>
    </row>
    <row spans="1:4" r="9">
      <c t="s" s="3" r="A9">
        <v>730</v>
      </c>
    </row>
    <row spans="1:4" r="10">
      <c t="s" s="4" r="A10">
        <v>725</v>
      </c>
      <c t="n" s="7" r="B10">
        <v>26343</v>
      </c>
      <c t="n" s="7" r="C10">
        <v>27244</v>
      </c>
      <c t="n" s="7" r="D10">
        <v>32637</v>
      </c>
    </row>
    <row spans="1:4" r="11">
      <c t="s" s="4" r="A11">
        <v>726</v>
      </c>
      <c t="n" s="6" r="B11">
        <v>9925</v>
      </c>
      <c t="n" s="6" r="C11">
        <v>9295</v>
      </c>
      <c t="n" s="6" r="D11">
        <v>11625</v>
      </c>
    </row>
    <row spans="1:4" r="12">
      <c t="s" s="4" r="A12">
        <v>727</v>
      </c>
      <c t="n" s="6" r="B12">
        <v>5251</v>
      </c>
      <c t="n" s="6" r="C12">
        <v>5753</v>
      </c>
      <c t="n" s="6" r="D12">
        <v>6331</v>
      </c>
    </row>
    <row spans="1:4" r="13">
      <c t="s" s="4" r="A13">
        <v>67</v>
      </c>
      <c t="n" s="7" r="B13">
        <v>21669</v>
      </c>
      <c t="n" s="7" r="C13">
        <v>23702</v>
      </c>
      <c t="n" s="7" r="D13">
        <v>27343</v>
      </c>
    </row>
    <row spans="1:4" r="14">
      <c t="s" s="4" r="A14">
        <v>729</v>
      </c>
      <c t="s" s="4" r="B14">
        <v>731</v>
      </c>
      <c t="s" s="4" r="C14">
        <v>732</v>
      </c>
      <c t="s" s="4" r="D14">
        <v>733</v>
      </c>
    </row>
    <row spans="1:4" r="15">
      <c t="s" s="3" r="A15">
        <v>734</v>
      </c>
    </row>
    <row spans="1:4" r="16">
      <c t="s" s="4" r="A16">
        <v>725</v>
      </c>
      <c t="n" s="7" r="B16">
        <v>31404</v>
      </c>
      <c t="n" s="7" r="C16">
        <v>93437</v>
      </c>
      <c t="n" s="7" r="D16">
        <v>32561</v>
      </c>
    </row>
    <row spans="1:4" r="17">
      <c t="s" s="4" r="A17">
        <v>726</v>
      </c>
      <c t="n" s="6" r="B17">
        <v>21175</v>
      </c>
      <c t="n" s="6" r="C17">
        <v>81665</v>
      </c>
      <c t="n" s="6" r="D17">
        <v>19453</v>
      </c>
    </row>
    <row spans="1:4" r="18">
      <c t="s" s="4" r="A18">
        <v>727</v>
      </c>
      <c t="n" s="6" r="B18">
        <v>6098</v>
      </c>
      <c t="n" s="6" r="C18">
        <v>4169</v>
      </c>
      <c t="n" s="6" r="D18">
        <v>8173</v>
      </c>
    </row>
    <row spans="1:4" r="19">
      <c t="s" s="4" r="A19">
        <v>637</v>
      </c>
      <c t="n" s="7" r="B19">
        <v>16327</v>
      </c>
      <c t="n" s="7" r="C19">
        <v>15941</v>
      </c>
      <c t="n" s="7" r="D19">
        <v>21281</v>
      </c>
    </row>
    <row spans="1:4" r="20">
      <c t="s" s="4" r="A20">
        <v>729</v>
      </c>
      <c t="s" s="4" r="B20">
        <v>735</v>
      </c>
      <c t="s" s="4" r="C20">
        <v>736</v>
      </c>
      <c t="s" s="4" r="D20">
        <v>737</v>
      </c>
    </row>
    <row spans="1:4" r="21">
      <c t="s" s="4" r="A21">
        <v>738</v>
      </c>
    </row>
    <row spans="1:4" r="22">
      <c t="s" s="3" r="A22">
        <v>730</v>
      </c>
    </row>
    <row spans="1:4" r="23">
      <c t="s" s="4" r="A23">
        <v>725</v>
      </c>
      <c t="n" s="7" r="B23">
        <v>4090</v>
      </c>
      <c t="n" s="7" r="C23">
        <v>4715</v>
      </c>
      <c t="n" s="7" r="D23">
        <v>6088</v>
      </c>
    </row>
    <row spans="1:4" r="24">
      <c t="s" s="4" r="A24">
        <v>726</v>
      </c>
      <c t="n" s="6" r="B24">
        <v>764</v>
      </c>
      <c t="n" s="6" r="C24">
        <v>1064</v>
      </c>
      <c t="n" s="6" r="D24">
        <v>1616</v>
      </c>
    </row>
    <row spans="1:4" r="25">
      <c t="s" s="4" r="A25">
        <v>727</v>
      </c>
      <c t="n" s="6" r="B25">
        <v>0</v>
      </c>
      <c t="n" s="6" r="C25">
        <v>0</v>
      </c>
      <c t="n" s="6" r="D25">
        <v>0</v>
      </c>
    </row>
    <row spans="1:4" r="26">
      <c t="s" s="4" r="A26">
        <v>67</v>
      </c>
      <c t="n" s="7" r="B26">
        <v>3326</v>
      </c>
      <c t="n" s="7" r="C26">
        <v>3651</v>
      </c>
      <c t="n" s="7" r="D26">
        <v>4472</v>
      </c>
    </row>
    <row spans="1:4" r="27">
      <c t="s" s="4" r="A27">
        <v>729</v>
      </c>
      <c t="s" s="4" r="B27">
        <v>543</v>
      </c>
      <c t="s" s="4" r="C27">
        <v>543</v>
      </c>
      <c t="s" s="4" r="D27">
        <v>543</v>
      </c>
    </row>
    <row spans="1:4" r="28">
      <c t="s" s="3" r="A28">
        <v>734</v>
      </c>
    </row>
    <row spans="1:4" r="29">
      <c t="s" s="4" r="A29">
        <v>725</v>
      </c>
      <c t="n" s="7" r="B29">
        <v>3109</v>
      </c>
      <c t="n" s="7" r="C29">
        <v>3775</v>
      </c>
      <c t="n" s="7" r="D29">
        <v>4617</v>
      </c>
    </row>
    <row spans="1:4" r="30">
      <c t="s" s="4" r="A30">
        <v>726</v>
      </c>
      <c t="n" s="6" r="B30">
        <v>1782</v>
      </c>
      <c t="n" s="6" r="C30">
        <v>1462</v>
      </c>
      <c t="n" s="6" r="D30">
        <v>2226</v>
      </c>
    </row>
    <row spans="1:4" r="31">
      <c t="s" s="4" r="A31">
        <v>727</v>
      </c>
      <c t="n" s="6" r="B31">
        <v>0</v>
      </c>
      <c t="n" s="6" r="C31">
        <v>0</v>
      </c>
      <c t="n" s="6" r="D31">
        <v>0</v>
      </c>
    </row>
    <row spans="1:4" r="32">
      <c t="s" s="4" r="A32">
        <v>637</v>
      </c>
      <c t="n" s="7" r="B32">
        <v>1327</v>
      </c>
      <c t="n" s="7" r="C32">
        <v>2313</v>
      </c>
      <c t="n" s="7" r="D32">
        <v>2391</v>
      </c>
    </row>
    <row spans="1:4" r="33">
      <c t="s" s="4" r="A33">
        <v>729</v>
      </c>
      <c t="s" s="4" r="B33">
        <v>543</v>
      </c>
      <c t="s" s="4" r="C33">
        <v>543</v>
      </c>
      <c t="s" s="4" r="D33">
        <v>543</v>
      </c>
    </row>
    <row spans="1:4" r="34">
      <c t="s" s="4" r="A34">
        <v>739</v>
      </c>
    </row>
    <row spans="1:4" r="35">
      <c t="s" s="3" r="A35">
        <v>730</v>
      </c>
    </row>
    <row spans="1:4" r="36">
      <c t="s" s="4" r="A36">
        <v>725</v>
      </c>
      <c t="n" s="7" r="B36">
        <v>22253</v>
      </c>
      <c t="n" s="7" r="C36">
        <v>22529</v>
      </c>
      <c t="n" s="7" r="D36">
        <v>26549</v>
      </c>
    </row>
    <row spans="1:4" r="37">
      <c t="s" s="4" r="A37">
        <v>726</v>
      </c>
      <c t="n" s="6" r="B37">
        <v>9161</v>
      </c>
      <c t="n" s="6" r="C37">
        <v>8231</v>
      </c>
      <c t="n" s="6" r="D37">
        <v>10009</v>
      </c>
    </row>
    <row spans="1:4" r="38">
      <c t="s" s="4" r="A38">
        <v>727</v>
      </c>
      <c t="n" s="6" r="B38">
        <v>5251</v>
      </c>
      <c t="n" s="6" r="C38">
        <v>5753</v>
      </c>
      <c t="n" s="6" r="D38">
        <v>6331</v>
      </c>
    </row>
    <row spans="1:4" r="39">
      <c t="s" s="4" r="A39">
        <v>67</v>
      </c>
      <c t="n" s="7" r="B39">
        <v>18343</v>
      </c>
      <c t="n" s="7" r="C39">
        <v>20051</v>
      </c>
      <c t="n" s="7" r="D39">
        <v>22871</v>
      </c>
    </row>
    <row spans="1:4" r="40">
      <c t="s" s="4" r="A40">
        <v>729</v>
      </c>
      <c t="s" s="4" r="B40">
        <v>740</v>
      </c>
      <c t="s" s="4" r="C40">
        <v>741</v>
      </c>
      <c t="s" s="4" r="D40">
        <v>742</v>
      </c>
    </row>
    <row spans="1:4" r="41">
      <c t="s" s="3" r="A41">
        <v>734</v>
      </c>
    </row>
    <row spans="1:4" r="42">
      <c t="s" s="4" r="A42">
        <v>725</v>
      </c>
      <c t="n" s="7" r="B42">
        <v>28295</v>
      </c>
      <c t="n" s="7" r="C42">
        <v>89662</v>
      </c>
      <c t="n" s="7" r="D42">
        <v>27944</v>
      </c>
    </row>
    <row spans="1:4" r="43">
      <c t="s" s="4" r="A43">
        <v>726</v>
      </c>
      <c t="n" s="6" r="B43">
        <v>19393</v>
      </c>
      <c t="n" s="6" r="C43">
        <v>80203</v>
      </c>
      <c t="n" s="6" r="D43">
        <v>17227</v>
      </c>
    </row>
    <row spans="1:4" r="44">
      <c t="s" s="4" r="A44">
        <v>727</v>
      </c>
      <c t="n" s="6" r="B44">
        <v>6098</v>
      </c>
      <c t="n" s="6" r="C44">
        <v>4169</v>
      </c>
      <c t="n" s="6" r="D44">
        <v>8173</v>
      </c>
    </row>
    <row spans="1:4" r="45">
      <c t="s" s="4" r="A45">
        <v>637</v>
      </c>
      <c t="n" s="7" r="B45">
        <v>15000</v>
      </c>
      <c t="n" s="7" r="C45">
        <v>13628</v>
      </c>
      <c t="n" s="7" r="D45">
        <v>18890</v>
      </c>
    </row>
    <row spans="1:4" r="46">
      <c t="s" s="4" r="A46">
        <v>729</v>
      </c>
      <c t="s" s="4" r="B46">
        <v>743</v>
      </c>
      <c t="s" s="4" r="C46">
        <v>744</v>
      </c>
      <c t="s" s="4" r="D46">
        <v>7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17</v>
      </c>
      <c t="s" s="2" r="D2">
        <v>65</v>
      </c>
    </row>
    <row spans="1:4" r="3">
      <c t="s" s="3" r="A3">
        <v>747</v>
      </c>
    </row>
    <row spans="1:4" r="4">
      <c t="s" s="4" r="A4">
        <v>748</v>
      </c>
      <c t="n" s="7" r="B4">
        <v>386</v>
      </c>
      <c t="n" s="7" r="C4">
        <v>398</v>
      </c>
      <c t="n" s="7" r="D4">
        <v>512</v>
      </c>
    </row>
    <row spans="1:4" r="5">
      <c t="s" s="4" r="A5">
        <v>749</v>
      </c>
      <c t="n" s="6" r="B5">
        <v>-266</v>
      </c>
      <c t="n" s="6" r="C5">
        <v>-12</v>
      </c>
      <c t="n" s="6" r="D5">
        <v>-114</v>
      </c>
    </row>
    <row spans="1:4" r="6">
      <c t="s" s="4" r="A6">
        <v>750</v>
      </c>
      <c t="n" s="6" r="B6">
        <v>0</v>
      </c>
      <c t="n" s="6" r="C6">
        <v>0</v>
      </c>
      <c t="n" s="6" r="D6">
        <v>0</v>
      </c>
    </row>
    <row spans="1:4" r="7">
      <c t="s" s="4" r="A7">
        <v>751</v>
      </c>
      <c t="n" s="6" r="B7">
        <v>0</v>
      </c>
      <c t="n" s="6" r="C7">
        <v>0</v>
      </c>
      <c t="n" s="6" r="D7">
        <v>0</v>
      </c>
    </row>
    <row spans="1:4" r="8">
      <c t="s" s="4" r="A8">
        <v>752</v>
      </c>
      <c t="n" s="6" r="B8">
        <v>120</v>
      </c>
      <c t="n" s="6" r="C8">
        <v>386</v>
      </c>
      <c t="n" s="6" r="D8">
        <v>398</v>
      </c>
    </row>
    <row spans="1:4" r="9">
      <c t="s" s="4" r="A9">
        <v>753</v>
      </c>
    </row>
    <row spans="1:4" r="10">
      <c t="s" s="3" r="A10">
        <v>747</v>
      </c>
    </row>
    <row spans="1:4" r="11">
      <c t="s" s="4" r="A11">
        <v>748</v>
      </c>
      <c t="n" s="6" r="B11">
        <v>386</v>
      </c>
      <c t="n" s="6" r="C11">
        <v>398</v>
      </c>
      <c t="n" s="6" r="D11">
        <v>512</v>
      </c>
    </row>
    <row spans="1:4" r="12">
      <c t="s" s="4" r="A12">
        <v>749</v>
      </c>
      <c t="n" s="6" r="B12">
        <v>-266</v>
      </c>
      <c t="n" s="6" r="C12">
        <v>-12</v>
      </c>
      <c t="n" s="6" r="D12">
        <v>-114</v>
      </c>
    </row>
    <row spans="1:4" r="13">
      <c t="s" s="4" r="A13">
        <v>750</v>
      </c>
      <c t="n" s="6" r="B13">
        <v>0</v>
      </c>
      <c t="n" s="6" r="C13">
        <v>0</v>
      </c>
      <c t="n" s="6" r="D13">
        <v>0</v>
      </c>
    </row>
    <row spans="1:4" r="14">
      <c t="s" s="4" r="A14">
        <v>751</v>
      </c>
      <c t="n" s="6" r="B14">
        <v>0</v>
      </c>
      <c t="n" s="6" r="C14">
        <v>0</v>
      </c>
      <c t="n" s="6" r="D14">
        <v>0</v>
      </c>
    </row>
    <row spans="1:4" r="15">
      <c t="s" s="4" r="A15">
        <v>752</v>
      </c>
      <c t="n" s="7" r="B15">
        <v>120</v>
      </c>
      <c t="n" s="7" r="C15">
        <v>386</v>
      </c>
      <c t="n" s="7" r="D15">
        <v>3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7</v>
      </c>
      <c t="s" s="2" r="B1">
        <v>1</v>
      </c>
    </row>
    <row spans="1:4" r="2">
      <c t="s" s="2" r="B2">
        <v>2</v>
      </c>
      <c t="s" s="2" r="C2">
        <v>17</v>
      </c>
      <c t="s" s="2" r="D2">
        <v>65</v>
      </c>
    </row>
    <row spans="1:4" r="3">
      <c t="s" s="3" r="A3">
        <v>108</v>
      </c>
    </row>
    <row spans="1:4" r="4">
      <c t="s" s="4" r="A4">
        <v>82</v>
      </c>
      <c t="n" s="7" r="B4">
        <v>4178000</v>
      </c>
      <c t="n" s="7" r="C4">
        <v>5170000</v>
      </c>
      <c t="n" s="7" r="D4">
        <v>3573000</v>
      </c>
    </row>
    <row spans="1:4" r="5">
      <c t="s" s="3" r="A5">
        <v>109</v>
      </c>
    </row>
    <row spans="1:4" r="6">
      <c t="s" s="4" r="A6">
        <v>110</v>
      </c>
      <c t="n" s="6" r="B6">
        <v>223000</v>
      </c>
      <c t="n" s="6" r="C6">
        <v>235000</v>
      </c>
      <c t="n" s="6" r="D6">
        <v>902000</v>
      </c>
    </row>
    <row spans="1:4" r="7">
      <c t="s" s="4" r="A7">
        <v>111</v>
      </c>
      <c t="n" s="6" r="B7">
        <v>-92000</v>
      </c>
      <c t="n" s="6" r="C7">
        <v>-163000</v>
      </c>
      <c t="n" s="6" r="D7">
        <v>469000</v>
      </c>
    </row>
    <row spans="1:4" r="8">
      <c t="s" s="4" r="A8">
        <v>112</v>
      </c>
      <c t="n" s="6" r="B8">
        <v>102000</v>
      </c>
      <c t="n" s="6" r="C8">
        <v>113000</v>
      </c>
      <c t="n" s="6" r="D8">
        <v>150000</v>
      </c>
    </row>
    <row spans="1:4" r="9">
      <c t="s" s="4" r="A9">
        <v>113</v>
      </c>
      <c t="n" s="6" r="B9">
        <v>-6336000</v>
      </c>
      <c t="n" s="6" r="C9">
        <v>-9002000</v>
      </c>
      <c t="n" s="6" r="D9">
        <v>-7613000</v>
      </c>
    </row>
    <row spans="1:4" r="10">
      <c t="s" s="4" r="A10">
        <v>114</v>
      </c>
      <c t="n" s="6" r="B10">
        <v>-190000</v>
      </c>
      <c t="n" s="6" r="C10">
        <v>-2689000</v>
      </c>
      <c t="n" s="6" r="D10">
        <v>765000</v>
      </c>
    </row>
    <row spans="1:4" r="11">
      <c t="s" s="4" r="A11">
        <v>115</v>
      </c>
      <c t="n" s="6" r="B11">
        <v>-64000</v>
      </c>
      <c t="n" s="6" r="C11">
        <v>-450000</v>
      </c>
      <c t="n" s="6" r="D11">
        <v>-184000</v>
      </c>
    </row>
    <row spans="1:4" r="12">
      <c t="s" s="4" r="A12">
        <v>116</v>
      </c>
      <c t="n" s="6" r="B12">
        <v>-6000</v>
      </c>
      <c t="n" s="6" r="C12">
        <v>6000</v>
      </c>
      <c t="n" s="6" r="D12">
        <v>-24000</v>
      </c>
    </row>
    <row spans="1:4" r="13">
      <c t="s" s="4" r="A13">
        <v>117</v>
      </c>
      <c t="n" s="6" r="B13">
        <v>23000</v>
      </c>
      <c t="n" s="6" r="C13">
        <v>8000</v>
      </c>
      <c t="n" s="6" r="D13">
        <v>67000</v>
      </c>
    </row>
    <row spans="1:4" r="14">
      <c t="s" s="4" r="A14">
        <v>73</v>
      </c>
      <c t="n" s="6" r="B14">
        <v>-331000</v>
      </c>
      <c t="n" s="6" r="C14">
        <v>228000</v>
      </c>
      <c t="n" s="6" r="D14">
        <v>-398000</v>
      </c>
    </row>
    <row spans="1:4" r="15">
      <c t="s" s="4" r="A15">
        <v>118</v>
      </c>
      <c t="n" s="6" r="B15">
        <v>1374000</v>
      </c>
      <c t="n" s="6" r="C15">
        <v>572000</v>
      </c>
      <c t="n" s="6" r="D15">
        <v>371000</v>
      </c>
    </row>
    <row spans="1:4" r="16">
      <c t="s" s="4" r="A16">
        <v>119</v>
      </c>
      <c t="n" s="6" r="B16">
        <v>-530000</v>
      </c>
      <c t="n" s="6" r="C16">
        <v>-263000</v>
      </c>
      <c t="n" s="6" r="D16">
        <v>-838000</v>
      </c>
    </row>
    <row spans="1:4" r="17">
      <c t="s" s="4" r="A17">
        <v>120</v>
      </c>
      <c t="n" s="6" r="B17">
        <v>-172000</v>
      </c>
      <c t="n" s="6" r="C17">
        <v>-20000</v>
      </c>
      <c t="n" s="6" r="D17">
        <v>80000</v>
      </c>
    </row>
    <row spans="1:4" r="18">
      <c t="s" s="4" r="A18">
        <v>121</v>
      </c>
      <c t="n" s="6" r="B18">
        <v>-1821000</v>
      </c>
      <c t="n" s="6" r="C18">
        <v>-6255000</v>
      </c>
      <c t="n" s="6" r="D18">
        <v>-2680000</v>
      </c>
    </row>
    <row spans="1:4" r="19">
      <c t="s" s="3" r="A19">
        <v>122</v>
      </c>
    </row>
    <row spans="1:4" r="20">
      <c t="s" s="4" r="A20">
        <v>123</v>
      </c>
      <c t="n" s="6" r="B20">
        <v>2153000</v>
      </c>
      <c t="n" s="6" r="C20">
        <v>6045000</v>
      </c>
      <c t="n" s="6" r="D20">
        <v>11921000</v>
      </c>
    </row>
    <row spans="1:4" r="21">
      <c t="s" s="4" r="A21">
        <v>124</v>
      </c>
      <c t="n" s="6" r="B21">
        <v>909000</v>
      </c>
      <c t="n" s="6" r="C21">
        <v>258000</v>
      </c>
      <c t="n" s="6" r="D21">
        <v>3144000</v>
      </c>
    </row>
    <row spans="1:4" r="22">
      <c t="s" s="4" r="A22">
        <v>125</v>
      </c>
      <c t="n" s="6" r="B22">
        <v>172000</v>
      </c>
      <c t="n" s="6" r="C22">
        <v>161000</v>
      </c>
      <c t="n" s="6" r="D22">
        <v>149000</v>
      </c>
    </row>
    <row spans="1:4" r="23">
      <c t="s" s="3" r="A23">
        <v>126</v>
      </c>
    </row>
    <row spans="1:4" r="24">
      <c t="s" s="4" r="A24">
        <v>123</v>
      </c>
      <c t="n" s="6" r="B24">
        <v>6887000</v>
      </c>
      <c t="n" s="6" r="C24">
        <v>7050000</v>
      </c>
      <c t="n" s="6" r="D24">
        <v>8775000</v>
      </c>
    </row>
    <row spans="1:4" r="25">
      <c t="s" s="4" r="A25">
        <v>127</v>
      </c>
      <c t="n" s="6" r="B25">
        <v>4727000</v>
      </c>
      <c t="n" s="6" r="C25">
        <v>5199000</v>
      </c>
      <c t="n" s="6" r="D25">
        <v>2349000</v>
      </c>
    </row>
    <row spans="1:4" r="26">
      <c t="s" s="3" r="A26">
        <v>128</v>
      </c>
    </row>
    <row spans="1:4" r="27">
      <c t="s" s="4" r="A27">
        <v>123</v>
      </c>
      <c t="n" s="6" r="B27">
        <v>-253000</v>
      </c>
      <c t="n" s="6" r="C27">
        <v>-3350000</v>
      </c>
      <c t="n" s="6" r="D27">
        <v>-8605000</v>
      </c>
    </row>
    <row spans="1:4" r="28">
      <c t="s" s="4" r="A28">
        <v>124</v>
      </c>
      <c t="n" s="6" r="B28">
        <v>-501000</v>
      </c>
      <c t="n" s="6" r="C28">
        <v>-673000</v>
      </c>
      <c t="n" s="6" r="D28">
        <v>-3606000</v>
      </c>
    </row>
    <row spans="1:4" r="29">
      <c t="s" s="4" r="A29">
        <v>129</v>
      </c>
      <c t="n" s="6" r="B29">
        <v>-3296000</v>
      </c>
      <c t="n" s="6" r="C29">
        <v>-5291000</v>
      </c>
      <c t="n" s="6" r="D29">
        <v>215000</v>
      </c>
    </row>
    <row spans="1:4" r="30">
      <c t="s" s="4" r="A30">
        <v>130</v>
      </c>
      <c t="n" s="6" r="B30">
        <v>-27000</v>
      </c>
      <c t="n" s="6" r="C30">
        <v>2000</v>
      </c>
      <c t="n" s="6" r="D30">
        <v>-11000</v>
      </c>
    </row>
    <row spans="1:4" r="31">
      <c t="s" s="4" r="A31">
        <v>131</v>
      </c>
      <c t="n" s="6" r="B31">
        <v>10771000</v>
      </c>
      <c t="n" s="6" r="C31">
        <v>9401000</v>
      </c>
      <c t="n" s="6" r="D31">
        <v>14331000</v>
      </c>
    </row>
    <row spans="1:4" r="32">
      <c t="s" s="3" r="A32">
        <v>132</v>
      </c>
    </row>
    <row spans="1:4" r="33">
      <c t="s" s="4" r="A33">
        <v>133</v>
      </c>
      <c t="n" s="6" r="B33">
        <v>-5458000</v>
      </c>
      <c t="n" s="6" r="C33">
        <v>-3890000</v>
      </c>
      <c t="n" s="6" r="D33">
        <v>-10033000</v>
      </c>
    </row>
    <row spans="1:4" r="34">
      <c t="s" s="4" r="A34">
        <v>102</v>
      </c>
      <c t="n" s="6" r="B34">
        <v>-2617000</v>
      </c>
      <c t="n" s="6" r="C34">
        <v>0</v>
      </c>
      <c t="n" s="6" r="D34">
        <v>-959000</v>
      </c>
    </row>
    <row spans="1:4" r="35">
      <c t="s" s="4" r="A35">
        <v>134</v>
      </c>
      <c t="n" s="6" r="B35">
        <v>-8075000</v>
      </c>
      <c t="n" s="6" r="C35">
        <v>-3890000</v>
      </c>
      <c t="n" s="6" r="D35">
        <v>-10992000</v>
      </c>
    </row>
    <row spans="1:4" r="36">
      <c t="s" s="4" r="A36">
        <v>135</v>
      </c>
      <c t="n" s="6" r="B36">
        <v>875000</v>
      </c>
      <c t="n" s="6" r="C36">
        <v>-744000</v>
      </c>
      <c t="n" s="6" r="D36">
        <v>659000</v>
      </c>
    </row>
    <row spans="1:4" r="37">
      <c t="s" s="4" r="A37">
        <v>136</v>
      </c>
      <c t="n" s="6" r="B37">
        <v>120000</v>
      </c>
      <c t="n" s="6" r="C37">
        <v>864000</v>
      </c>
      <c t="n" s="6" r="D37">
        <v>205000</v>
      </c>
    </row>
    <row spans="1:4" r="38">
      <c t="s" s="4" r="A38">
        <v>137</v>
      </c>
      <c t="n" s="6" r="B38">
        <v>995000</v>
      </c>
      <c t="n" s="6" r="C38">
        <v>120000</v>
      </c>
      <c t="n" s="6" r="D38">
        <v>864000</v>
      </c>
    </row>
    <row spans="1:4" r="39">
      <c t="s" s="3" r="A39">
        <v>138</v>
      </c>
    </row>
    <row spans="1:4" r="40">
      <c t="s" s="4" r="A40">
        <v>139</v>
      </c>
      <c t="n" s="7" r="B40">
        <v>1953000</v>
      </c>
      <c t="n" s="7" r="C40">
        <v>2105000</v>
      </c>
      <c t="n" s="7" r="D40">
        <v>121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Balance Sheets</vt:lpstr>
      <vt:lpstr>Balance Sheets (Parenthetical)</vt:lpstr>
      <vt:lpstr>Statements of Operations</vt:lpstr>
      <vt:lpstr>Statements of Comprehensive Inc</vt:lpstr>
      <vt:lpstr>Statements of Comprehensive In6</vt:lpstr>
      <vt:lpstr>Statements of Changes in Stockh</vt:lpstr>
      <vt:lpstr>Statements of Cash Flows</vt:lpstr>
      <vt:lpstr>Nature of Operations</vt:lpstr>
      <vt:lpstr>Summary of Significant Accounti</vt:lpstr>
      <vt:lpstr>Dispositions</vt:lpstr>
      <vt:lpstr>Investments</vt:lpstr>
      <vt:lpstr>Fair Value Disclosures</vt:lpstr>
      <vt:lpstr>Income Taxes</vt:lpstr>
      <vt:lpstr>Premiums and Accounts Receivabl</vt:lpstr>
      <vt:lpstr>Stockholder's Equity</vt:lpstr>
      <vt:lpstr>Statutory Information</vt:lpstr>
      <vt:lpstr>Reinsurance</vt:lpstr>
      <vt:lpstr>Reserves</vt:lpstr>
      <vt:lpstr>Retirement and Other Employee B</vt:lpstr>
      <vt:lpstr>Accumulated Other Comprehensive</vt:lpstr>
      <vt:lpstr>Related Party Transactions</vt:lpstr>
      <vt:lpstr>Commitments and Contingencies</vt:lpstr>
      <vt:lpstr>Schedule I-Summary of Investmen</vt:lpstr>
      <vt:lpstr>Schedule III-Supplementary Insu</vt:lpstr>
      <vt:lpstr>Schedule IV-Reinsurance</vt:lpstr>
      <vt:lpstr>Schedule V-Valuation and Qualif</vt:lpstr>
      <vt:lpstr>Summary of Significant Accoun28</vt:lpstr>
      <vt:lpstr>Investments (Tables)</vt:lpstr>
      <vt:lpstr>Fair Value Disclosures (Tables)</vt:lpstr>
      <vt:lpstr>Income Taxes (Tables)</vt:lpstr>
      <vt:lpstr>Premiums and Accounts Receiva32</vt:lpstr>
      <vt:lpstr>Statutory Information (Tables)</vt:lpstr>
      <vt:lpstr>Reinsurance (Tables)</vt:lpstr>
      <vt:lpstr>Reserves (Tables)</vt:lpstr>
      <vt:lpstr>Accumulated Other Comprehensi36</vt:lpstr>
      <vt:lpstr>Summary of Significant Accoun37</vt:lpstr>
      <vt:lpstr>Summary of Significant Accoun38</vt:lpstr>
      <vt:lpstr>Dispositions (Details)</vt:lpstr>
      <vt:lpstr>Investments - Cost or Amortized</vt:lpstr>
      <vt:lpstr>Investments - Narrative, Cost o</vt:lpstr>
      <vt:lpstr>Investments - Cost, Amortized C</vt:lpstr>
      <vt:lpstr>Investments - Categories of Net</vt:lpstr>
      <vt:lpstr>Investments - Proceeds from Ava</vt:lpstr>
      <vt:lpstr>Investments - Net Realized Gain</vt:lpstr>
      <vt:lpstr>Investments - OTTI Narrative an</vt:lpstr>
      <vt:lpstr>Investments - Investment Catego</vt:lpstr>
      <vt:lpstr>Investments - Cost, Amortized48</vt:lpstr>
      <vt:lpstr>Investments - Loan-to-Value and</vt:lpstr>
      <vt:lpstr>Fair Value Disclosures - Assets</vt:lpstr>
      <vt:lpstr>Fair Value Disclosures - Financ</vt:lpstr>
      <vt:lpstr>Fair Value Disclosures - Level </vt:lpstr>
      <vt:lpstr>Fair Value Disclosures - Carryi</vt:lpstr>
      <vt:lpstr>Income Taxes - Deferred Tax Exp</vt:lpstr>
      <vt:lpstr>Income Taxes - Income Tax Recon</vt:lpstr>
      <vt:lpstr>Income Taxes - Unrecognized Tax</vt:lpstr>
      <vt:lpstr>Income Taxes - Deferred Tax Ass</vt:lpstr>
      <vt:lpstr>Premiums and Accounts Receiva58</vt:lpstr>
      <vt:lpstr>Stockholder's Equity (Details)</vt:lpstr>
      <vt:lpstr>Statutory Information - Reconci</vt:lpstr>
      <vt:lpstr>Statutory Information - Narrati</vt:lpstr>
      <vt:lpstr>Reinsurance - Schedules of Rein</vt:lpstr>
      <vt:lpstr>Reinsurance - Effect of Reinsur</vt:lpstr>
      <vt:lpstr>Reinsurance - Business Divestit</vt:lpstr>
      <vt:lpstr>Reserves - Reserves of Major Pr</vt:lpstr>
      <vt:lpstr>Reserves - Roll Forward of Shor</vt:lpstr>
      <vt:lpstr>Reserves - Narrative (Details)</vt:lpstr>
      <vt:lpstr>Retirement and Other Employee68</vt:lpstr>
      <vt:lpstr>Accumulated Other Comprehensi69</vt:lpstr>
      <vt:lpstr>Accumulated Other Comprehensi70</vt:lpstr>
      <vt:lpstr>Related Party Transactions (Det</vt:lpstr>
      <vt:lpstr>Schedule I-Summary of Investm72</vt:lpstr>
      <vt:lpstr>Schedule III-Supplementary In73</vt:lpstr>
      <vt:lpstr>Schedule IV-Reinsurance (Detail</vt:lpstr>
      <vt:lpstr>Schedule V-Valuation and Qual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47:40Z</dcterms:created>
  <dcterms:modified xmlns:dcterms="http://purl.org/dc/terms/" xmlns:xsi="http://www.w3.org/2001/XMLSchema-instance" xsi:type="dcterms:W3CDTF">2016-04-21T16:47:40Z</dcterms:modified>
  <dc:title xmlns:dc="http://purl.org/dc/elements/1.1/">Untitled</dc:title>
  <dc:description xmlns:dc="http://purl.org/dc/elements/1.1/"/>
  <dc:subject xmlns:dc="http://purl.org/dc/elements/1.1/"/>
  <cp:keywords/>
  <cp:category/>
</cp:coreProperties>
</file>